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wnership, Nature of Business, " sheetId="8" state="visible" r:id="rId8"/>
    <sheet xmlns:r="http://schemas.openxmlformats.org/officeDocument/2006/relationships" name="Finance Receivables, Credit Qua" sheetId="9" state="visible" r:id="rId9"/>
    <sheet xmlns:r="http://schemas.openxmlformats.org/officeDocument/2006/relationships" name="Related Party Transactions and " sheetId="10" state="visible" r:id="rId10"/>
    <sheet xmlns:r="http://schemas.openxmlformats.org/officeDocument/2006/relationships" name="Other Intangible Assets" sheetId="11" state="visible" r:id="rId11"/>
    <sheet xmlns:r="http://schemas.openxmlformats.org/officeDocument/2006/relationships" name="Pledged Assets and Debt" sheetId="12" state="visible" r:id="rId12"/>
    <sheet xmlns:r="http://schemas.openxmlformats.org/officeDocument/2006/relationships" name="Accounts Payable and Accrued Li" sheetId="13" state="visible" r:id="rId13"/>
    <sheet xmlns:r="http://schemas.openxmlformats.org/officeDocument/2006/relationships" name="Operating and Capital Lease Com" sheetId="14" state="visible" r:id="rId14"/>
    <sheet xmlns:r="http://schemas.openxmlformats.org/officeDocument/2006/relationships" name="Concentrations of Credit Risks" sheetId="15" state="visible" r:id="rId15"/>
    <sheet xmlns:r="http://schemas.openxmlformats.org/officeDocument/2006/relationships" name="Contingencies" sheetId="16" state="visible" r:id="rId16"/>
    <sheet xmlns:r="http://schemas.openxmlformats.org/officeDocument/2006/relationships" name="Stock Based Compensation" sheetId="17" state="visible" r:id="rId17"/>
    <sheet xmlns:r="http://schemas.openxmlformats.org/officeDocument/2006/relationships" name="Business Segments" sheetId="18" state="visible" r:id="rId18"/>
    <sheet xmlns:r="http://schemas.openxmlformats.org/officeDocument/2006/relationships" name="Income Taxes" sheetId="19" state="visible" r:id="rId19"/>
    <sheet xmlns:r="http://schemas.openxmlformats.org/officeDocument/2006/relationships" name="Transactions with Variable Inte" sheetId="20" state="visible" r:id="rId20"/>
    <sheet xmlns:r="http://schemas.openxmlformats.org/officeDocument/2006/relationships" name="Supplemental Guarantor Informat" sheetId="21" state="visible" r:id="rId21"/>
    <sheet xmlns:r="http://schemas.openxmlformats.org/officeDocument/2006/relationships" name="Supplemental Condensed Consolid" sheetId="22" state="visible" r:id="rId22"/>
    <sheet xmlns:r="http://schemas.openxmlformats.org/officeDocument/2006/relationships" name="Ownership, Nature of Business23" sheetId="23" state="visible" r:id="rId23"/>
    <sheet xmlns:r="http://schemas.openxmlformats.org/officeDocument/2006/relationships" name="Ownership, Nature of Business24" sheetId="24" state="visible" r:id="rId24"/>
    <sheet xmlns:r="http://schemas.openxmlformats.org/officeDocument/2006/relationships" name="Finance Receivables, Credit Q25" sheetId="25" state="visible" r:id="rId25"/>
    <sheet xmlns:r="http://schemas.openxmlformats.org/officeDocument/2006/relationships" name="Pledged Assets and Debt (Tables" sheetId="26" state="visible" r:id="rId26"/>
    <sheet xmlns:r="http://schemas.openxmlformats.org/officeDocument/2006/relationships" name="Accounts Payable and Accrued 27" sheetId="27" state="visible" r:id="rId27"/>
    <sheet xmlns:r="http://schemas.openxmlformats.org/officeDocument/2006/relationships" name="Concentrations of Credit Risks " sheetId="28" state="visible" r:id="rId28"/>
    <sheet xmlns:r="http://schemas.openxmlformats.org/officeDocument/2006/relationships" name="Stock Based Compensation (Table" sheetId="29" state="visible" r:id="rId29"/>
    <sheet xmlns:r="http://schemas.openxmlformats.org/officeDocument/2006/relationships" name="Business Segment (Tables)" sheetId="30" state="visible" r:id="rId30"/>
    <sheet xmlns:r="http://schemas.openxmlformats.org/officeDocument/2006/relationships" name="Supplemental Condensed Consol31" sheetId="31" state="visible" r:id="rId31"/>
    <sheet xmlns:r="http://schemas.openxmlformats.org/officeDocument/2006/relationships" name="Ownership, Nature of Business32" sheetId="32" state="visible" r:id="rId32"/>
    <sheet xmlns:r="http://schemas.openxmlformats.org/officeDocument/2006/relationships" name="Ownership, Nature of Business33" sheetId="33" state="visible" r:id="rId33"/>
    <sheet xmlns:r="http://schemas.openxmlformats.org/officeDocument/2006/relationships" name="Ownership, Nature of Business34" sheetId="34" state="visible" r:id="rId34"/>
    <sheet xmlns:r="http://schemas.openxmlformats.org/officeDocument/2006/relationships" name="Finance Receivables, Credit Q35" sheetId="35" state="visible" r:id="rId35"/>
    <sheet xmlns:r="http://schemas.openxmlformats.org/officeDocument/2006/relationships" name="Finance Receivables, Credit Q36" sheetId="36" state="visible" r:id="rId36"/>
    <sheet xmlns:r="http://schemas.openxmlformats.org/officeDocument/2006/relationships" name="Finance Receivables, Credit Q37" sheetId="37" state="visible" r:id="rId37"/>
    <sheet xmlns:r="http://schemas.openxmlformats.org/officeDocument/2006/relationships" name="Finance Receivables, Credit Q38" sheetId="38" state="visible" r:id="rId38"/>
    <sheet xmlns:r="http://schemas.openxmlformats.org/officeDocument/2006/relationships" name="Related Party Transactions an39" sheetId="39" state="visible" r:id="rId39"/>
    <sheet xmlns:r="http://schemas.openxmlformats.org/officeDocument/2006/relationships" name="Other Intangible Assets (Detail" sheetId="40" state="visible" r:id="rId40"/>
    <sheet xmlns:r="http://schemas.openxmlformats.org/officeDocument/2006/relationships" name="Pledged Assets and Debt - Line " sheetId="41" state="visible" r:id="rId41"/>
    <sheet xmlns:r="http://schemas.openxmlformats.org/officeDocument/2006/relationships" name="Pledged Assets and Debt - Senio" sheetId="42" state="visible" r:id="rId42"/>
    <sheet xmlns:r="http://schemas.openxmlformats.org/officeDocument/2006/relationships" name="Pledged Assets and Debt - Subsi" sheetId="43" state="visible" r:id="rId43"/>
    <sheet xmlns:r="http://schemas.openxmlformats.org/officeDocument/2006/relationships" name="Accounts Payable and Accrued 44" sheetId="44" state="visible" r:id="rId44"/>
    <sheet xmlns:r="http://schemas.openxmlformats.org/officeDocument/2006/relationships" name="Operating and Capital Lease C45" sheetId="45" state="visible" r:id="rId45"/>
    <sheet xmlns:r="http://schemas.openxmlformats.org/officeDocument/2006/relationships" name="Concentrations of Credit Risk46" sheetId="46" state="visible" r:id="rId46"/>
    <sheet xmlns:r="http://schemas.openxmlformats.org/officeDocument/2006/relationships" name="Stock Based Compensation - (Det" sheetId="47" state="visible" r:id="rId47"/>
    <sheet xmlns:r="http://schemas.openxmlformats.org/officeDocument/2006/relationships" name="Business Segments (Details)" sheetId="48" state="visible" r:id="rId48"/>
    <sheet xmlns:r="http://schemas.openxmlformats.org/officeDocument/2006/relationships" name="Income Taxes (Details)" sheetId="49" state="visible" r:id="rId49"/>
    <sheet xmlns:r="http://schemas.openxmlformats.org/officeDocument/2006/relationships" name="Transactions with Variable In50" sheetId="50" state="visible" r:id="rId50"/>
    <sheet xmlns:r="http://schemas.openxmlformats.org/officeDocument/2006/relationships" name="Supplemental Guarantor Inform51" sheetId="51" state="visible" r:id="rId51"/>
    <sheet xmlns:r="http://schemas.openxmlformats.org/officeDocument/2006/relationships" name="Supplemental Condensed Consol52" sheetId="52" state="visible" r:id="rId52"/>
    <sheet xmlns:r="http://schemas.openxmlformats.org/officeDocument/2006/relationships" name="Supplemental Condensed Consol53" sheetId="53" state="visible" r:id="rId53"/>
    <sheet xmlns:r="http://schemas.openxmlformats.org/officeDocument/2006/relationships" name="Supplemental Condensed Consol54" sheetId="54" state="visible" r:id="rId54"/>
    <sheet xmlns:r="http://schemas.openxmlformats.org/officeDocument/2006/relationships" name="Supplemental Condensed Consol55" sheetId="55" state="visible" r:id="rId55"/>
  </sheets>
  <definedNames/>
  <calcPr calcId="124519" fullCalcOnLoad="1"/>
</workbook>
</file>

<file path=xl/sharedStrings.xml><?xml version="1.0" encoding="utf-8"?>
<sst xmlns="http://schemas.openxmlformats.org/spreadsheetml/2006/main" uniqueCount="663">
  <si>
    <t>Document and Entity Information</t>
  </si>
  <si>
    <t>6 Months Ended</t>
  </si>
  <si>
    <t>Jun. 30, 2018shares</t>
  </si>
  <si>
    <t>Entity Registrant Name</t>
  </si>
  <si>
    <t>Community Choice Financial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Jun. 30, 2018</t>
  </si>
  <si>
    <t>Dec. 31, 2017</t>
  </si>
  <si>
    <t>Current Assets</t>
  </si>
  <si>
    <t>Cash and cash equivalents</t>
  </si>
  <si>
    <t>Restricted cash</t>
  </si>
  <si>
    <t>Finance receivables, net of allowance for loan losses of $12,563 and $13,517</t>
  </si>
  <si>
    <t>Card related pre-funding and receivables</t>
  </si>
  <si>
    <t>Other current assets</t>
  </si>
  <si>
    <t>Total current assets</t>
  </si>
  <si>
    <t>Noncurrent Assets</t>
  </si>
  <si>
    <t>Finance receivables, net of allowance for loan losses of $1,994 and $2,810</t>
  </si>
  <si>
    <t>Property, leasehold improvements and equipment, net</t>
  </si>
  <si>
    <t>Other intangible assets</t>
  </si>
  <si>
    <t>Security deposits</t>
  </si>
  <si>
    <t>Total assets</t>
  </si>
  <si>
    <t>Current Liabilities</t>
  </si>
  <si>
    <t>Accounts payable and accrued liabilities</t>
  </si>
  <si>
    <t>Money orders payable</t>
  </si>
  <si>
    <t>Accrued interest</t>
  </si>
  <si>
    <t>Current portion of capital lease obligation</t>
  </si>
  <si>
    <t>Current portion of line of credit, net of deferred issuance costs of $4,360 and $-0-</t>
  </si>
  <si>
    <t>Current portion of subsidiary notes payable, net of deferred issuance costs of $1,635 and $1</t>
  </si>
  <si>
    <t>Current portion of senior secured notes, net of deferred issuance cost of $940 and $-0-</t>
  </si>
  <si>
    <t>Deferred revenue</t>
  </si>
  <si>
    <t>Total current liabilities</t>
  </si>
  <si>
    <t>Noncurrent Liabilities</t>
  </si>
  <si>
    <t>Lease termination payable</t>
  </si>
  <si>
    <t>Line of credit, net of deferred issuance costs of $-0- and $1,871</t>
  </si>
  <si>
    <t>Subsidiary notes payable, net of deferred issuance costs of $14 and $762</t>
  </si>
  <si>
    <t>Senior secured notes, net of deferred issuance costs of $126 and $1,664</t>
  </si>
  <si>
    <t>Total liabilities</t>
  </si>
  <si>
    <t>Commitments and Contingencies</t>
  </si>
  <si>
    <t xml:space="preserve"> </t>
  </si>
  <si>
    <t>Stockholders' Equity</t>
  </si>
  <si>
    <t>Preferred stock, par value $.01 per share, 3,000 shares authorized, no shares issued and outstanding</t>
  </si>
  <si>
    <t>Common stock, par value $.01 per share, 300,000 authorized shares and 7,990 outstanding shares at June 30, 2018 and December 31, 2017</t>
  </si>
  <si>
    <t>Additional paid-in capital</t>
  </si>
  <si>
    <t>Retained deficit</t>
  </si>
  <si>
    <t>Treasury stock</t>
  </si>
  <si>
    <t>Total stockholders' deficit</t>
  </si>
  <si>
    <t>Total liabilities and stockholders' equity</t>
  </si>
  <si>
    <t>Consolidated Balance Sheets (Parenthetical) - USD ($) shares in Thousands, $ in Thousands</t>
  </si>
  <si>
    <t>Finance receivables, net</t>
  </si>
  <si>
    <t>Finance receivables current, allowance for loan losses (in dollars)</t>
  </si>
  <si>
    <t>Finance receivables noncurrent, allowance for loan losses (in dollar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Revolving credit facility</t>
  </si>
  <si>
    <t>Net of deferred issuance costs, current liabilities (in dollars)</t>
  </si>
  <si>
    <t>Net of deferred issuance costs, noncurrent liabilities (in dollars)</t>
  </si>
  <si>
    <t>Subsidiary notes payable</t>
  </si>
  <si>
    <t>Senior secured notes payable</t>
  </si>
  <si>
    <t>Consolidated Statements of Operations - USD ($) $ in Thousands</t>
  </si>
  <si>
    <t>3 Months Ended</t>
  </si>
  <si>
    <t>Jun. 30, 2017</t>
  </si>
  <si>
    <t>Revenues:</t>
  </si>
  <si>
    <t>Total Revenues</t>
  </si>
  <si>
    <t>Operating expenses:</t>
  </si>
  <si>
    <t>Salaries</t>
  </si>
  <si>
    <t>Provision for loan losses</t>
  </si>
  <si>
    <t>Occupancy</t>
  </si>
  <si>
    <t>Advertising and marketing</t>
  </si>
  <si>
    <t>Lease termination</t>
  </si>
  <si>
    <t>Depreciation and amortization</t>
  </si>
  <si>
    <t>Other</t>
  </si>
  <si>
    <t>Total operating expenses</t>
  </si>
  <si>
    <t>Operating gross profit</t>
  </si>
  <si>
    <t>Corporate and other expenses:</t>
  </si>
  <si>
    <t>Corporate expenses</t>
  </si>
  <si>
    <t>Interest expense, net</t>
  </si>
  <si>
    <t>Total corporate and other expenses</t>
  </si>
  <si>
    <t>Loss from continuing operations, before tax</t>
  </si>
  <si>
    <t>Provision for income taxes</t>
  </si>
  <si>
    <t>Net loss</t>
  </si>
  <si>
    <t>Finance receivable fees</t>
  </si>
  <si>
    <t>Credit service fees</t>
  </si>
  <si>
    <t>Check cashing fees</t>
  </si>
  <si>
    <t>Card fees</t>
  </si>
  <si>
    <t>Consolidated Statements of Stockholders' Equity - 6 months ended Jun. 30, 2018 - USD ($) $ in Thousands</t>
  </si>
  <si>
    <t>Common Stock</t>
  </si>
  <si>
    <t>Treasury Stock</t>
  </si>
  <si>
    <t>Additional Paid-In Capital</t>
  </si>
  <si>
    <t>Retained Deficit</t>
  </si>
  <si>
    <t>Total</t>
  </si>
  <si>
    <t>Balance at Dec. 31, 2017</t>
  </si>
  <si>
    <t>Balance (in shares) at Dec. 31, 2017</t>
  </si>
  <si>
    <t>Increase (Decrease) in Stockholders' Equity</t>
  </si>
  <si>
    <t>Stock-based compensation expense</t>
  </si>
  <si>
    <t>Balance at Jun. 30, 2018</t>
  </si>
  <si>
    <t>Balance (in shares) at Jun. 30, 2018</t>
  </si>
  <si>
    <t>Consolidated Statements of Cash Flows - USD ($) $ in Thousands</t>
  </si>
  <si>
    <t>Cash flows from operating activities</t>
  </si>
  <si>
    <t>Adjustments to reconcile net loss to net cash provided by operating activities:</t>
  </si>
  <si>
    <t>Loss on disposal of assets</t>
  </si>
  <si>
    <t>Depreciation</t>
  </si>
  <si>
    <t>Amortization of note discount and deferred debt issuance costs</t>
  </si>
  <si>
    <t>Amortization of intangibles</t>
  </si>
  <si>
    <t>Deferred income taxes</t>
  </si>
  <si>
    <t>Stock-based compensation</t>
  </si>
  <si>
    <t>Changes in assets and liabilities:</t>
  </si>
  <si>
    <t>Short-term investments</t>
  </si>
  <si>
    <t>Other assets</t>
  </si>
  <si>
    <t>Accounts payable and accrued expenses</t>
  </si>
  <si>
    <t>Net cash provided by operating activities</t>
  </si>
  <si>
    <t>Cash flows from investing activities</t>
  </si>
  <si>
    <t>Net receivables originated</t>
  </si>
  <si>
    <t>Net acquired assets, net of cash</t>
  </si>
  <si>
    <t>Purchase of leasehold improvements and equipment</t>
  </si>
  <si>
    <t>Net cash used in investing activities</t>
  </si>
  <si>
    <t>Cash flows from financing activities</t>
  </si>
  <si>
    <t>Proceeds from subsidiary note</t>
  </si>
  <si>
    <t>Payments on subsidiary note</t>
  </si>
  <si>
    <t>Payments on capital lease obligations</t>
  </si>
  <si>
    <t>Net proceeds on lines of credit</t>
  </si>
  <si>
    <t>Debt issuance costs</t>
  </si>
  <si>
    <t>Net cash provided by (used in) financing activities</t>
  </si>
  <si>
    <t>Net increase (decrease) in cash and cash equivalents and restricted cash</t>
  </si>
  <si>
    <t>Cash and cash equivalents and restricted cash:</t>
  </si>
  <si>
    <t>Beginning</t>
  </si>
  <si>
    <t>Ending</t>
  </si>
  <si>
    <t>Consolidated Statements of Cash Flows (Parenthetical) - USD ($) $ in Thousands</t>
  </si>
  <si>
    <t>Dec. 31, 2016</t>
  </si>
  <si>
    <t>Consolidated Statements of Cash Flows</t>
  </si>
  <si>
    <t>Restricted Cash</t>
  </si>
  <si>
    <t>Total cash and cash equivalents and restricted cash</t>
  </si>
  <si>
    <t>Ownership, Nature of Business, and Significant Accounting Policies</t>
  </si>
  <si>
    <t>Note 1. Ownership, Nature of Business, and Significant Accounting Policies
Nature of business: Community Choice Financial Inc. (together with its consolidated subsidiaries, “CCFI” or “the Company”) owned and operated 478 retail locations in 12 states and was licensed to deliver similar financial services over the internet in 30 states as of June 30, 2018. Through its network of retail locations and over the internet, the Company provides customers a variety of financial products and services, including secured and unsecured, short and medium‑term consumer loans, check cashing, prepaid debit cards, and other services that address the specific needs of its individual customers.
A summary of the Company’s significant accounting policies follows:
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7, included in the Company’s Annual Report on Form 10‑K filed with the Securities &amp; Exchange Commission on April 2, 2018.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8.
Basis of consolidation: The accompanying consolidated financial statements include the accounts of CCFI. All significant intercompany accounts and transactions have been eliminated in consolidation.
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Under the equity method of accounting for these investments, there is no recognition of losses once the carrying value of the investment, inclusive of advanced and loans, has been reduced to zero and there are no guarantee or funding obligations associated therewith.
On September 30, 2017, the Company entered into a joint venture with a third party to offer insurance products through select retail locations in a certain market. The joint venture is managed by the third party.
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2.8% and 14.5% of short-term consumer loans at June 30, 2018 and December 31, 2017,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4.5% and 12.6% of medium-term consumer loans at June 30, 2018, and December 31, 2017, respectively.
Allowance for loan losses: Provisions for loan losses are charged to income in amounts sufficient to maintain an adequate allowance for loan losses and an adequate accrual for losses related to guaranteed loans processed for third-party lenders under the CSO program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Lease termination payable: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lines of credit. For all such instruments, other than senior secured notes and notes payable at June 30, 2018, and December 31, 2017,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June 30, 2018 and December 31, 2017 approximates carrying value and is measured using internal valuation inputs including historical loan loss experience, delinquency, overall portfolio quality, and current economic conditions.
The fair value of the Company’s 10.75% senior secured notes due 2019 (the “2019 notes”) and the 12.75% senior secured notes due 2020 (the “2020 notes”) were determined based on market yield on trades of the 2019 notes at the end of the recent reporting period.
June 30, 2018
Carrying
Amount
Fair Value
Level
Financial assets:
Cash and cash equivalents
$
60,166
$
60,166
1
Restricted cash
4,370
4,370
1
Finance receivables
77,527
77,527
3
Financial liabilities:
10.75% Senior secured notes
237,290
175,595
1
12.75% Senior secured notes
12,500
6,777
2
Subsidiary Note payable
61,899
61,899
2
Line of Credit
47,000
47,000
2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
Treasury Stock: Treasury stock is reported at cost and consists of one million common shares at June 30, 2018 and December 31, 2017.
Subsequent events: The Company has evaluated its subsequent events (events occurring after June 30, 2018) through the issuance date of August 14, 2018.</t>
  </si>
  <si>
    <t>Finance Receivables, Credit Quality Information and Allowance for Loan Losses</t>
  </si>
  <si>
    <t>Note 2. Finance Receivables, Credit Quality Information and Allowance for Loan Losses
Finance receivables representing amounts due from customers for advances at June 30, 2018, and December 31, 2017, consisted of the following:
June 30,
December 31,
2018
2017
Short-term consumer loans
$
57,530
$
66,465
Medium-term consumer loans
37,187
46,903
Gross receivables
$
94,717
$
113,368
Unearned advance fees, net of deferred loan origination costs
(2,633)
(2,702)
Finance receivables before allowance for loan losses
92,084
110,666
Allowance for loan losses
(14,557)
(16,327)
Finance receivables, net
$
77,527
$
94,339
Finance receivables, net
Current portion
$
74,056
$
89,707
Non-current portion
3,471
4,632
Total finance receivables, net
$
77,527
$
94,339
Changes in the allowance for loan losses by product type for the three months ended June 30, 2018, are as follows:
Allowance as
Balance
Balance
Receivables
a percentage
4/1/2018
Provision
Charge-Offs
Recoveries
6/30/2018
6/30/2018
of receivables
Short-term consumer loans
$
2,318
$
8,699
$
(15,617)
$
7,231
$
2,631
$
57,530
4.57
%
Medium-term consumer loans
12,485
6,084
(7,677)
1,034
11,926
37,187
32.07
%
$
14,803
$
14,783
$
(23,294)
$
8,265
$
14,557
$
94,717
15.37
%
The provision for loan losses for the three months ended June 30, 2018, also includes losses from returned items from check cashing of $1,329.
The provision for short-term consumer loans of $8,699 is net of debt sales of $412 for the three months ended June 30, 2018.
The provision for medium-term consumer loans of $6,084 is net of debt sales of $216 for the three months ended June 30, 2018.
The Company evaluates all short-term and medium-term consumer loans collectively for impairment, except for individually evaluating medium-term loans that have been modified and classified as troubled debt restructurings. In certain markets, the Company reduced interest rates and favorably changed payment terms for medium-term consumer loans to assist borrowers in avoiding default and to mitigate risk of loss. The provision and subsequent charge off related to these loans totaled $21 and is included in the provision for medium-term consumer loans for the three months ended June 30, 2018. For these loans evaluated for impairment, there were $67 of payment defaults during the three months ended June 30, 2018. The troubled debt restructurings during the three months ended June 30, 2018 are subject to an allowance of $10 with a net carrying value of $13 at June 30, 2018.
Changes in the allowance for loan losses by product type for the six months ended June 30, 2018, are as follows:
Allowance as
Balance
Balance
Receivables
a percentage
1/1/2018
Provision
Charge-Offs
Recoveries
6/30/2018
6/30/2018
of receivables
Short-term consumer loans
$
2,697
$
16,858
$
(34,041)
$
17,117
$
2,631
$
57,530
4.57
%
Medium-term consumer loans
13,630
14,481
(18,744)
2,559
11,926
37,187
32.07
%
$
16,327
$
31,339
$
(52,785)
$
19,676
$
14,557
$
94,717
15.37
%
The provision for loan losses for the six months ended June 30, 2018, also includes losses from returned items from check cashing of $2,391.
The provision for short-term consumer loans of $16,858 is net of debt sales of $823 for the six months ended June 30, 2018.
The provision for medium-term consumer loans of $14,481 is net of debt sales of $778 for the six months ended June 30, 2018.
The provision and subsequent charge off related to troubled debt restructurings totaled $41 and is included in the provision for medium-term consumer loans for the six months ended June 30, 2018. For these loans evaluated for impairment, there were $121 of payment defaults during the six months ended June 30, 2018. The troubled debt restructurings during the six months ended June 30, 2018 are subject to an allowance of $16 with a net carrying value of $26 at June 30, 2018.
Changes in the allowance for loan losses by product type for the three months ended June 30, 2017, are as follows:
Allowance as
Balance
Balance
Receivables
a percentage
4/1/2017
Provision
Charge-Offs
Recoveries
6/30/2017
6/30/2017
of receivable
Short-term consumer loans
$
1,846
$
9,393
$
(19,902)
$
11,219
$
2,556
$
63,638
4.02
%
Medium-term consumer loans
11,163
8,007
(9,854)
1,080
10,396
42,119
24.68
%
$
13,009
$
17,400
$
(29,756)
$
12,299
$
12,952
$
105,757
12.25
%
The provision for loan losses for the three months ended June 30, 2017, also includes losses from returned items from check cashing of $1,695.
The provision for short-term consumer loans of $9,393 is net of debt sales of $347 for the three months ended June 30, 2017.
The provision for medium-term consumer loans of $8,007 is net of debt sales of $224 for the three months ended June 30, 2017.
The provision and subsequent charge off related to troubled debt restructurings totaled $21 and is included in the provision for medium-term consumer loans for the three months ended June 30, 2017. For these loans evaluated for impairment, there were $29 of payment defaults during the three months ended June 30, 2017. The troubled debt restructurings during the three months ended June 30, 2017 are subject to an allowance of $7 with a net carrying value of $22 at June 30, 2017.
Changes in the allowance for loan losses by product type for the six months ended June 30, 2017, are as follows:
Allowance as
Balance
Balance
Receivables
a percentage
1/1/2017
Provision
Charge-Offs
Recoveries
6/30/2017
6/30/2017
of receivable
Short-term consumer loans
$
2,223
$
15,826
$
(39,036)
$
23,543
$
2,556
$
63,638
4.02
%
Medium-term consumer loans
13,996
15,228
(21,833)
3,005
10,396
42,119
24.68
%
$
16,219
$
31,054
$
(60,869)
$
26,548
$
12,952
$
105,757
12.25
%
The provision for loan losses for the six months ended June 30, 2017, also includes losses from returned items from check cashing of $3,094.
The provision for short-term consumer loans of $15,826 is net of debt sales of $437 for the six months ended June 30, 2017.
The provision for medium-term consumer loans of $15,228 is net of debt sales of $599 for the six months ended June 30, 2017.
The provision and subsequent charge off related to troubled debt restructurings totaled $34 and is included in the provision for medium-term consumer loans for the six months ended June 30, 2017. For these loans evaluated for impairment, there were $319 of payment defaults during the six months ended June 30, 2017. The troubled debt restructurings during the six months ended June 30, 2017 are subject to an allowance of $11 with a net carrying value of $37 at June 30, 2017.
The Company has subsidiaries that facilitate third-party lender loans. Changes in the accrual for third-party lender losses for the three months and six months ended June 30, 2018, and 2017 were as follows:
Three Months Ended June 30,
Six Months Ended June 30,
2018
2017
2018
2017
Short-term balance, beginning of period
$
$
$
$
Provision for loan losses
Charge-offs, net
Short-term balance, end of period
$
$
$
$
Medium-term balance, beginning of period
$
$
$
$
Provision for loan losses
Charge-offs, net
Medium-term balance, end of period
$
$
$
$
Total balance, beginning of period
$
$
$
$
Provision for loan losses
Charge-offs, net
Total balance, end of period
$
$
$
$
The Company offers a CSO product in Ohio and Texas to assist consumers in obtaining credit with unaffiliated third-party lenders. Total gross finance receivables for which the Company has recorded an accrual for third‑party lender losses totaled $33,585 and $36,967 at June 30, 2018, and December 31, 2017, respectively, and the corresponding guaranteed consumer loans are disclosed as an off‑balance sheet arrangement. The total gross finance receivables for the Ohio CSO product consist of $29,284 and $31,341 in short-term and $1,057 and $1,166 in medium-term loans at June 30, 2018 and December 31,2017, respectively. The total gross finance receivables for the Texas CSO product consist of $3,244 and $4,460 in short-term loans at June 30, 2018 and December 31,2017, respectively. The provision for third party lender losses of $6,711 and $11,728 for the three months and six months ending June 30, 2018 is net of debt sales of $375 and $585, respectively. The provision for third party lender losses of $4,764 and $9,251 for the three months and six months ending June 30, 2017 is net of debt sales of $62 and $243, respectively.
For the Ohio CSO Program, the Company was required to purchase $11,237 and $5,280 of short-term loans and $139 and $159 of medium-term loans during the three months, and $24,421 and $13,393 of short-term loans and $336 and $363 of medium-term during the six months ended June 30, 2018 and 2017, respectively. As these loans were in default when purchased, they met the Company’s policy and were fully charged-off at acquisition. The Company recognized recoveries of $6,836 and $2,868 of short-term and $87 and $72 of medium-term collections on these loans during the three months, and $16,677 and $8,282 of short-term and $147 and $145 of medium-term collections on these loans during the six months ended June 30, 2018 and 2017, respectively.
For the Texas CSO Program, the Company was required to purchase $2,450 and $3,565 of short-term loans during the three months, and $6,104 and $7,020 of short-term loans during the six months ended June 30, 2018 and 2017, respectively. As these loans were in default when purchased, they met the Company’s policy and were fully charged-off at acquisition. The Company recognized recoveries of $837 and $1,442 of short-term collections on these loans during the three months, and $2,274 and $3,174 of short-term collections on these loans during the six months ended June 30, 2018 and 2017, respectively.
The Company considers the near 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June 30, 2018, and December 31, 2017, were as follows:
June 30, 2018
December 31, 2017
Current finance receivables
$
85,733
90.5
%
$
101,102
89.2
%
Past due finance receivables (1 - 30 days)
Short-term consumer loans
1,325
1.4
%
2,046
1.8
%
Medium-term consumer loans
4,709
5.0
%
6,502
5.7
%
Total past due finance receivables (1 - 30 days)
6,034
6.4
%
8,548
7.5
%
Past due finance receivables (31 - 60 days)
Medium-term consumer loans
2,208
2.3
%
3,130
2.8
%
Total past due finance receivables (31 - 60 days)
2,208
2.3
%
3,130
2.8
%
Past due finance receivables (61 - 90 days)
Medium-term consumer loans
742
0.8
%
588
0.5
%
Total past due finance receivables (61 - 90 days)
742
0.8
%
588
0.5
%
Total delinquent
8,984
9.5
%
12,266
10.8
%
$
94,717
%
$
113,368
%</t>
  </si>
  <si>
    <t>Related Party Transactions and Balances</t>
  </si>
  <si>
    <t>Note 3. Related Party Transactions and Balances
There were no new significant related party transactions, or material changes to existing related party transactions, during the six months ended June 30, 2018.</t>
  </si>
  <si>
    <t>Other Intangible Assets</t>
  </si>
  <si>
    <t>Note 4. Other Intangible Assets
Intangible amortization expense for the three months ended June 30, 2018, and 2017 was $316 and $126, respectively, and for the six months ended June 30, 2018, and 2017 was $439 and $250, respectively. There were no additional significant changes to other intangible assets during the six months ended June 30, 2018.</t>
  </si>
  <si>
    <t>Pledged Assets and Debt</t>
  </si>
  <si>
    <t xml:space="preserve">Note 5. Pledged Assets and Debt
Lines of credit at June 30, 2018 and December 31, 2017, consisted of the following:
June 30, 2018
December 31, 2017
Deferred
Deferred
Issuance
Net
Issuance
Net
Principal
Costs
Principal
Principal
Costs
Principal
$47,000 Revolving credit, secured, interest rate as defined below, due April 2019, collateralized by all Guarantor Company assets
$
47,000
$
4,360
$
42,640
$
47,000
$
1,871
$
45,129
47,000
4,360
42,640
47,000
1,871
45,129
Less current maturities
47,000
4,360
42,640
—
—
—
Long-term portion
$
—
$
—
$
—
$
47,000
$
1,871
$
45,129
The interest rate is set at three-month LIBOR plus 11%, and there is an exit fee for early termination of the facility. The 3-month LIBOR was 2.34% and 1.69% at June 30, 2018 and December 31, 2017, respectively, and the prime rate was 5.00% and 4.50% at June 30, 2018 and December 31, 2017, respectively.
On March 30, 2018, the Company amended its revolving credit facility with Victory Park Management, LLC, as administrative agent, and certain of its affiliates as lenders, which we refer to collectively as VPC, to extend the maturity date to April 4, 2019. The amendment also waived certain events of default, eliminated the obligation to satisfy a quarterly fixed charge coverage test and added covenants addressing daily minimum liquidity and asset coverage tests, weekly operational reporting requirements and monthly EBITDA and borrowing base coverage tests.
Senior secured notes payable at June 30, 2018, and December 31, 2017, consisted of the following:
June 30, 2018
December 31, 2017
Deferred
Deferred
Issuance
Net
Issuance
Net
Principal
Costs
Principal
Principal
Costs
Principal
$395,000 Senior Note payable, 10.75 %, collateralized by all Guarantor Company assets, semi-annual interest payments with principal due May 2019
$
237,290
$
940
$
236,350
$
237,290
$
1,504
$
235,786
$25,000 Senior Note payable, 12.75 %, collateralized by all Guarantor Company assets, semi-annual interest payments with principal due May 2020
12,500
126
12,374
12,500
160
12,340
249,790
1,066
248,724
249,790
1,664
248,126
Less current maturities
237,290
940
236,350
—
—
—
Long-term portion
$
12,500
$
126
$
12,374
$
249,790
$
1,664
$
248,126
Subsidiary notes payable at June 30, 2018, and December 31, 2017, consisted of the following:
June 30, 2018
December 31, 2017
Deferred
Deferred
Issuance
Net
Issuance
Net
Principal
Costs
Principal
Principal
Costs
Principal
$60,000 Note, secured, 16.75%, collateralized by acquired loans, due April 2019
$
60,000
$
1,634
$
58,366
$
60,000
$
744
$
59,256
$1,425 Term note, secured, 4.25%, collateralized by financed asset, due July 2019
852
3
849
882
5
877
$1,165 Term note, secured, 4.50%, collateralized by financed asset, due May 2021
1,047
12
1,035
1,076
14
1,062
61,899
1,649
60,250
61,958
763
61,195
Less current maturities
60,122
1,635
58,487
119
1
118
Long-term portion
$
1,777
$
14
$
1,763
$
61,839
$
762
$
61,077
On March 30, 2018, the $60,000 Note was further amended to extend the maturity date to April 4, 2019. The amendment increases the administrative fee to 0.95% and permits an additional extension of the facility maturity date to April 2021 if certain conditions are met. The amendment allows for additional short term loans within the borrowing base and includes additional covenants addressing daily minimum cash and asset coverage tests, dividend limits, weekly operational reporting requirements, borrowing base reporting and a monthly consolidated EBITDA test.
Liquidity and Need for Additional Capital
The Company’s indebtedness includes $237,290 of senior notes, $47,000 of revolving credit facility debt, and $60,000 in subsidiary notes that are due in the second quarter of 2019. The Company’s expected cash position will not be sufficient to repay this indebtedness as it becomes due and the Company will need to restructure or refinance this indebtedness and there can be no assurances as to the ability of the Company to conclude such a restructuring or refinancing. These factors raise substantial doubt regarding the Company’s ability to meet its obligations and continue as a going concern for the period which extends one-year from the issuance of these financial statements.
While the Company is currently engaged in negotiations with its largest bondholders, the success of such negotiations cannot be assured. Any inability to reach an agreement with existing debt holders, secure sufficient refinancing sources for our pending debt maturities and/or our inability to continue as a going concern could have a significant and material adverse effect on the Company, its operations and its investors and, in particular, could significantly impair recoveries by our current bondholders. It is unlikely that the Company’s assets, in any event, would be sufficient to satisfy its current debt obligations. </t>
  </si>
  <si>
    <t>Accounts Payable and Accrued Liabilities</t>
  </si>
  <si>
    <t>Note 6. Accounts Payable and Accrued Liabilities
Accounts payable and accrued liabilities at June 30, 2018, and December 31, 2017, consisted of the following:
June 30,
December 31,
2018
2017
Accounts payable
$
4,330
$
5,465
Accrued payroll and compensated absences
5,266
7,718
Wire transfers payable
1,738
2,238
Accrual for third-party losses
4,484
4,818
Unearned CSO Fees
7,730
8,029
Deferred rent
716
867
Bill payment service liability
2,260
2,604
Lease termination
1,602
1,978
Other
5,071
5,849
$
33,197
$
39,566</t>
  </si>
  <si>
    <t>Operating and Capital Lease Commitments and Total Rental Expense</t>
  </si>
  <si>
    <t>Note 7. Operating and Capital Lease Commitments and Total Rental Expense
Rental expense, including common area maintenance and real estate tax expense, totaled $6,535 and $6,908 for the three months ended June 30, 2018, and 2017, and $13,195 and $13,942 for the six months ended June 30, 2018 and 2017, respectively.
The Company closed its Utah facility during the three months ended March 31, 2017, resulting in lease termination expense of $1,762 which is disclosed on the consolidated statement of operations
There were no additional significant changes to operating and capital lease commitments during the six months ended June 30, 2018.</t>
  </si>
  <si>
    <t>Concentrations of Credit Risks</t>
  </si>
  <si>
    <t>Note 8. Concentrations of Credit Risks
The Company’s portfolio of finance receivables is comprised of loan agreements with customers living in thirty-three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June 30, 2018, and December 31, 2017:
June 30, 2018
December 31, 2017
Balance
Percentage of
Balance
Percentage of
State
Outstanding
Total Outstanding
Outstanding
Total Outstanding
Alabama
$
11,025
%
$
12,808
%
Arizona
10,511
11,994
California
32,753
39,835
Mississippi
6,782
7,409
Virginia
10,309
12,018
Other retail segment states
16,974
19,696
Other internet segment states
6,363
9,608
Total
$
94,717
100.0
%
$
113,368
100.0
%
The other retail segment states are: Florida, Indiana, Kentucky, Michigan, Oregon, and Tennessee. The Retail financial services segment includes Ohio, however, for the concentration of credit risk table, other retail segment states excludes Ohio as it offers a CSO product through a third-party lender.
The other internet segment states are: Alabama, Alaska, California, Delaware, Florida, Hawaii, Idaho, Illinois, Indiana, Kansas, Louisiana, Maine, Minnesota, Mississippi, Missouri, Nevada, New Mexico, North Dakota, Ohio, Oklahoma, Oregon, Rhode Island, South Carolina, Tennessee, Texas, Utah, Virginia, Washington, Wisconsin, and Wyoming.
The Company offers a CSO product in Ohio and Texas to assist consumers in obtaining credit with unaffiliated third-party lenders. Total gross finance receivables for which the Company has recorded an accrual for third-party lender losses totaled $33,585 and $36,967 at June 30, 2018, and December 31, 2017, respectively, and the corresponding guaranteed consumer loans are disclosed as an off-balance sheet arrangement. The total gross finance receivables for the Ohio CSO product consist of $29,284 and $31,341 in short-term and $1,057 and $1,166 in medium-term loans at June 30, 2018 and December 31,2017, respectively. The total gross finance receivables for the Texas CSO product consist of $3,244 and $4,460 in short-term loans at June 30, 2018 and December 31,2017, respectively.</t>
  </si>
  <si>
    <t>Contingencies</t>
  </si>
  <si>
    <t>Note 9.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Stock Based Compensation</t>
  </si>
  <si>
    <t>Note 10. Stock Based Compensation
During the three months ended March 31, 2018, the Company issued 76,559 options with a per share exercise price of $1.00 with the options vesting on specific dates defined in the award agreements.
Stock option activity for the six months ended June 30, 2018, is as follows (these amounts have not been rounded in thousands):
Weighted-Average
Aggregate
Exercise Price
Weighted-Average
Intrinsic
(actual per
Remaining
Value
Shares
share price)
Contractual Term
(thousands)
Outstanding at December 31, 2017
1,332,632
$
2.25
8.5
N/A
Granted
76,559
1.00
8.3
N/A
Exercised
—
—
—
N/A
Forfeited or expired
—
—
—
N/A
Outstanding at June 30, 2018
1,409,191
$
2.18
8.3
N/A
Exercisable at June 30, 2018
1,277,737
$
2.25
8.2
$
—
Vested or expected to vest at June 30, 2018
1,409,191
$
2.18
8.3
$
—
Stock-based compensation costs for the six months ended June 30, 2018, and 2017 were $17 and $32, respectively. As of June 30, 2018, and December 31, 2017, unrecognized stock-based compensation costs to be recognized over future periods approximated $49 and $66, respectively. At June 30, 2018, the remaining unrecognized compensation expense was $49 for certain awards that vest over the requisite service period. The remaining compensation expense of $49 is expected to be recognized over a weighted-average period of 1.6 years. The total income tax benefit recognized in the income statement for the stock-based compensation arrangements was $5 and $9 for the six months ended June 30, 2018, and 2017, respectively.</t>
  </si>
  <si>
    <t>Business Segments</t>
  </si>
  <si>
    <t>Note 11. Business Segments
The Company has elected to organize and report on its operations as two operating segments: Retail financial services and Internet financial services.
The following tables present summarized financial information for the Company’s segments:
As of and for the three months ended June 30, 2018
Retail
Internet
Unallocated
Financial
% of
Financial
% of
(Income)
% of
Services
Revenue
Services
Revenue
Expenses
Consolidated
Revenue
Total Assets
$
160,566
$
25,914
$
186,480
Other Intangible Assets
103
382
485
Total Revenues
$
68,920
100.0
%
$
12,405
100.0
%
$
81,325
100.0
%
Provision for Loan Losses
17,162
24.9
%
5,661
45.6
%
22,823
28.0
%
Other Operating Expenses
36,570
53.1
%
2,073
16.7
%
38,643
47.5
%
Operating Gross Profit
15,188
22.0
%
4,671
37.7
%
19,859
24.5
%
Interest Expense, net
10,514
15.3
%
3,105
25.0
%
13,619
16.7
%
Depreciation and Amortization
1,236
1.8
%
93
0.7
%
1,329
1.6
%
Other Corporate Expenses (a)
—
—
17,159
17,159
21.1
%
Income (loss) from Continuing Operations, before tax
3,438
5.0
%
1,473
11.9
%
(17,159)
(12,248)
(15.1)
%
(a)
Represents expenses not associated directly with operations that are not allocated between reportable segments. Therefore, the Company has elected to disclose other corporate expenses as unallocated.
As of and for the six months ended June 30, 2018
Retail
Internet
Unallocated
Financial
% of
Financial
% of
(Income)
% of
Services
Revenue
Services
Revenue
Expenses
Consolidated
Revenue
Total Assets
$
160,566
$
25,914
$
186,480
Other Intangible Assets
103
382
485
Total Revenues
$
141,717
100.0
%
$
27,259
100.0
%
$
168,976
100.0
%
Provision for Loan Losses
32,782
23.1
%
12,676
46.5
%
45,458
26.9
%
Other Operating Expenses
72,861
51.4
%
3,613
13.3
%
76,474
45.3
%
Operating Gross Profit
36,074
25.5
%
10,970
40.2
%
47,044
27.8
%
Interest Expense, net
19,993
14.1
%
5,804
21.3
%
25,797
15.3
%
Depreciation and Amortization
2,236
1.6
%
186
0.7
%
2,422
1.5
%
Other Corporate Expenses (a)
—
—
—
—
34,761
34,761
20.6
%
Income (Loss) from Continuing Operations, before tax
13,845
9.8
%
4,980
18.3
%
(34,761)
(15,936)
(9.4)
%
(a)
Represents expenses not associated directly with operations that are not allocated between reportable segments. Therefore, the Company has elected to disclose other corporate expenses as unallocated.
As of and for the three months ended June 30, 2017
Retail
Internet
Unallocated
Financial
% of
Financial
% of
(Income)
% of
Services
Revenue
Services
Revenue
Expenses
Consolidated
Revenue
Total Assets
$
333,345
$
35,802
$
369,147
Goodwill
113,499
—
113,499
Other Intangible Assets
449
716
1,165
Total Revenues
$
65,726
100.0
%
$
15,442
100.0
%
$
81,168
100.0
%
Provision for Loan Losses
15,402
23.4
%
8,457
54.8
%
23,859
29.4
%
Other Operating Expenses
39,358
59.9
%
1,926
12.4
%
41,284
50.9
%
Operating Gross Profit
10,966
16.7
%
5,059
32.8
%
16,025
19.7
%
Interest Expense, net
8,687
13.2
%
3,744
24.2
%
12,431
15.3
%
Depreciation and Amortization
1,093
1.7
%
88
0.6
%
1,181
1.5
%
Other Corporate Expenses (a)
—
—
—
20,290
20,290
25.0
%
Income (loss) from Continuing Operations, before tax
1,186
1.8
%
1,227
7.9
%
(20,290)
(17,877)
(22.0)
%
(a)
Represents expenses not associated directly with operations that are not allocated between reportable segments. Therefore, the Company has elected to disclose other corporate expenses as unallocated.
As of and for the six months ended June 30, 2017
Retail
Internet
Unallocated
Financial
% of
Financial
% of
(Income)
% of
Services
Revenue
Services
Revenue
Expenses
Consolidated
Revenue
Total Assets
$
333,345
$
35,802
$
369,147
Goodwill
113,499
—
113,499
Other Intangible Assets
449
716
1,165
Total Revenues
$
134,417
100.0
%
$
32,103
100.0
%
$
166,520
100.0
%
Provision for Loan Losses
27,460
20.4
%
15,939
49.6
%
43,399
26.1
%
Other Operating Expenses
77,564
57.7
%
2,936
9.2
%
80,500
48.3
%
Operating Gross Profit
29,393
21.9
%
13,228
41.2
%
42,621
25.6
%
Interest Expense, net
16,053
11.9
%
7,749
24.1
%
23,802
14.3
%
Depreciation and Amortization
2,222
1.7
%
268
0.8
%
2,490
1.5
%
Lease termination Expenses
—
—
1,762
5.5
%
1,762
1.1
%
Other Corporate Expenses (a)
—
—
—
—
40,476
40,476
24.3
%
Income (loss) from Continuing Operations, before tax
11,118
8.3
%
3,449
10.7
%
(40,476)
(25,909)
(15.6)
%
(a)</t>
  </si>
  <si>
    <t>Income Taxes</t>
  </si>
  <si>
    <t>Note 12. Income Taxes
The Company files a consolidated federal income tax return. The Company files consolidated or separate state income tax returns as permitted by the individual states in which it operates. The differences between our effective rate and the U.S. statutory rate is primarily due to non-deductible expenses, state taxes, and changes in valuation allowance. The Company had no liability recorded for unrecognized tax benefits at June 30, 2018, and December 31, 2017.
At June 30, 2018, the Company had gross deferred tax assets of $76,464 and a valuation allowance of $76,464. At December 31, 2017, the Company had gross deferred tax assets of $71,896 and a valuation allowance of $71,896. The Company maintains a full valuation allowance against its deferred tax assets as it is more likely than not that the deferred tax assets will not be realized. In evaluating whether a valuation allowance is needed for the deferred tax assets, the Company considered the ability to carry net operating losses back to prior periods, reversing taxable temporary differences, and estimates of future taxable income. There have been no credits or net operating losses that have expired. The projections were evaluated in light of past operating results and considered the risks associated with generating future taxable income due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more likely than not that some or all of the deferred tax assets will be realized.</t>
  </si>
  <si>
    <t>Transactions with Variable Interest Entities</t>
  </si>
  <si>
    <t>Note 13. Transactions with Variable Interest Entities
The Company has limited agency agreements with unaffiliated third-party lenders.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June 30, 2018, and December 31, 2017, the outstanding amount of active consumer loans guaranteed by the Company, which represents the Company’s maximum exposure, was $33,585 and $36,967, respectively. The outstanding amount of consumer loans with unaffiliated third-party lenders consist of $32,528 and $35,801 in short-term and $1,057 and $1,166 in installment loans at June 30, 2018, and December 31, 2017, respectively. The accrual for third party lender losses related to these obligations totaled $4,484 and $4,818 as of June 30, 2018, and December 31, 2017, respectively. This obligation is recorded as a current liability on the Company’s consolidated balance sheet. The Company has determined that the lenders are Variable Interest Entities (“VIEs”) but that the Company is not the primary beneficiary of the VIEs. Therefore, the Company has not consolidated either lender.</t>
  </si>
  <si>
    <t>Supplemental Guarantor Information</t>
  </si>
  <si>
    <t>Note 14. Supplemental Guarantor Information
The 2019 notes and the 2020 notes contain various covenants that, subject to certain exceptions defined in the indentures governing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
The 2019 notes and 2020 notes are guaranteed by all of the Company’s guarantor subsidiaries existing as of April 29, 2011 (the date the Company issued the 2019 notes) and any subsequent guarantor subsidiaries that guarantee the Company’s indebtedness or the indebtedness of any other subsidiary guarantor (the “Subsidiary Guarantors”), in accordance with the Indentures. The Company is a holding company and has no independent assets or operations of its own. The guarantees under the 2019 notes and 2020 notes are full, unconditional, and joint and several. There are no restrictions on the ability of the Company or any of the Subsidiary Guarantors to obtain funds from its restricted subsidiaries by dividend or loan, except for net worth requirements of certain states in which the Company operates. Certain Subsidiary Guarantors are required to maintain net worth ranging from $10 to $2,000. The total net worth requirements of these Subsidiary Guarantors is $4,555. The Indentures contain certain affirmative and negative covenants applicable to the Company and its Subsidiary Guarantors, including restrictions on their ability to incur additional indebtedness, consummate certain asset sales, make investments in certain entities that create liens on their assets, enter into certain affiliate transactions and make certain restricted payments, including restrictions on the Company’s ability to pay dividends on, or repurchase, its common stock.</t>
  </si>
  <si>
    <t>Supplemental Condensed Consolidating Guarantor and Non-Guarantor Financial Information</t>
  </si>
  <si>
    <t>Note 15. Supplemental Condensed Consolidating Guarantor and Non‑Guarantor Financial Information
The following presents the condensed consolidating guarantor financial information as of June 30, 2018, and December 31, 2017, and for the six months ended June 30, 2018, and 2017, for the subsidiaries of the Company that serve as guarantors of the 2019 notes and the 2020 notes, and for the subsidiaries that do not serve as a guarantor. As of June 30, 2018, the non-guarantor subsidiaries are CCFI Funding LLC and CCFI Funding II LLC. During or prior to the first quarter of 2017, the following non-guarantor subsidiaries were dissolved; Direct Financial Solutions of UK Limited and its subsidiary Cash Central UK Limited, Direct Financial Solutions of Canada, Inc and its subsidiaries DFS-CC Financial Services LLC, DFS-CC Financial Services (Calgary) LLC and DFS-CC Financial Services (Toronto) LLC, and Direct Financial Solutions of Australia Pty Ltd and its subsidiary Cash Central of Australia Pty Ltd. The UK, Canada, and Australia entities, and their subsidiaries. The Florida II non-guarantor subsidiary was sold on February 1,2016. Each of the Company’s guarantor subsidiaries are 100% owned by the Company or its subsidiaries, and all guarantees are full, unconditional, and joint and several.
Of the entities under “Non-Guarantor Subsidiaries” in the tables below, Florida II, CCFI Funding, and CCFI Funding II are “Unrestricted Subsidiaries” as defined in the Indentures. Buckeye Check Cashing of Florida II, LLC was acquired on July 31, 2012, and was sold on February 1, 2016, CCFI Funding was created on December 20, 2013, and CCFI Funding II was established on September 19, 2014. Refer to the “Non-Guarantor Subsidiaries” columns in the following condensed consolidating schedules. The remainder of the entities included under “Non-Guarantor Subsidiaries” in the tables below are “Restricted Subsidiaries” as defined in the Indentures governing the 2019 notes and the 2020 notes and, for the periods specified, did not have material assets, liabilities, revenue or expenses.
Community Choice Financial Inc. and Subsidiaries
Condensed Consolidating Balance Sheets (unaudited)
June 30, 2018
Community
Guarantor
Non ‑ Guarantor
Choice Financial
Subsidiaries
Subsidiaries
Eliminations
Consolidated
Assets
Current Assets
Cash and cash equivalents
$
—
$
49,138
$
11,028
$
—
$
60,166
Restricted cash
—
4,370
—
—
4,370
Finance receivables, net
—
15,564
58,492
—
74,056
Card related pre-funding and receivables
—
906
—
—
906
Other current assets
—
25,898
13,313
(21,677)
17,534
Total current assets
—
95,876
82,833
(21,677)
157,032
Noncurrent Assets
Investment in Subsidiaries
358,698
—
—
(358,698)
—
Finance receivables, net
—
3,471
—
—
3,471
Property, leasehold improvements and equipment, net
—
23,339
—
—
23,339
Other intangible assets
—
485
—
—
485
Security deposits
—
2,153
—
—
2,153
Total assets
$
358,698
$
125,324
$
82,833
$
(380,375)
$
186,480
Liabilities and Stockholders' Equity
Current Liabilities
Accounts payable and accrued liabilities
$
—
$
31,572
$
12,919
$
(11,294)
$
33,197
Money orders payable
—
8,114
—
—
8,114
Accrued interest
5,156
4
4,530
(4,530)
5,160
Current portion of capital lease obligation
—
49
—
—
49
Current portion of lines of credit
42,640
—
—
42,640
Current portion of subsidiary note payable
—
121
58,366
—
58,487
Current portion of senior secured notes
236,350
—
—
—
236,350
CCFI Funding notes
—
—
5,853
(5,853)
—
Deferred revenue
—
2,535
—
—
2,535
Total current liabilities
284,146
42,395
81,668
(21,677)
386,532
Noncurrent Liabilities
Lease termination payable
—
645
—
—
645
Subsidiary note payable
—
1,763
—
—
1,763
Senior secured notes
12,374
—
—
—
12,374
Deferred revenue
—
6,253
—
—
6,253
Total liabilities
296,520
51,056
81,668
(21,677)
407,567
Stockholders' Equity (Deficit)
62,178
74,268
1,165
(358,698)
(221,087)
Total liabilities and stockholders' equity
$
358,698
$
125,324
$
82,833
$
(380,375)
$
186,480
Community Choice Financial Inc. and Subsidiaries
Condensed Consolidating Balance Sheets
December 31, 2017
Community
Guarantor
Non ‑ Guarantor
Choice Financial
Subsidiaries
Subsidiaries
Eliminations
Consolidated
Assets
Current Assets
Cash and cash equivalents
$
—
$
57,526
$
9,101
$
—
$
66,627
Restricted cash
—
4,585
—
—
4,585
Finance receivables, net
—
47,221
42,486
—
89,707
Card related pre-funding and receivables
—
1,062
—
—
1,062
Other current assets
—
39,604
17,951
(42,284)
15,271
Total current assets
—
149,998
69,538
(42,284)
177,252
Noncurrent Assets
Investment in Subsidiaries
360,599
—
—
(360,599)
—
Finance receivables, net
—
4,632
—
—
4,632
Property, leasehold improvements and equipment, net
—
26,848
—
—
26,848
Other intangible assets
—
924
—
—
924
Security deposits
—
2,750
—
—
2,750
Total assets
$
360,599
$
185,152
$
69,538
$
(402,883)
$
212,406
Liabilities and Stockholders' Equity
Current Liabilities
Accounts payable and accrued liabilities
$
—
$
57,696
$
14,364
$
(32,494)
$
39,566
Money orders payable
—
7,169
—
—
7,169
Accrued interest
5,140
5
3,937
(3,937)
5,145
Current portion of capital lease obligation
—
371
—
—
371
Current portion of subsidiary note payable
—
118
—
—
118
CCFI Funding notes
—
—
5,853
(5,853)
—
Deferred revenue
—
2,535
—
—
2,535
Total current liabilities
5,140
67,894
24,154
(42,284)
54,904
Noncurrent Liabilities
Lease termination payable
—
818
—
—
818
Lines of credit
45,129
—
—
—
45,129
Subsidiary note payable
—
1,821
59,256
—
61,077
Senior secured notes
248,126
—
—
—
248,126
Deferred Revenue
—
7,520
—
—
7,520
Total liabilities
298,395
78,053
83,410
(42,284)
417,574
Stockholders' Equity (Deficit)
62,204
107,099
(13,872)
(360,599)
(205,168)
Total liabilities and stockholders' equity
$
360,599
$
185,152
$
69,538
$
(402,883)
$
212,406
Community Choice Financial Inc. and Subsidiaries
Condensed Consolidating Statements of Income (unaudited)
Six Months Ended June 30, 2018
Community
Guarantor
Non ‑ Guarantor
Choice Financial
Subsidiaries
Subsidiaries
Eliminations
Consolidated
Revenues:
Finance receivable fees
$
—
$
$
$
—
$
97,242
Credit service fees
—
—
—
36,687
Check cashing fees
—
—
—
23,254
Card fees
—
—
—
4,459
Dividend
—
—
(1,500)
—
Other
—
(593)
7,334
Total revenues
—
(2,093)
168,976
Operating expenses:
Salaries
—
—
—
34,493
Provision for loan losses
—
—
45,458
Occupancy
—
—
—
12,572
Advertising and marketing
—
—
—
2,507
Lease termination costs
—
—
—
566
Depreciation and amortization
—
—
—
4,327
Other
—
—
—
22,009
Total operating expenses
—
—
121,932
Operating gross profit
—
(2,093)
47,044
Corporate expenses
—
—
34,761
Intercompany management fee
—
—
—
Depreciation and amortization
—
—
—
2,422
Interest expense, net
(593)
25,797
Interest expense allocation
(19,779)
19,779
—
—
—
Total corporate and other expenses
—
(593)
62,980
Income (loss) before income taxes
—
(1,500)
(15,936)
Provision for income taxes
—
—
—
—
—
Net income (loss)
$
—
$
$
$
(1,500)
$
(15,936)
Community Choice Financial Inc. and Subsidiaries
Condensed Consolidating Statements of Income (unaudited)
Six Months Ended June 30, 2017
Community
Guarantor
Non ‑ Guarantor
Choice Financial
Subsidiaries
Subsidiaries
Eliminations
Consolidated
Revenues:
Finance receivable fees
$
—
$
$
$
—
$
96,981
Credit service fees
—
—
—
33,285
Check cashing fees
—
—
—
23,905
Card fees
—
—
—
4,120
Dividend
—
—
(11,000)
—
Other
—
(593)
8,229
Total revenues
—
(11,593)
166,520
Operating expenses:
Salaries
—
—
—
34,789
Provision for loan losses
—
—
43,399
Occupancy
—
—
—
13,231
Advertising and marketing
—
—
—
2,358
Lease termination costs
—
—
—
991
Depreciation and amortization
—
—
—
4,865
Other
—
—
—
24,266
Total operating expenses
—
—
123,899
Operating gross profit
—
(11,593)
42,621
Corporate expenses
—
—
40,476
Intercompany management fee
—
—
—
Lease termination
—
—
—
1,762
Depreciation and amortization
—
—
—
2,490
Interest expense, net
(593)
23,802
Interest expense allocation
—
—
—
Total corporate and other expenses
—
(593)
68,530
Income (loss) before income taxes
—
(11,000)
(25,909)
Provision (benefit) for income taxes
—
284
666
Net income (loss)
$
—
$
(21,708)
$
6,417
$
(11,284)
$
(26,575)
Community Choice Financial Inc. and Subsidiaries
Condensed Consolidating Statements of Cash Flows (unaudited)
Six Months Ended June 30, 2018
Community
Guarantor
Non ‑ Guarantor
Choice Financial
Subsidiaries
Subsidiaries
Consolidated
Net cash provided by (used in) operating activities
$
4,322
$
(22,264)
$
49,309
$
31,367
Cash flows from investing activities
Net receivables repaid (originated)
—
17,114
(45,760)
(28,646)
Purchase of leasehold improvements and equipment
—
(3,072)
—
(3,072)
Net cash provided by (used in) investing activities
—
14,042
(45,760)
(31,718)
Cash flows from financing activities
Payments on subsidiary note
—
(59)
—
(59)
Payments on capital lease obligations
—
(322)
—
(322)
Debt issuance costs
(4,322)
—
(1,622)
(5,944)
Net cash used in financing activities
(4,322)
(381)
(1,622)
(6,325)
Net increase (decrease) in cash and cash equivalents and restricted cash
—
(8,603)
1,927
(6,676)
Cash and cash equivalents and restricted cash:
Beginning
—
62,111
9,101
71,212
Ending
$
—
$
53,508
$
11,028
$
64,536
Community Choice Financial Inc. and Subsidiaries
Condensed Consolidating Statements of Cash Flows (unaudited)
Six Months Ended June 30, 201
Community
Guarantor
Non ‑ Guarantor
Choice Financial
Subsidiaries
Subsidiaries
Consolidated
Net cash provided by (used in) operating activities
$
(13,789)
$
31,715
$
11,981
$
29,907
Cash flows from investing activities
Net receivables repaid (originated)
—
1,623
(40,993)
(39,370)
Net acquired assets, net of cash
—
(117)
—
(117)
Purchase of leasehold improvements and equipment
—
(3,501)
—
(3,501)
Net cash used in investing activities
—
(1,995)
(40,993)
(42,988)
Cash flows from financing activities
Proceeds from subsidiary note
—
—
15,000
15,000
Payments on subsidiary note
—
(56)
(7,300)
(7,356)
Payments on capital lease obligations, net
—
(540)
—
(540)
Net proceeds (payments) on lines of credit
16,400
(2,250)
—
14,150
Debt issuance costs
(2,611)
(1)
(1,106)
(3,718)
Net cash provided by (used in) financing activities
13,789
(2,847)
6,594
17,536
Net increase (decrease) in cash and cash equivalents and restricted cash
—
26,873
(22,418)
4,455
Cash and cash equivalents and restricted cash:
Beginning
—
74,792
34,556
109,348
Ending
$
—
$
101,665
$
12,138
$
113,803</t>
  </si>
  <si>
    <t>Ownership, Nature of Business, and Significant Accounting Policies (Policies)</t>
  </si>
  <si>
    <t>Basis of presentation</t>
  </si>
  <si>
    <t>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audited financial statements for the year ended December 31, 2017, included in the Company’s Annual Report on Form 10‑K filed with the Securities &amp; Exchange Commission on April 2, 2018.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18.</t>
  </si>
  <si>
    <t>Basis of consolidation</t>
  </si>
  <si>
    <t>Basis of consolidation: The accompanying consolidated financial statements include the accounts of CCFI. All significant intercompany accounts and transactions have been eliminated in consolidation.</t>
  </si>
  <si>
    <t>Business segments</t>
  </si>
  <si>
    <t>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t>
  </si>
  <si>
    <t>Equity method investments</t>
  </si>
  <si>
    <t>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Under the equity method of accounting for these investments, there is no recognition of losses once the carrying value of the investment, inclusive of advanced and loans, has been reduced to zero and there are no guarantee or funding obligations associated therewith.
On September 30, 2017, the Company entered into a joint venture with a third party to offer insurance products through select retail locations in a certain market. The joint venture is managed by the third party.</t>
  </si>
  <si>
    <t>Revenue recognition</t>
  </si>
  <si>
    <t>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t>
  </si>
  <si>
    <t>Finance receivables</t>
  </si>
  <si>
    <t>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2.8% and 14.5% of short-term consumer loans at June 30, 2018 and December 31, 2017,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4.5% and 12.6% of medium-term consumer loans at June 30, 2018, and December 31, 2017, respectively.</t>
  </si>
  <si>
    <t>Allowance for loan losses</t>
  </si>
  <si>
    <t>Allowance for loan losses: Provisions for loan losses are charged to income in amounts sufficient to maintain an adequate allowance for loan losses and an adequate accrual for losses related to guaranteed loans processed for third-party lenders under the CSO program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si>
  <si>
    <t>Lease termination payable: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t>
  </si>
  <si>
    <t>Fair value of financial instruments</t>
  </si>
  <si>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lines of credit. For all such instruments, other than senior secured notes and notes payable at June 30, 2018, and December 31, 2017,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June 30, 2018 and December 31, 2017 approximates carrying value and is measured using internal valuation inputs including historical loan loss experience, delinquency, overall portfolio quality, and current economic conditions.
The fair value of the Company’s 10.75% senior secured notes due 2019 (the “2019 notes”) and the 12.75% senior secured notes due 2020 (the “2020 notes”) were determined based on market yield on trades of the 2019 notes at the end of the recent reporting period.
June 30, 2018
Carrying
Amount
Fair Value
Level
Financial assets:
Cash and cash equivalents
$
60,166
$
60,166
1
Restricted cash
4,370
4,370
1
Finance receivables
77,527
77,527
3
Financial liabilities:
10.75% Senior secured notes
237,290
175,595
1
12.75% Senior secured notes
12,500
6,777
2
Subsidiary Note payable
61,899
61,899
2
Line of Credit
47,000
47,000
2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t>
  </si>
  <si>
    <t>Treasury Stock: Treasury stock is reported at cost and consists of one million common shares at June 30, 2018 and December 31, 2017.</t>
  </si>
  <si>
    <t>Subsequent events</t>
  </si>
  <si>
    <t>Subsequent events: The Company has evaluated its subsequent events (events occurring after June 30, 2018) through the issuance date of August 14, 2018.</t>
  </si>
  <si>
    <t>Ownership, Nature of Business, and Significant Accounting Policies (Tables)</t>
  </si>
  <si>
    <t>Schedule of estimated fair values of financial instruments</t>
  </si>
  <si>
    <t>June 30, 2018
Carrying
Amount
Fair Value
Level
Financial assets:
Cash and cash equivalents
$
60,166
$
60,166
1
Restricted cash
4,370
4,370
1
Finance receivables
77,527
77,527
3
Financial liabilities:
10.75% Senior secured notes
237,290
175,595
1
12.75% Senior secured notes
12,500
6,777
2
Subsidiary Note payable
61,899
61,899
2
Line of Credit
47,000
47,000
2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t>
  </si>
  <si>
    <t>Finance Receivables, Credit Quality Information and Allowance for Loan Losses (Tables)</t>
  </si>
  <si>
    <t>Schedule of finance receivables representing amounts due from customers for advances</t>
  </si>
  <si>
    <t>June 30,
December 31,
2018
2017
Short-term consumer loans
$
57,530
$
66,465
Medium-term consumer loans
37,187
46,903
Gross receivables
$
94,717
$
113,368
Unearned advance fees, net of deferred loan origination costs
(2,633)
(2,702)
Finance receivables before allowance for loan losses
92,084
110,666
Allowance for loan losses
(14,557)
(16,327)
Finance receivables, net
$
77,527
$
94,339
Finance receivables, net
Current portion
$
74,056
$
89,707
Non-current portion
3,471
4,632
Total finance receivables, net
$
77,527
$
94,339</t>
  </si>
  <si>
    <t>Schedule of changes in the allowance for loan losses by product type</t>
  </si>
  <si>
    <t>Allowance as
Balance
Balance
Receivables
a percentage
4/1/2018
Provision
Charge-Offs
Recoveries
6/30/2018
6/30/2018
of receivables
Short-term consumer loans
$
2,318
$
8,699
$
(15,617)
$
7,231
$
2,631
$
57,530
4.57
%
Medium-term consumer loans
12,485
6,084
(7,677)
1,034
11,926
37,187
32.07
%
$
14,803
$
14,783
$
(23,294)
$
8,265
$
14,557
$
94,717
15.37
%
Allowance as
Balance
Balance
Receivables
a percentage
1/1/2018
Provision
Charge-Offs
Recoveries
6/30/2018
6/30/2018
of receivables
Short-term consumer loans
$
2,697
$
16,858
$
(34,041)
$
17,117
$
2,631
$
57,530
4.57
%
Medium-term consumer loans
13,630
14,481
(18,744)
2,559
11,926
37,187
32.07
%
$
16,327
$
31,339
$
(52,785)
$
19,676
$
14,557
$
94,717
15.37
%
Allowance as
Balance
Balance
Receivables
a percentage
4/1/2017
Provision
Charge-Offs
Recoveries
6/30/2017
6/30/2017
of receivable
Short-term consumer loans
$
1,846
$
9,393
$
(19,902)
$
11,219
$
2,556
$
63,638
4.02
%
Medium-term consumer loans
11,163
8,007
(9,854)
1,080
10,396
42,119
24.68
%
$
13,009
$
17,400
$
(29,756)
$
12,299
$
12,952
$
105,757
12.25
%
Allowance as
Balance
Balance
Receivables
a percentage
1/1/2017
Provision
Charge-Offs
Recoveries
6/30/2017
6/30/2017
of receivable
Short-term consumer loans
$
2,223
$
15,826
$
(39,036)
$
23,543
$
2,556
$
63,638
4.02
%
Medium-term consumer loans
13,996
15,228
(21,833)
3,005
10,396
42,119
24.68
%
$
16,219
$
31,054
$
(60,869)
$
26,548
$
12,952
$
105,757
12.25
%</t>
  </si>
  <si>
    <t>Schedule of changes in the accrual for third-party lender losses</t>
  </si>
  <si>
    <t>Three Months Ended June 30,
Six Months Ended June 30,
2018
2017
2018
2017
Short-term balance, beginning of period
$
$
$
$
Provision for loan losses
Charge-offs, net
Short-term balance, end of period
$
$
$
$
Medium-term balance, beginning of period
$
$
$
$
Provision for loan losses
Charge-offs, net
Medium-term balance, end of period
$
$
$
$
Total balance, beginning of period
$
$
$
$
Provision for loan losses
Charge-offs, net
Total balance, end of period
$
$
$
$</t>
  </si>
  <si>
    <t>Schedule of aging of receivables</t>
  </si>
  <si>
    <t>June 30, 2018
December 31, 2017
Current finance receivables
$
85,733
90.5
%
$
101,102
89.2
%
Past due finance receivables (1 - 30 days)
Short-term consumer loans
1,325
1.4
%
2,046
1.8
%
Medium-term consumer loans
4,709
5.0
%
6,502
5.7
%
Total past due finance receivables (1 - 30 days)
6,034
6.4
%
8,548
7.5
%
Past due finance receivables (31 - 60 days)
Medium-term consumer loans
2,208
2.3
%
3,130
2.8
%
Total past due finance receivables (31 - 60 days)
2,208
2.3
%
3,130
2.8
%
Past due finance receivables (61 - 90 days)
Medium-term consumer loans
742
0.8
%
588
0.5
%
Total past due finance receivables (61 - 90 days)
742
0.8
%
588
0.5
%
Total delinquent
8,984
9.5
%
12,266
10.8
%
$
94,717
%
$
113,368
%</t>
  </si>
  <si>
    <t>Pledged Assets and Debt (Tables)</t>
  </si>
  <si>
    <t>Schedule of lines of credit</t>
  </si>
  <si>
    <t>June 30, 2018
December 31, 2017
Deferred
Deferred
Issuance
Net
Issuance
Net
Principal
Costs
Principal
Principal
Costs
Principal
$47,000 Revolving credit, secured, interest rate as defined below, due April 2019, collateralized by all Guarantor Company assets
$
47,000
$
4,360
$
42,640
$
47,000
$
1,871
$
45,129
47,000
4,360
42,640
47,000
1,871
45,129
Less current maturities
47,000
4,360
42,640
—
—
—
Long-term portion
$
—
$
—
$
—
$
47,000
$
1,871
$
45,129</t>
  </si>
  <si>
    <t>Schedule of senior secured notes payable</t>
  </si>
  <si>
    <t>June 30, 2018
December 31, 2017
Deferred
Deferred
Issuance
Net
Issuance
Net
Principal
Costs
Principal
Principal
Costs
Principal
$395,000 Senior Note payable, 10.75 %, collateralized by all Guarantor Company assets, semi-annual interest payments with principal due May 2019
$
237,290
$
940
$
236,350
$
237,290
$
1,504
$
235,786
$25,000 Senior Note payable, 12.75 %, collateralized by all Guarantor Company assets, semi-annual interest payments with principal due May 2020
12,500
126
12,374
12,500
160
12,340
249,790
1,066
248,724
249,790
1,664
248,126
Less current maturities
237,290
940
236,350
—
—
—
Long-term portion
$
12,500
$
126
$
12,374
$
249,790
$
1,664
$
248,126</t>
  </si>
  <si>
    <t>Schedule of subsidiary note payable</t>
  </si>
  <si>
    <t>June 30, 2018
December 31, 2017
Deferred
Deferred
Issuance
Net
Issuance
Net
Principal
Costs
Principal
Principal
Costs
Principal
$60,000 Note, secured, 16.75%, collateralized by acquired loans, due April 2019
$
60,000
$
1,634
$
58,366
$
60,000
$
744
$
59,256
$1,425 Term note, secured, 4.25%, collateralized by financed asset, due July 2019
852
3
849
882
5
877
$1,165 Term note, secured, 4.50%, collateralized by financed asset, due May 2021
1,047
12
1,035
1,076
14
1,062
61,899
1,649
60,250
61,958
763
61,195
Less current maturities
60,122
1,635
58,487
119
1
118
Long-term portion
$
1,777
$
14
$
1,763
$
61,839
$
762
$
61,077</t>
  </si>
  <si>
    <t>Accounts Payable and Accrued Liabilities (Tables)</t>
  </si>
  <si>
    <t>Schedule of accounts payable and accrued liabilities</t>
  </si>
  <si>
    <t>June 30,
December 31,
2018
2017
Accounts payable
$
4,330
$
5,465
Accrued payroll and compensated absences
5,266
7,718
Wire transfers payable
1,738
2,238
Accrual for third-party losses
4,484
4,818
Unearned CSO Fees
7,730
8,029
Deferred rent
716
867
Bill payment service liability
2,260
2,604
Lease termination
1,602
1,978
Other
5,071
5,849
$
33,197
$
39,566</t>
  </si>
  <si>
    <t>Concentrations of Credit Risks (Tables)</t>
  </si>
  <si>
    <t>Summary of allocation of portfolio balance by state</t>
  </si>
  <si>
    <t>June 30, 2018
December 31, 2017
Balance
Percentage of
Balance
Percentage of
State
Outstanding
Total Outstanding
Outstanding
Total Outstanding
Alabama
$
11,025
%
$
12,808
%
Arizona
10,511
11,994
California
32,753
39,835
Mississippi
6,782
7,409
Virginia
10,309
12,018
Other retail segment states
16,974
19,696
Other internet segment states
6,363
9,608
Total
$
94,717
100.0
%
$
113,368
100.0
%</t>
  </si>
  <si>
    <t>Stock Based Compensation (Tables)</t>
  </si>
  <si>
    <t>Schedule of stock option activity</t>
  </si>
  <si>
    <t>Stock option activity for the six months ended June 30, 2018, is as follows (these amounts have not been rounded in thousands):
Weighted-Average
Aggregate
Exercise Price
Weighted-Average
Intrinsic
(actual per
Remaining
Value
Shares
share price)
Contractual Term
(thousands)
Outstanding at December 31, 2017
1,332,632
$
2.25
8.5
N/A
Granted
76,559
1.00
8.3
N/A
Exercised
—
—
—
N/A
Forfeited or expired
—
—
—
N/A
Outstanding at June 30, 2018
1,409,191
$
2.18
8.3
N/A
Exercisable at June 30, 2018
1,277,737
$
2.25
8.2
$
—
Vested or expected to vest at June 30, 2018
1,409,191
$
2.18
8.3
$
—</t>
  </si>
  <si>
    <t>Business Segment (Tables)</t>
  </si>
  <si>
    <t>Summary of financial information of segments</t>
  </si>
  <si>
    <t>As of and for the three months ended June 30, 2018
Retail
Internet
Unallocated
Financial
% of
Financial
% of
(Income)
% of
Services
Revenue
Services
Revenue
Expenses
Consolidated
Revenue
Total Assets
$
160,566
$
25,914
$
186,480
Other Intangible Assets
103
382
485
Total Revenues
$
68,920
100.0
%
$
12,405
100.0
%
$
81,325
100.0
%
Provision for Loan Losses
17,162
24.9
%
5,661
45.6
%
22,823
28.0
%
Other Operating Expenses
36,570
53.1
%
2,073
16.7
%
38,643
47.5
%
Operating Gross Profit
15,188
22.0
%
4,671
37.7
%
19,859
24.5
%
Interest Expense, net
10,514
15.3
%
3,105
25.0
%
13,619
16.7
%
Depreciation and Amortization
1,236
1.8
%
93
0.7
%
1,329
1.6
%
Other Corporate Expenses (a)
—
—
17,159
17,159
21.1
%
Income (loss) from Continuing Operations, before tax
3,438
5.0
%
1,473
11.9
%
(17,159)
(12,248)
(15.1)
%
(a)
Represents expenses not associated directly with operations that are not allocated between reportable segments. Therefore, the Company has elected to disclose other corporate expenses as unallocated.
As of and for the six months ended June 30, 2018
Retail
Internet
Unallocated
Financial
% of
Financial
% of
(Income)
% of
Services
Revenue
Services
Revenue
Expenses
Consolidated
Revenue
Total Assets
$
160,566
$
25,914
$
186,480
Other Intangible Assets
103
382
485
Total Revenues
$
141,717
100.0
%
$
27,259
100.0
%
$
168,976
100.0
%
Provision for Loan Losses
32,782
23.1
%
12,676
46.5
%
45,458
26.9
%
Other Operating Expenses
72,861
51.4
%
3,613
13.3
%
76,474
45.3
%
Operating Gross Profit
36,074
25.5
%
10,970
40.2
%
47,044
27.8
%
Interest Expense, net
19,993
14.1
%
5,804
21.3
%
25,797
15.3
%
Depreciation and Amortization
2,236
1.6
%
186
0.7
%
2,422
1.5
%
Other Corporate Expenses (a)
—
—
—
—
34,761
34,761
20.6
%
Income (Loss) from Continuing Operations, before tax
13,845
9.8
%
4,980
18.3
%
(34,761)
(15,936)
(9.4)
%
(a)
Represents expenses not associated directly with operations that are not allocated between reportable segments. Therefore, the Company has elected to disclose other corporate expenses as unallocated.
As of and for the three months ended June 30, 2017
Retail
Internet
Unallocated
Financial
% of
Financial
% of
(Income)
% of
Services
Revenue
Services
Revenue
Expenses
Consolidated
Revenue
Total Assets
$
333,345
$
35,802
$
369,147
Goodwill
113,499
—
113,499
Other Intangible Assets
449
716
1,165
Total Revenues
$
65,726
100.0
%
$
15,442
100.0
%
$
81,168
100.0
%
Provision for Loan Losses
15,402
23.4
%
8,457
54.8
%
23,859
29.4
%
Other Operating Expenses
39,358
59.9
%
1,926
12.4
%
41,284
50.9
%
Operating Gross Profit
10,966
16.7
%
5,059
32.8
%
16,025
19.7
%
Interest Expense, net
8,687
13.2
%
3,744
24.2
%
12,431
15.3
%
Depreciation and Amortization
1,093
1.7
%
88
0.6
%
1,181
1.5
%
Other Corporate Expenses (a)
—
—
—
20,290
20,290
25.0
%
Income (loss) from Continuing Operations, before tax
1,186
1.8
%
1,227
7.9
%
(20,290)
(17,877)
(22.0)
%
(a)
Represents expenses not associated directly with operations that are not allocated between reportable segments. Therefore, the Company has elected to disclose other corporate expenses as unallocated.
As of and for the six months ended June 30, 2017
Retail
Internet
Unallocated
Financial
% of
Financial
% of
(Income)
% of
Services
Revenue
Services
Revenue
Expenses
Consolidated
Revenue
Total Assets
$
333,345
$
35,802
$
369,147
Goodwill
113,499
—
113,499
Other Intangible Assets
449
716
1,165
Total Revenues
$
134,417
100.0
%
$
32,103
100.0
%
$
166,520
100.0
%
Provision for Loan Losses
27,460
20.4
%
15,939
49.6
%
43,399
26.1
%
Other Operating Expenses
77,564
57.7
%
2,936
9.2
%
80,500
48.3
%
Operating Gross Profit
29,393
21.9
%
13,228
41.2
%
42,621
25.6
%
Interest Expense, net
16,053
11.9
%
7,749
24.1
%
23,802
14.3
%
Depreciation and Amortization
2,222
1.7
%
268
0.8
%
2,490
1.5
%
Lease termination Expenses
—
—
1,762
5.5
%
1,762
1.1
%
Other Corporate Expenses (a)
—
—
—
—
40,476
40,476
24.3
%
Income (loss) from Continuing Operations, before tax
11,118
8.3
%
3,449
10.7
%
(40,476)
(25,909)
(15.6)
%
(a)</t>
  </si>
  <si>
    <t>Supplemental Condensed Consolidating Guarantor and Non-Guarantor Financial Information (Tables)</t>
  </si>
  <si>
    <t>Schedule of condensed consolidating balance sheet</t>
  </si>
  <si>
    <t>Community Choice Financial Inc. and Subsidiaries
Condensed Consolidating Balance Sheets (unaudited)
June 30, 2018
Community
Guarantor
Non ‑ Guarantor
Choice Financial
Subsidiaries
Subsidiaries
Eliminations
Consolidated
Assets
Current Assets
Cash and cash equivalents
$
—
$
49,138
$
11,028
$
—
$
60,166
Restricted cash
—
4,370
—
—
4,370
Finance receivables, net
—
15,564
58,492
—
74,056
Card related pre-funding and receivables
—
906
—
—
906
Other current assets
—
25,898
13,313
(21,677)
17,534
Total current assets
—
95,876
82,833
(21,677)
157,032
Noncurrent Assets
Investment in Subsidiaries
358,698
—
—
(358,698)
—
Finance receivables, net
—
3,471
—
—
3,471
Property, leasehold improvements and equipment, net
—
23,339
—
—
23,339
Other intangible assets
—
485
—
—
485
Security deposits
—
2,153
—
—
2,153
Total assets
$
358,698
$
125,324
$
82,833
$
(380,375)
$
186,480
Liabilities and Stockholders' Equity
Current Liabilities
Accounts payable and accrued liabilities
$
—
$
31,572
$
12,919
$
(11,294)
$
33,197
Money orders payable
—
8,114
—
—
8,114
Accrued interest
5,156
4
4,530
(4,530)
5,160
Current portion of capital lease obligation
—
49
—
—
49
Current portion of lines of credit
42,640
—
—
42,640
Current portion of subsidiary note payable
—
121
58,366
—
58,487
Current portion of senior secured notes
236,350
—
—
—
236,350
CCFI Funding notes
—
—
5,853
(5,853)
—
Deferred revenue
—
2,535
—
—
2,535
Total current liabilities
284,146
42,395
81,668
(21,677)
386,532
Noncurrent Liabilities
Lease termination payable
—
645
—
—
645
Subsidiary note payable
—
1,763
—
—
1,763
Senior secured notes
12,374
—
—
—
12,374
Deferred revenue
—
6,253
—
—
6,253
Total liabilities
296,520
51,056
81,668
(21,677)
407,567
Stockholders' Equity (Deficit)
62,178
74,268
1,165
(358,698)
(221,087)
Total liabilities and stockholders' equity
$
358,698
$
125,324
$
82,833
$
(380,375)
$
186,480
Community Choice Financial Inc. and Subsidiaries
Condensed Consolidating Balance Sheets
December 31, 2017
Community
Guarantor
Non ‑ Guarantor
Choice Financial
Subsidiaries
Subsidiaries
Eliminations
Consolidated
Assets
Current Assets
Cash and cash equivalents
$
—
$
57,526
$
9,101
$
—
$
66,627
Restricted cash
—
4,585
—
—
4,585
Finance receivables, net
—
47,221
42,486
—
89,707
Card related pre-funding and receivables
—
1,062
—
—
1,062
Other current assets
—
39,604
17,951
(42,284)
15,271
Total current assets
—
149,998
69,538
(42,284)
177,252
Noncurrent Assets
Investment in Subsidiaries
360,599
—
—
(360,599)
—
Finance receivables, net
—
4,632
—
—
4,632
Property, leasehold improvements and equipment, net
—
26,848
—
—
26,848
Other intangible assets
—
924
—
—
924
Security deposits
—
2,750
—
—
2,750
Total assets
$
360,599
$
185,152
$
69,538
$
(402,883)
$
212,406
Liabilities and Stockholders' Equity
Current Liabilities
Accounts payable and accrued liabilities
$
—
$
57,696
$
14,364
$
(32,494)
$
39,566
Money orders payable
—
7,169
—
—
7,169
Accrued interest
5,140
5
3,937
(3,937)
5,145
Current portion of capital lease obligation
—
371
—
—
371
Current portion of subsidiary note payable
—
118
—
—
118
CCFI Funding notes
—
—
5,853
(5,853)
—
Deferred revenue
—
2,535
—
—
2,535
Total current liabilities
5,140
67,894
24,154
(42,284)
54,904
Noncurrent Liabilities
Lease termination payable
—
818
—
—
818
Lines of credit
45,129
—
—
—
45,129
Subsidiary note payable
—
1,821
59,256
—
61,077
Senior secured notes
248,126
—
—
—
248,126
Deferred Revenue
—
7,520
—
—
7,520
Total liabilities
298,395
78,053
83,410
(42,284)
417,574
Stockholders' Equity (Deficit)
62,204
107,099
(13,872)
(360,599)
(205,168)
Total liabilities and stockholders' equity
$
360,599
$
185,152
$
69,538
$
(402,883)
$
212,406</t>
  </si>
  <si>
    <t>Schedule of consolidated statements of operations</t>
  </si>
  <si>
    <t>Community Choice Financial Inc. and Subsidiaries
Condensed Consolidating Statements of Income (unaudited)
Six Months Ended June 30, 2018
Community
Guarantor
Non ‑ Guarantor
Choice Financial
Subsidiaries
Subsidiaries
Eliminations
Consolidated
Revenues:
Finance receivable fees
$
—
$
$
$
—
$
97,242
Credit service fees
—
—
—
36,687
Check cashing fees
—
—
—
23,254
Card fees
—
—
—
4,459
Dividend
—
—
(1,500)
—
Other
—
(593)
7,334
Total revenues
—
(2,093)
168,976
Operating expenses:
Salaries
—
—
—
34,493
Provision for loan losses
—
—
45,458
Occupancy
—
—
—
12,572
Advertising and marketing
—
—
—
2,507
Lease termination costs
—
—
—
566
Depreciation and amortization
—
—
—
4,327
Other
—
—
—
22,009
Total operating expenses
—
—
121,932
Operating gross profit
—
(2,093)
47,044
Corporate expenses
—
—
34,761
Intercompany management fee
—
—
—
Depreciation and amortization
—
—
—
2,422
Interest expense, net
(593)
25,797
Interest expense allocation
(19,779)
19,779
—
—
—
Total corporate and other expenses
—
(593)
62,980
Income (loss) before income taxes
—
(1,500)
(15,936)
Provision for income taxes
—
—
—
—
—
Net income (loss)
$
—
$
$
$
(1,500)
$
(15,936)
Community Choice Financial Inc. and Subsidiaries
Condensed Consolidating Statements of Income (unaudited)
Six Months Ended June 30, 2017
Community
Guarantor
Non ‑ Guarantor
Choice Financial
Subsidiaries
Subsidiaries
Eliminations
Consolidated
Revenues:
Finance receivable fees
$
—
$
$
$
—
$
96,981
Credit service fees
—
—
—
33,285
Check cashing fees
—
—
—
23,905
Card fees
—
—
—
4,120
Dividend
—
—
(11,000)
—
Other
—
(593)
8,229
Total revenues
—
(11,593)
166,520
Operating expenses:
Salaries
—
—
—
34,789
Provision for loan losses
—
—
43,399
Occupancy
—
—
—
13,231
Advertising and marketing
—
—
—
2,358
Lease termination costs
—
—
—
991
Depreciation and amortization
—
—
—
4,865
Other
—
—
—
24,266
Total operating expenses
—
—
123,899
Operating gross profit
—
(11,593)
42,621
Corporate expenses
—
—
40,476
Intercompany management fee
—
—
—
Lease termination
—
—
—
1,762
Depreciation and amortization
—
—
—
2,490
Interest expense, net
(593)
23,802
Interest expense allocation
—
—
—
Total corporate and other expenses
—
(593)
68,530
Income (loss) before income taxes
—
(11,000)
(25,909)
Provision (benefit) for income taxes
—
284
666
Net income (loss)
$
—
$
(21,708)
$
6,417
$
(11,284)
$
(26,575)</t>
  </si>
  <si>
    <t>Schedule of condensed consolidating statement of cash flows</t>
  </si>
  <si>
    <t>Community Choice Financial Inc. and Subsidiaries
Condensed Consolidating Statements of Cash Flows (unaudited)
Six Months Ended June 30, 2018
Community
Guarantor
Non ‑ Guarantor
Choice Financial
Subsidiaries
Subsidiaries
Consolidated
Net cash provided by (used in) operating activities
$
4,322
$
(22,264)
$
49,309
$
31,367
Cash flows from investing activities
Net receivables repaid (originated)
—
17,114
(45,760)
(28,646)
Purchase of leasehold improvements and equipment
—
(3,072)
—
(3,072)
Net cash provided by (used in) investing activities
—
14,042
(45,760)
(31,718)
Cash flows from financing activities
Payments on subsidiary note
—
(59)
—
(59)
Payments on capital lease obligations
—
(322)
—
(322)
Debt issuance costs
(4,322)
—
(1,622)
(5,944)
Net cash used in financing activities
(4,322)
(381)
(1,622)
(6,325)
Net increase (decrease) in cash and cash equivalents and restricted cash
—
(8,603)
1,927
(6,676)
Cash and cash equivalents and restricted cash:
Beginning
—
62,111
9,101
71,212
Ending
$
—
$
53,508
$
11,028
$
64,536
Community Choice Financial Inc. and Subsidiaries
Condensed Consolidating Statements of Cash Flows (unaudited)
Six Months Ended June 30, 201
Community
Guarantor
Non ‑ Guarantor
Choice Financial
Subsidiaries
Subsidiaries
Consolidated
Net cash provided by (used in) operating activities
$
(13,789)
$
31,715
$
11,981
$
29,907
Cash flows from investing activities
Net receivables repaid (originated)
—
1,623
(40,993)
(39,370)
Net acquired assets, net of cash
—
(117)
—
(117)
Purchase of leasehold improvements and equipment
—
(3,501)
—
(3,501)
Net cash used in investing activities
—
(1,995)
(40,993)
(42,988)
Cash flows from financing activities
Proceeds from subsidiary note
—
—
15,000
15,000
Payments on subsidiary note
—
(56)
(7,300)
(7,356)
Payments on capital lease obligations, net
—
(540)
—
(540)
Net proceeds (payments) on lines of credit
16,400
(2,250)
—
14,150
Debt issuance costs
(2,611)
(1)
(1,106)
(3,718)
Net cash provided by (used in) financing activities
13,789
(2,847)
6,594
17,536
Net increase (decrease) in cash and cash equivalents and restricted cash
—
26,873
(22,418)
4,455
Cash and cash equivalents and restricted cash:
Beginning
—
74,792
34,556
109,348
Ending
$
—
$
101,665
$
12,138
$
113,803</t>
  </si>
  <si>
    <t>Ownership, Nature of Business, and Significant Accounting Policies (Details)</t>
  </si>
  <si>
    <t>Jun. 30, 2018locationsegmentstate</t>
  </si>
  <si>
    <t>Nature of business</t>
  </si>
  <si>
    <t>Number of retail locations owned and operated | location</t>
  </si>
  <si>
    <t>Number of states in which stores are operated</t>
  </si>
  <si>
    <t>Number of states in which the Company had an internet presence</t>
  </si>
  <si>
    <t>Number of operating segments | segment</t>
  </si>
  <si>
    <t>Ownership, Nature of Business, and Significant Accounting Policies - Financing Receivables (Details) - USD ($) $ in Thousands</t>
  </si>
  <si>
    <t>12 Months Ended</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Minimum | Secured short term loan</t>
  </si>
  <si>
    <t>30 days</t>
  </si>
  <si>
    <t>Maximum | Secured short term loan</t>
  </si>
  <si>
    <t>Maximum | Medium term loans greater than one year</t>
  </si>
  <si>
    <t>91 days</t>
  </si>
  <si>
    <t>Consumer Borrower | Secured short term loan</t>
  </si>
  <si>
    <t>Fee per $.1 borrowed (as a percent)</t>
  </si>
  <si>
    <t>12.80%</t>
  </si>
  <si>
    <t>14.50%</t>
  </si>
  <si>
    <t>Consumer Borrower | Unsecured short term loan</t>
  </si>
  <si>
    <t>Interest rate on loan products (as a percent)</t>
  </si>
  <si>
    <t>25.00%</t>
  </si>
  <si>
    <t>Consumer Borrower | Secured Medium Term Loan</t>
  </si>
  <si>
    <t>Maturity period of promissory note</t>
  </si>
  <si>
    <t>90 days</t>
  </si>
  <si>
    <t>12.60%</t>
  </si>
  <si>
    <t>Consumer Borrower | Minimum | Secured short term loan</t>
  </si>
  <si>
    <t>Consumer Borrower | Minimum | Unsecured short term loan</t>
  </si>
  <si>
    <t>Consumer loan products</t>
  </si>
  <si>
    <t>14 days</t>
  </si>
  <si>
    <t>15.00%</t>
  </si>
  <si>
    <t>Consumer Borrower | Minimum | Medium-term consumer loans</t>
  </si>
  <si>
    <t>Consumer Borrower | Minimum | Unsecured Medium Term Loan</t>
  </si>
  <si>
    <t>3 months</t>
  </si>
  <si>
    <t>Consumer Borrower | Maximum | Short-term consumer loans</t>
  </si>
  <si>
    <t>Consumer Borrower | Maximum | Unsecured short term loan</t>
  </si>
  <si>
    <t>20.00%</t>
  </si>
  <si>
    <t>Consumer Borrower | Maximum | Medium-term consumer loans</t>
  </si>
  <si>
    <t>36 months</t>
  </si>
  <si>
    <t>Consumer Borrower | Maximum | Unsecured Medium Term Loan</t>
  </si>
  <si>
    <t>Ownership, Nature of Business, and Significant Accounting Policies - Estimated fair values of financial instruments (Details) - USD ($) $ in Thousands, shares in Millions</t>
  </si>
  <si>
    <t>Financial assets:</t>
  </si>
  <si>
    <t>Treasury stock.</t>
  </si>
  <si>
    <t>Shares held in treasury stock</t>
  </si>
  <si>
    <t>Level 1 | Carrying Amount</t>
  </si>
  <si>
    <t>Level 1 | Fair Value</t>
  </si>
  <si>
    <t>Level 2 | Carrying Amount</t>
  </si>
  <si>
    <t>Financial liabilities:</t>
  </si>
  <si>
    <t>Lines of Credit</t>
  </si>
  <si>
    <t>Level 2 | Fair Value</t>
  </si>
  <si>
    <t>Level 3 | Carrying Amount</t>
  </si>
  <si>
    <t>Level 3 | Fair Value</t>
  </si>
  <si>
    <t>Subsidiary notes payable | Level 2 | Carrying Amount</t>
  </si>
  <si>
    <t>Notes payable</t>
  </si>
  <si>
    <t>Subsidiary notes payable | Level 2 | Fair Value</t>
  </si>
  <si>
    <t>10.75% senior secured notes due 2019 | Level 1 | Carrying Amount</t>
  </si>
  <si>
    <t>10.75% senior secured notes due 2019 | Level 1 | Fair Value</t>
  </si>
  <si>
    <t>10.75% senior secured notes due 2019 | Senior secured notes payable</t>
  </si>
  <si>
    <t>Estimated fair values of financial instruments</t>
  </si>
  <si>
    <t>Interest rate (as a percent)</t>
  </si>
  <si>
    <t>10.75%</t>
  </si>
  <si>
    <t>10.75% senior secured notes due 2019 | Senior secured notes payable | Level 1 | Carrying Amount</t>
  </si>
  <si>
    <t>10.75% senior secured notes due 2019 | Senior secured notes payable | Level 1 | Fair Value</t>
  </si>
  <si>
    <t>12.75% senior secured notes due 2020 | Level 2 | Carrying Amount</t>
  </si>
  <si>
    <t>12.75% senior secured notes due 2020 | Level 2 | Fair Value</t>
  </si>
  <si>
    <t>12.75% senior secured notes due 2020 | Senior secured notes payable</t>
  </si>
  <si>
    <t>12.75%</t>
  </si>
  <si>
    <t>12.75% senior secured notes due 2020 | Senior secured notes payable | Level 2 | Carrying Amount</t>
  </si>
  <si>
    <t>12.75% senior secured notes due 2020 | Senior secured notes payable | Level 2 | Fair Value</t>
  </si>
  <si>
    <t>Finance Receivables, Credit Quality Information and Allowance for Loan Losses (Details) - USD ($) $ in Thousands</t>
  </si>
  <si>
    <t>Mar. 31, 2018</t>
  </si>
  <si>
    <t>Mar. 31, 2017</t>
  </si>
  <si>
    <t>Gross receivables</t>
  </si>
  <si>
    <t>Consumer Borrower</t>
  </si>
  <si>
    <t>Unearned advance fees, net of deferred loan origination costs</t>
  </si>
  <si>
    <t>Finance receivables before allowance for loan losses</t>
  </si>
  <si>
    <t>Short-term consumer loans | Consumer Borrower</t>
  </si>
  <si>
    <t>Medium-term consumer loans | Consumer Borrower</t>
  </si>
  <si>
    <t>Finance Receivables, Credit Quality Information and Allowance for Loan Losses - Finance receivables (net), current and non-current portion (Details) - USD ($) $ in Thousands</t>
  </si>
  <si>
    <t>Finance receivables, net Current portion</t>
  </si>
  <si>
    <t>Finance receivables, net Non-current portion</t>
  </si>
  <si>
    <t>Finance Receivables, Credit Quality Information and Allowance for Loan Losses - Changes in the allowance for the loan losses by product type (Details) - USD ($) $ in Thousands</t>
  </si>
  <si>
    <t>Changes in the allowance for the loan losses by product type</t>
  </si>
  <si>
    <t>Balance at the beginning of the period</t>
  </si>
  <si>
    <t>Provision</t>
  </si>
  <si>
    <t>Charge-offs</t>
  </si>
  <si>
    <t>Recoveries</t>
  </si>
  <si>
    <t>Balance at the end of the period</t>
  </si>
  <si>
    <t>Total Finance receivables at the end of the period</t>
  </si>
  <si>
    <t>Allowance as a percentage of receivable</t>
  </si>
  <si>
    <t>15.37%</t>
  </si>
  <si>
    <t>12.25%</t>
  </si>
  <si>
    <t>Allowance for TDR's</t>
  </si>
  <si>
    <t>Third party lender</t>
  </si>
  <si>
    <t>Troubled debt restructuring</t>
  </si>
  <si>
    <t>Net carrying value of TDR's</t>
  </si>
  <si>
    <t>Credit service program (CSO Program) | Third party lender</t>
  </si>
  <si>
    <t>Debt sales</t>
  </si>
  <si>
    <t>Total gross finance receivables for which accrual for third-party lender losses has been recorded</t>
  </si>
  <si>
    <t>Short-term consumer loans | Third party lender</t>
  </si>
  <si>
    <t>4.57%</t>
  </si>
  <si>
    <t>4.02%</t>
  </si>
  <si>
    <t>Short-term consumer loans | Ohio credit service program (CSO Program)</t>
  </si>
  <si>
    <t>Short-term consumer loans | Ohio credit service program (CSO Program) | Third party lender</t>
  </si>
  <si>
    <t>Short-term consumer loans | Ohio credit service program (CSO Program) | Consumer Borrower</t>
  </si>
  <si>
    <t>Required purchases</t>
  </si>
  <si>
    <t>Short-term consumer loans | Texas credit service program (CSO Program)</t>
  </si>
  <si>
    <t>Short-term consumer loans | Texas credit service program (CSO Program) | Third party lender</t>
  </si>
  <si>
    <t>Medium-term consumer loans | Third party lender</t>
  </si>
  <si>
    <t>32.07%</t>
  </si>
  <si>
    <t>24.68%</t>
  </si>
  <si>
    <t>Medium-term consumer loans | Troubled debt restructuring | Consumer Borrower</t>
  </si>
  <si>
    <t>Provision and write off</t>
  </si>
  <si>
    <t>Payment defaults for loans evaluated for impairment</t>
  </si>
  <si>
    <t>Medium-term consumer loans | Ohio credit service program (CSO Program)</t>
  </si>
  <si>
    <t>Medium-term consumer loans | Ohio credit service program (CSO Program) | Third party lender</t>
  </si>
  <si>
    <t>Medium-term consumer loans | Ohio credit service program (CSO Program) | Consumer Borrower</t>
  </si>
  <si>
    <t>Check cashing | Consumer Borrower</t>
  </si>
  <si>
    <t>Finance Receivables, Credit Quality Information and Allowance for Loan Losses - Aging of receivables (Details) - USD ($) $ in Thousands</t>
  </si>
  <si>
    <t>Past due finance receivables</t>
  </si>
  <si>
    <t>Aging of receivables</t>
  </si>
  <si>
    <t>Current finance receivables</t>
  </si>
  <si>
    <t>Current finance receivables (as a percent)</t>
  </si>
  <si>
    <t>90.50%</t>
  </si>
  <si>
    <t>89.20%</t>
  </si>
  <si>
    <t>Total past due finance receivables (1 - 30 days)</t>
  </si>
  <si>
    <t>Total past due finance receivables (1 - 30 days) (as a percent)</t>
  </si>
  <si>
    <t>6.40%</t>
  </si>
  <si>
    <t>7.50%</t>
  </si>
  <si>
    <t>Total past due finance receivables (31 - 60 days)</t>
  </si>
  <si>
    <t>Total past due finance receivables (31 - 60 days) (as a percent)</t>
  </si>
  <si>
    <t>2.30%</t>
  </si>
  <si>
    <t>2.80%</t>
  </si>
  <si>
    <t>Total past due finance receivables (61 - 90 days)</t>
  </si>
  <si>
    <t>Total past due finance receivables (61 - 90 days) (as a percent)</t>
  </si>
  <si>
    <t>0.80%</t>
  </si>
  <si>
    <t>0.50%</t>
  </si>
  <si>
    <t>Total delinquent</t>
  </si>
  <si>
    <t>Total delinquent (as a percent)</t>
  </si>
  <si>
    <t>9.50%</t>
  </si>
  <si>
    <t>10.80%</t>
  </si>
  <si>
    <t>Gross receivables (as a percent)</t>
  </si>
  <si>
    <t>100.00%</t>
  </si>
  <si>
    <t>Consumer Borrower | Short-term consumer loans</t>
  </si>
  <si>
    <t>1.40%</t>
  </si>
  <si>
    <t>1.80%</t>
  </si>
  <si>
    <t>Consumer Borrower | Medium-term consumer loans</t>
  </si>
  <si>
    <t>5.00%</t>
  </si>
  <si>
    <t>5.70%</t>
  </si>
  <si>
    <t>Related Party Transactions and Balances (Details)</t>
  </si>
  <si>
    <t>Jun. 30, 2018USD ($)</t>
  </si>
  <si>
    <t>Related party transaction</t>
  </si>
  <si>
    <t>Other Intangible Assets (Details) - USD ($) $ in Thousands</t>
  </si>
  <si>
    <t>Intangible amortization expense</t>
  </si>
  <si>
    <t>Pledged Assets and Debt - Line of Credit Facility (Details) - USD ($) $ in Thousands</t>
  </si>
  <si>
    <t>Line of Credit Facility</t>
  </si>
  <si>
    <t>Less current maturities</t>
  </si>
  <si>
    <t>Line of credit, noncurrent</t>
  </si>
  <si>
    <t>Revolving credit due April 2019</t>
  </si>
  <si>
    <t>Maximum borrowing capacity</t>
  </si>
  <si>
    <t>Principal</t>
  </si>
  <si>
    <t>Principal, current</t>
  </si>
  <si>
    <t>Principal, noncurrent</t>
  </si>
  <si>
    <t>Deferred issuance costs</t>
  </si>
  <si>
    <t>Deferred issuance costs, current</t>
  </si>
  <si>
    <t>Deferred Issuance costs, noncurrent</t>
  </si>
  <si>
    <t>Line of credit</t>
  </si>
  <si>
    <t>Revolving credit facility | Revolving credit due April 2019</t>
  </si>
  <si>
    <t>Prime rate</t>
  </si>
  <si>
    <t>Interest rate at the end of period (as a percent)</t>
  </si>
  <si>
    <t>4.50%</t>
  </si>
  <si>
    <t>3-Month LIBOR</t>
  </si>
  <si>
    <t>Variable rate basis</t>
  </si>
  <si>
    <t>3-month LIBOR</t>
  </si>
  <si>
    <t>2.34%</t>
  </si>
  <si>
    <t>1.69%</t>
  </si>
  <si>
    <t>3-Month LIBOR | Revolving credit facility</t>
  </si>
  <si>
    <t>Margin (as a percent)</t>
  </si>
  <si>
    <t>11.00%</t>
  </si>
  <si>
    <t>Pledged Assets and Debt - Senior secured notes payable (Details) - USD ($) $ in Thousands</t>
  </si>
  <si>
    <t>Senior secure notes payable</t>
  </si>
  <si>
    <t>Net principal, Current</t>
  </si>
  <si>
    <t>Net principal, Noncurrent</t>
  </si>
  <si>
    <t>Principal, Current</t>
  </si>
  <si>
    <t>Principal, Noncurrent</t>
  </si>
  <si>
    <t>Net principal</t>
  </si>
  <si>
    <t>Senior secured notes payable | 10.75% senior secured notes due 2019</t>
  </si>
  <si>
    <t>Senior secured notes payable | 12.75% senior secured notes due 2020</t>
  </si>
  <si>
    <t>Pledged Assets and Debt - Subsidiary notes payable (Details) - USD ($) $ in Thousands</t>
  </si>
  <si>
    <t>Mar. 30, 2018</t>
  </si>
  <si>
    <t>Debt</t>
  </si>
  <si>
    <t>Net principal, current</t>
  </si>
  <si>
    <t>Net principal, noncurrent</t>
  </si>
  <si>
    <t>Subsidiary notes payable | Note, secured, due April 2019</t>
  </si>
  <si>
    <t>Face amount of debt</t>
  </si>
  <si>
    <t>16.75%</t>
  </si>
  <si>
    <t>Administrative fee</t>
  </si>
  <si>
    <t>0.95%</t>
  </si>
  <si>
    <t>Subsidiary notes payable | Term note, secured, due July 2019</t>
  </si>
  <si>
    <t>4.25%</t>
  </si>
  <si>
    <t>Subsidiary notes payable | Term Note, secured, due May 2021</t>
  </si>
  <si>
    <t>Accounts Payable and Accrued Liabilities (Details) - USD ($) $ in Thousands</t>
  </si>
  <si>
    <t>Accounts payable</t>
  </si>
  <si>
    <t>Accrued payroll and compensated absences</t>
  </si>
  <si>
    <t>Wire transfers payable</t>
  </si>
  <si>
    <t>Accrual for third-party losses</t>
  </si>
  <si>
    <t>Unearned CSO fees</t>
  </si>
  <si>
    <t>Deferred rent</t>
  </si>
  <si>
    <t>Bill payment service liability</t>
  </si>
  <si>
    <t>Operating and Capital Lease Commitments and Total Rental Expense- Rental expenses (Details) - USD ($) $ in Thousands</t>
  </si>
  <si>
    <t>Rental expense, including maintenance and real estate tax expense</t>
  </si>
  <si>
    <t>Lease termination cost</t>
  </si>
  <si>
    <t>Reduction in lease commitments</t>
  </si>
  <si>
    <t>Concentrations of Credit Risks (Details) - USD ($) $ in Thousands</t>
  </si>
  <si>
    <t>Third party lender | Credit service program (CSO Program)</t>
  </si>
  <si>
    <t>Concentration of credit risks</t>
  </si>
  <si>
    <t>Finance receivables | Geographic concentration risk</t>
  </si>
  <si>
    <t>Balance Outstanding</t>
  </si>
  <si>
    <t>Percentage of Total Outstanding</t>
  </si>
  <si>
    <t>Finance receivables | Geographic concentration risk | Alabama</t>
  </si>
  <si>
    <t>11.60%</t>
  </si>
  <si>
    <t>11.30%</t>
  </si>
  <si>
    <t>Finance receivables | Geographic concentration risk | Arizona</t>
  </si>
  <si>
    <t>11.10%</t>
  </si>
  <si>
    <t>10.60%</t>
  </si>
  <si>
    <t>Finance receivables | Geographic concentration risk | California</t>
  </si>
  <si>
    <t>34.60%</t>
  </si>
  <si>
    <t>35.10%</t>
  </si>
  <si>
    <t>Finance receivables | Geographic concentration risk | Mississippi</t>
  </si>
  <si>
    <t>7.20%</t>
  </si>
  <si>
    <t>6.50%</t>
  </si>
  <si>
    <t>Finance receivables | Geographic concentration risk | Virginia</t>
  </si>
  <si>
    <t>10.90%</t>
  </si>
  <si>
    <t>Finance receivables | Geographic concentration risk | Other retail segment states</t>
  </si>
  <si>
    <t>17.90%</t>
  </si>
  <si>
    <t>17.40%</t>
  </si>
  <si>
    <t>Finance receivables | Geographic concentration risk | Other Internet Segment States</t>
  </si>
  <si>
    <t>6.70%</t>
  </si>
  <si>
    <t>8.50%</t>
  </si>
  <si>
    <t>Short-term consumer loans | Third party lender | Ohio credit service program (CSO Program)</t>
  </si>
  <si>
    <t>Short-term consumer loans | Third party lender | Texas credit service program (CSO Program)</t>
  </si>
  <si>
    <t>Medium-term consumer loans | Third party lender | Ohio credit service program (CSO Program)</t>
  </si>
  <si>
    <t>Stock Based Compensation - (Details) - USD ($) $ / shares in Units, $ in Thousands</t>
  </si>
  <si>
    <t>Additional disclosure</t>
  </si>
  <si>
    <t>Stock-based compensation costs</t>
  </si>
  <si>
    <t>Unrecognized stock-based compensation costs to be recognized over future periods</t>
  </si>
  <si>
    <t>Unrecognized stock-based compensation costs to be recognized in future periods for awards that vest over requisite service period</t>
  </si>
  <si>
    <t>Weighted average period over which unrecognized stock-based compensation costs are expected to be recognized, for awards that vest over requisite service period or upon change in control</t>
  </si>
  <si>
    <t>1 year 7 months 6 days</t>
  </si>
  <si>
    <t>Income tax benefit recognized in the consolidated statements of operations for share-based compensation arrangements</t>
  </si>
  <si>
    <t>Stock options</t>
  </si>
  <si>
    <t>Stock based compensation</t>
  </si>
  <si>
    <t>Granted (in shares)</t>
  </si>
  <si>
    <t>Granted (in dollars per share)</t>
  </si>
  <si>
    <t>Shares</t>
  </si>
  <si>
    <t>Outstanding at the beginning of the period (in shares)</t>
  </si>
  <si>
    <t>Outstanding at the end of the period (in shares)</t>
  </si>
  <si>
    <t>Exercisable at the end of the period (in shares)</t>
  </si>
  <si>
    <t>Vested or expected to vest at the end of the period (in shares)</t>
  </si>
  <si>
    <t>Weighted-Average Exercise Price (actual per share price)</t>
  </si>
  <si>
    <t>Outstanding at the beginning of the period (in dollars per share)</t>
  </si>
  <si>
    <t>Outstanding at the end of the period (in dollars per share)</t>
  </si>
  <si>
    <t>Exercisable at the end of the period (in dollars per share)</t>
  </si>
  <si>
    <t>Vested or expected to vest at the end of the period (in dollars per share)</t>
  </si>
  <si>
    <t>Weighted-Average Remaining Contractual Term</t>
  </si>
  <si>
    <t>Outstanding</t>
  </si>
  <si>
    <t>8 years 3 months 18 days</t>
  </si>
  <si>
    <t>8 years 6 months</t>
  </si>
  <si>
    <t>Granted</t>
  </si>
  <si>
    <t>Exercisable at the end of the period</t>
  </si>
  <si>
    <t>8 years 2 months 12 days</t>
  </si>
  <si>
    <t>Vested or expected to vest at the end of the period</t>
  </si>
  <si>
    <t>Business Segments (Details) $ in Thousands</t>
  </si>
  <si>
    <t>Jun. 30, 2017USD ($)</t>
  </si>
  <si>
    <t>Jun. 30, 2018USD ($)segment</t>
  </si>
  <si>
    <t>Dec. 31, 2017USD ($)</t>
  </si>
  <si>
    <t>Business segment</t>
  </si>
  <si>
    <t>Total Assets</t>
  </si>
  <si>
    <t>Goodwill</t>
  </si>
  <si>
    <t>Total Revenues, % of Revenue</t>
  </si>
  <si>
    <t>Provision for Loan Losses, % of Revenue</t>
  </si>
  <si>
    <t>28.00%</t>
  </si>
  <si>
    <t>29.40%</t>
  </si>
  <si>
    <t>26.90%</t>
  </si>
  <si>
    <t>26.10%</t>
  </si>
  <si>
    <t>Other Operating Expenses</t>
  </si>
  <si>
    <t>Other Operating Expenses, % of Revenue</t>
  </si>
  <si>
    <t>47.50%</t>
  </si>
  <si>
    <t>50.90%</t>
  </si>
  <si>
    <t>45.30%</t>
  </si>
  <si>
    <t>48.30%</t>
  </si>
  <si>
    <t>Operating Gross Profit</t>
  </si>
  <si>
    <t>Operating Gross Profit, % of Revenue</t>
  </si>
  <si>
    <t>24.50%</t>
  </si>
  <si>
    <t>19.70%</t>
  </si>
  <si>
    <t>27.80%</t>
  </si>
  <si>
    <t>25.60%</t>
  </si>
  <si>
    <t>Interest Expense, net</t>
  </si>
  <si>
    <t>Interest Expense, net, % of Revenue</t>
  </si>
  <si>
    <t>16.70%</t>
  </si>
  <si>
    <t>15.30%</t>
  </si>
  <si>
    <t>14.30%</t>
  </si>
  <si>
    <t>Depreciation and Amortization</t>
  </si>
  <si>
    <t>Depreciation and Amortization, % of Revenue</t>
  </si>
  <si>
    <t>1.60%</t>
  </si>
  <si>
    <t>1.50%</t>
  </si>
  <si>
    <t>Lease termination Expenses, % of Revenue</t>
  </si>
  <si>
    <t>1.10%</t>
  </si>
  <si>
    <t>Other Corporate Expenses</t>
  </si>
  <si>
    <t>Other Corporate Expenses, % of Revenue</t>
  </si>
  <si>
    <t>21.10%</t>
  </si>
  <si>
    <t>20.60%</t>
  </si>
  <si>
    <t>24.30%</t>
  </si>
  <si>
    <t>Income from Continuing Operations, before tax, % of Revenue</t>
  </si>
  <si>
    <t>(15.10%)</t>
  </si>
  <si>
    <t>(22.00%)</t>
  </si>
  <si>
    <t>(9.40%)</t>
  </si>
  <si>
    <t>(15.60%)</t>
  </si>
  <si>
    <t>Unallocated (Income) Expenses</t>
  </si>
  <si>
    <t>Retail Financial Services</t>
  </si>
  <si>
    <t>24.90%</t>
  </si>
  <si>
    <t>23.40%</t>
  </si>
  <si>
    <t>23.10%</t>
  </si>
  <si>
    <t>20.40%</t>
  </si>
  <si>
    <t>53.10%</t>
  </si>
  <si>
    <t>59.90%</t>
  </si>
  <si>
    <t>51.40%</t>
  </si>
  <si>
    <t>57.70%</t>
  </si>
  <si>
    <t>22.00%</t>
  </si>
  <si>
    <t>25.50%</t>
  </si>
  <si>
    <t>21.90%</t>
  </si>
  <si>
    <t>13.20%</t>
  </si>
  <si>
    <t>14.10%</t>
  </si>
  <si>
    <t>11.90%</t>
  </si>
  <si>
    <t>1.70%</t>
  </si>
  <si>
    <t>9.80%</t>
  </si>
  <si>
    <t>8.30%</t>
  </si>
  <si>
    <t>Internet Financial Services</t>
  </si>
  <si>
    <t>45.60%</t>
  </si>
  <si>
    <t>54.80%</t>
  </si>
  <si>
    <t>46.50%</t>
  </si>
  <si>
    <t>49.60%</t>
  </si>
  <si>
    <t>12.40%</t>
  </si>
  <si>
    <t>13.30%</t>
  </si>
  <si>
    <t>9.20%</t>
  </si>
  <si>
    <t>37.70%</t>
  </si>
  <si>
    <t>32.80%</t>
  </si>
  <si>
    <t>40.20%</t>
  </si>
  <si>
    <t>41.20%</t>
  </si>
  <si>
    <t>24.20%</t>
  </si>
  <si>
    <t>21.30%</t>
  </si>
  <si>
    <t>24.10%</t>
  </si>
  <si>
    <t>0.70%</t>
  </si>
  <si>
    <t>0.60%</t>
  </si>
  <si>
    <t>5.50%</t>
  </si>
  <si>
    <t>7.90%</t>
  </si>
  <si>
    <t>18.30%</t>
  </si>
  <si>
    <t>10.70%</t>
  </si>
  <si>
    <t>Income Taxes (Details) - USD ($) $ in Thousands</t>
  </si>
  <si>
    <t>Liability recorded for unrecognized tax benefits</t>
  </si>
  <si>
    <t>Gross deferred tax assets</t>
  </si>
  <si>
    <t>Valuation allowance</t>
  </si>
  <si>
    <t>Credits or net operating losses</t>
  </si>
  <si>
    <t>Transactions with Variable Interest Entities (Details) - USD ($) $ in Thousands</t>
  </si>
  <si>
    <t>Variable Interest Entities</t>
  </si>
  <si>
    <t>Insight Holdings</t>
  </si>
  <si>
    <t>Outstanding amount of active third party consumer loans</t>
  </si>
  <si>
    <t>Short-term consumer loans | Insight Holdings</t>
  </si>
  <si>
    <t>Medium-term consumer loans | Insight Holdings</t>
  </si>
  <si>
    <t>Supplemental Guarantor Information (Details) $ in Thousands</t>
  </si>
  <si>
    <t>CCFI</t>
  </si>
  <si>
    <t>Supplemental guarantor information</t>
  </si>
  <si>
    <t>Independent assets</t>
  </si>
  <si>
    <t>Independent operations</t>
  </si>
  <si>
    <t>Guarantor Subsidiaries | Financial guarantee | 2019 and 2020 Notes</t>
  </si>
  <si>
    <t>Total net worth requirements</t>
  </si>
  <si>
    <t>Guarantor Subsidiaries | Financial guarantee | Minimum | 2019 and 2020 Notes</t>
  </si>
  <si>
    <t>Net worth required to be maintained</t>
  </si>
  <si>
    <t>Guarantor Subsidiaries | Financial guarantee | Maximum | 2019 and 2020 Notes</t>
  </si>
  <si>
    <t>Supplemental Condensed Consolidating Guarantor and Non-Guarantor Financial Information (Details)</t>
  </si>
  <si>
    <t>Ownership interest (as a percent)</t>
  </si>
  <si>
    <t>Supplemental Condensed Consolidating Guarantor and Non-Guarantor Financial Information - Condensed Consolidating Balance Sheet (Details) - USD ($) $ in Thousands</t>
  </si>
  <si>
    <t>Current portion of subsidiary note payable</t>
  </si>
  <si>
    <t>Current portion of senior secured notes</t>
  </si>
  <si>
    <t>Lines of credit</t>
  </si>
  <si>
    <t>Subsidiary note payable</t>
  </si>
  <si>
    <t>Senior secured notes</t>
  </si>
  <si>
    <t>Deferred Revenue</t>
  </si>
  <si>
    <t>Stockholders' Equity (Deficit)</t>
  </si>
  <si>
    <t>Eliminations</t>
  </si>
  <si>
    <t>Investment in Subsidiaries</t>
  </si>
  <si>
    <t>CCFI funding notes</t>
  </si>
  <si>
    <t>Community Choice Financial | Reportable legal entities</t>
  </si>
  <si>
    <t>Guarantor Subsidiaries | Reportable legal entities</t>
  </si>
  <si>
    <t>Non-Guarantor Subsidiaries | Reportable legal entities</t>
  </si>
  <si>
    <t>Supplemental Condensed Consolidating Guarantor and Non-Guarantor Financial Information - Consolidated Statements of Income (Details) - USD ($) $ in Thousands</t>
  </si>
  <si>
    <t>Lease termination costs</t>
  </si>
  <si>
    <t>Provision (benefit) for income taxes</t>
  </si>
  <si>
    <t>Dividend</t>
  </si>
  <si>
    <t>Interest expense allocation</t>
  </si>
  <si>
    <t>Intercompany management fee</t>
  </si>
  <si>
    <t>Finance receivable fees | Guarantor Subsidiaries | Reportable legal entities</t>
  </si>
  <si>
    <t>Finance receivable fees | Non-Guarantor Subsidiaries | Reportable legal entities</t>
  </si>
  <si>
    <t>Credit service fees | Guarantor Subsidiaries | Reportable legal entities</t>
  </si>
  <si>
    <t>Check cashing fees | Guarantor Subsidiaries | Reportable legal entities</t>
  </si>
  <si>
    <t>Card fees | Guarantor Subsidiaries | Reportable legal entities</t>
  </si>
  <si>
    <t>Other | Eliminations</t>
  </si>
  <si>
    <t>Other | Guarantor Subsidiaries | Reportable legal entities</t>
  </si>
  <si>
    <t>Other | Non-Guarantor Subsidiaries | Reportable legal entities</t>
  </si>
  <si>
    <t>Supplemental Condensed Consolidating Guarantor and Non-Guarantor Financial Information - Condensed Consolidating Statement of Cash Flows (Details) - USD ($) $ in Thousands</t>
  </si>
  <si>
    <t>Condensed Consolidating Statement of Cash Flows</t>
  </si>
  <si>
    <t>Net receivables repaid (originated)</t>
  </si>
  <si>
    <t>Payments on capital lease obligations, net</t>
  </si>
  <si>
    <t>Proceeds from Debt Issuance Costs</t>
  </si>
  <si>
    <t>Nonoperating Incom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0</v>
      </c>
    </row>
    <row r="4" spans="1:2">
      <c r="A4" s="4" t="s">
        <v>3</v>
      </c>
      <c r="B4" s="4" t="s">
        <v>4</v>
      </c>
    </row>
    <row r="5" spans="1:2">
      <c r="A5" s="4" t="s">
        <v>5</v>
      </c>
      <c r="B5" s="5" t="n">
        <v>152806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7990020</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3</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3</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3</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3</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3</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3</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3</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3</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60166</v>
      </c>
      <c r="C3" s="7" t="n">
        <v>66627</v>
      </c>
    </row>
    <row r="4" spans="1:3">
      <c r="A4" s="4" t="s">
        <v>27</v>
      </c>
      <c r="B4" s="5" t="n">
        <v>4370</v>
      </c>
      <c r="C4" s="5" t="n">
        <v>4585</v>
      </c>
    </row>
    <row r="5" spans="1:3">
      <c r="A5" s="4" t="s">
        <v>28</v>
      </c>
      <c r="B5" s="5" t="n">
        <v>74056</v>
      </c>
      <c r="C5" s="5" t="n">
        <v>89707</v>
      </c>
    </row>
    <row r="6" spans="1:3">
      <c r="A6" s="4" t="s">
        <v>29</v>
      </c>
      <c r="B6" s="5" t="n">
        <v>906</v>
      </c>
      <c r="C6" s="5" t="n">
        <v>1062</v>
      </c>
    </row>
    <row r="7" spans="1:3">
      <c r="A7" s="4" t="s">
        <v>30</v>
      </c>
      <c r="B7" s="5" t="n">
        <v>17534</v>
      </c>
      <c r="C7" s="5" t="n">
        <v>15271</v>
      </c>
    </row>
    <row r="8" spans="1:3">
      <c r="A8" s="4" t="s">
        <v>31</v>
      </c>
      <c r="B8" s="5" t="n">
        <v>157032</v>
      </c>
      <c r="C8" s="5" t="n">
        <v>177252</v>
      </c>
    </row>
    <row r="9" spans="1:3">
      <c r="A9" s="3" t="s">
        <v>32</v>
      </c>
    </row>
    <row r="10" spans="1:3">
      <c r="A10" s="4" t="s">
        <v>33</v>
      </c>
      <c r="B10" s="5" t="n">
        <v>3471</v>
      </c>
      <c r="C10" s="5" t="n">
        <v>4632</v>
      </c>
    </row>
    <row r="11" spans="1:3">
      <c r="A11" s="4" t="s">
        <v>34</v>
      </c>
      <c r="B11" s="5" t="n">
        <v>23339</v>
      </c>
      <c r="C11" s="5" t="n">
        <v>26848</v>
      </c>
    </row>
    <row r="12" spans="1:3">
      <c r="A12" s="4" t="s">
        <v>35</v>
      </c>
      <c r="B12" s="5" t="n">
        <v>485</v>
      </c>
      <c r="C12" s="5" t="n">
        <v>924</v>
      </c>
    </row>
    <row r="13" spans="1:3">
      <c r="A13" s="4" t="s">
        <v>36</v>
      </c>
      <c r="B13" s="5" t="n">
        <v>2153</v>
      </c>
      <c r="C13" s="5" t="n">
        <v>2750</v>
      </c>
    </row>
    <row r="14" spans="1:3">
      <c r="A14" s="4" t="s">
        <v>37</v>
      </c>
      <c r="B14" s="5" t="n">
        <v>186480</v>
      </c>
      <c r="C14" s="5" t="n">
        <v>212406</v>
      </c>
    </row>
    <row r="15" spans="1:3">
      <c r="A15" s="3" t="s">
        <v>38</v>
      </c>
    </row>
    <row r="16" spans="1:3">
      <c r="A16" s="4" t="s">
        <v>39</v>
      </c>
      <c r="B16" s="5" t="n">
        <v>33197</v>
      </c>
      <c r="C16" s="5" t="n">
        <v>39566</v>
      </c>
    </row>
    <row r="17" spans="1:3">
      <c r="A17" s="4" t="s">
        <v>40</v>
      </c>
      <c r="B17" s="5" t="n">
        <v>8114</v>
      </c>
      <c r="C17" s="5" t="n">
        <v>7169</v>
      </c>
    </row>
    <row r="18" spans="1:3">
      <c r="A18" s="4" t="s">
        <v>41</v>
      </c>
      <c r="B18" s="5" t="n">
        <v>5160</v>
      </c>
      <c r="C18" s="5" t="n">
        <v>5145</v>
      </c>
    </row>
    <row r="19" spans="1:3">
      <c r="A19" s="4" t="s">
        <v>42</v>
      </c>
      <c r="B19" s="5" t="n">
        <v>49</v>
      </c>
      <c r="C19" s="5" t="n">
        <v>371</v>
      </c>
    </row>
    <row r="20" spans="1:3">
      <c r="A20" s="4" t="s">
        <v>43</v>
      </c>
      <c r="B20" s="5" t="n">
        <v>42640</v>
      </c>
    </row>
    <row r="21" spans="1:3">
      <c r="A21" s="4" t="s">
        <v>44</v>
      </c>
      <c r="B21" s="5" t="n">
        <v>58487</v>
      </c>
      <c r="C21" s="5" t="n">
        <v>118</v>
      </c>
    </row>
    <row r="22" spans="1:3">
      <c r="A22" s="4" t="s">
        <v>45</v>
      </c>
      <c r="B22" s="5" t="n">
        <v>236350</v>
      </c>
    </row>
    <row r="23" spans="1:3">
      <c r="A23" s="4" t="s">
        <v>46</v>
      </c>
      <c r="B23" s="5" t="n">
        <v>2535</v>
      </c>
      <c r="C23" s="5" t="n">
        <v>2535</v>
      </c>
    </row>
    <row r="24" spans="1:3">
      <c r="A24" s="4" t="s">
        <v>47</v>
      </c>
      <c r="B24" s="5" t="n">
        <v>386532</v>
      </c>
      <c r="C24" s="5" t="n">
        <v>54904</v>
      </c>
    </row>
    <row r="25" spans="1:3">
      <c r="A25" s="3" t="s">
        <v>48</v>
      </c>
    </row>
    <row r="26" spans="1:3">
      <c r="A26" s="4" t="s">
        <v>49</v>
      </c>
      <c r="B26" s="5" t="n">
        <v>645</v>
      </c>
      <c r="C26" s="5" t="n">
        <v>818</v>
      </c>
    </row>
    <row r="27" spans="1:3">
      <c r="A27" s="4" t="s">
        <v>50</v>
      </c>
      <c r="C27" s="5" t="n">
        <v>45129</v>
      </c>
    </row>
    <row r="28" spans="1:3">
      <c r="A28" s="4" t="s">
        <v>51</v>
      </c>
      <c r="B28" s="5" t="n">
        <v>1763</v>
      </c>
      <c r="C28" s="5" t="n">
        <v>61077</v>
      </c>
    </row>
    <row r="29" spans="1:3">
      <c r="A29" s="4" t="s">
        <v>52</v>
      </c>
      <c r="B29" s="5" t="n">
        <v>12374</v>
      </c>
      <c r="C29" s="5" t="n">
        <v>248126</v>
      </c>
    </row>
    <row r="30" spans="1:3">
      <c r="A30" s="4" t="s">
        <v>46</v>
      </c>
      <c r="B30" s="5" t="n">
        <v>6253</v>
      </c>
      <c r="C30" s="5" t="n">
        <v>7520</v>
      </c>
    </row>
    <row r="31" spans="1:3">
      <c r="A31" s="4" t="s">
        <v>53</v>
      </c>
      <c r="B31" s="5" t="n">
        <v>407567</v>
      </c>
      <c r="C31" s="5" t="n">
        <v>417574</v>
      </c>
    </row>
    <row r="32" spans="1:3">
      <c r="A32" s="4" t="s">
        <v>54</v>
      </c>
      <c r="B32" s="4" t="s">
        <v>55</v>
      </c>
      <c r="C32" s="4" t="s">
        <v>55</v>
      </c>
    </row>
    <row r="33" spans="1:3">
      <c r="A33" s="3" t="s">
        <v>56</v>
      </c>
    </row>
    <row r="34" spans="1:3">
      <c r="A34" s="4" t="s">
        <v>57</v>
      </c>
      <c r="B34" s="4" t="s">
        <v>55</v>
      </c>
      <c r="C34" s="4" t="s">
        <v>55</v>
      </c>
    </row>
    <row r="35" spans="1:3">
      <c r="A35" s="4" t="s">
        <v>58</v>
      </c>
      <c r="B35" s="5" t="n">
        <v>90</v>
      </c>
      <c r="C35" s="5" t="n">
        <v>90</v>
      </c>
    </row>
    <row r="36" spans="1:3">
      <c r="A36" s="4" t="s">
        <v>59</v>
      </c>
      <c r="B36" s="5" t="n">
        <v>129692</v>
      </c>
      <c r="C36" s="5" t="n">
        <v>129675</v>
      </c>
    </row>
    <row r="37" spans="1:3">
      <c r="A37" s="4" t="s">
        <v>60</v>
      </c>
      <c r="B37" s="5" t="n">
        <v>-350819</v>
      </c>
      <c r="C37" s="5" t="n">
        <v>-334883</v>
      </c>
    </row>
    <row r="38" spans="1:3">
      <c r="A38" s="4" t="s">
        <v>61</v>
      </c>
      <c r="B38" s="5" t="n">
        <v>-50</v>
      </c>
      <c r="C38" s="5" t="n">
        <v>-50</v>
      </c>
    </row>
    <row r="39" spans="1:3">
      <c r="A39" s="4" t="s">
        <v>62</v>
      </c>
      <c r="B39" s="5" t="n">
        <v>-221087</v>
      </c>
      <c r="C39" s="5" t="n">
        <v>-205168</v>
      </c>
    </row>
    <row r="40" spans="1:3">
      <c r="A40" s="4" t="s">
        <v>63</v>
      </c>
      <c r="B40" s="7" t="n">
        <v>186480</v>
      </c>
      <c r="C40" s="7" t="n">
        <v>212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3</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3</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3</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3</v>
      </c>
    </row>
    <row r="3" spans="1:2">
      <c r="A3" s="3" t="s">
        <v>15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49</v>
      </c>
      <c r="B11" s="4" t="s">
        <v>199</v>
      </c>
    </row>
    <row r="12" spans="1:2">
      <c r="A12" s="4" t="s">
        <v>200</v>
      </c>
      <c r="B12" s="4" t="s">
        <v>201</v>
      </c>
    </row>
    <row r="13" spans="1:2">
      <c r="A13" s="4" t="s">
        <v>109</v>
      </c>
      <c r="B13" s="4" t="s">
        <v>202</v>
      </c>
    </row>
    <row r="14" spans="1:2">
      <c r="A14" s="4" t="s">
        <v>203</v>
      </c>
      <c r="B1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3</v>
      </c>
    </row>
    <row r="3" spans="1:2">
      <c r="A3" s="3" t="s">
        <v>15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3</v>
      </c>
    </row>
    <row r="3" spans="1:2">
      <c r="A3" s="3" t="s">
        <v>156</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3</v>
      </c>
    </row>
    <row r="3" spans="1:2">
      <c r="A3" s="3" t="s">
        <v>16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3</v>
      </c>
    </row>
    <row r="3" spans="1:2">
      <c r="A3" s="3" t="s">
        <v>16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3</v>
      </c>
    </row>
    <row r="3" spans="1:2">
      <c r="A3" s="3" t="s">
        <v>16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3</v>
      </c>
    </row>
    <row r="3" spans="1:2">
      <c r="A3" s="3" t="s">
        <v>172</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3</v>
      </c>
      <c r="C1" s="2" t="s">
        <v>24</v>
      </c>
    </row>
    <row r="2" spans="1:3">
      <c r="A2" s="3" t="s">
        <v>65</v>
      </c>
    </row>
    <row r="3" spans="1:3">
      <c r="A3" s="4" t="s">
        <v>66</v>
      </c>
      <c r="B3" s="7" t="n">
        <v>12563</v>
      </c>
      <c r="C3" s="7" t="n">
        <v>13517</v>
      </c>
    </row>
    <row r="4" spans="1:3">
      <c r="A4" s="4" t="s">
        <v>67</v>
      </c>
      <c r="B4" s="7" t="n">
        <v>1994</v>
      </c>
      <c r="C4" s="7" t="n">
        <v>2810</v>
      </c>
    </row>
    <row r="5" spans="1:3">
      <c r="A5" s="3" t="s">
        <v>68</v>
      </c>
    </row>
    <row r="6" spans="1:3">
      <c r="A6" s="4" t="s">
        <v>69</v>
      </c>
      <c r="B6" s="8" t="n">
        <v>0.01</v>
      </c>
      <c r="C6" s="8" t="n">
        <v>0.01</v>
      </c>
    </row>
    <row r="7" spans="1:3">
      <c r="A7" s="4" t="s">
        <v>70</v>
      </c>
      <c r="B7" s="5" t="n">
        <v>3000</v>
      </c>
      <c r="C7" s="5" t="n">
        <v>3000</v>
      </c>
    </row>
    <row r="8" spans="1:3">
      <c r="A8" s="4" t="s">
        <v>71</v>
      </c>
      <c r="B8" s="5" t="n">
        <v>0</v>
      </c>
      <c r="C8" s="5" t="n">
        <v>0</v>
      </c>
    </row>
    <row r="9" spans="1:3">
      <c r="A9" s="4" t="s">
        <v>72</v>
      </c>
      <c r="B9" s="5" t="n">
        <v>0</v>
      </c>
      <c r="C9" s="5" t="n">
        <v>0</v>
      </c>
    </row>
    <row r="10" spans="1:3">
      <c r="A10" s="4" t="s">
        <v>73</v>
      </c>
      <c r="B10" s="8" t="n">
        <v>0.01</v>
      </c>
      <c r="C10" s="8" t="n">
        <v>0.01</v>
      </c>
    </row>
    <row r="11" spans="1:3">
      <c r="A11" s="4" t="s">
        <v>74</v>
      </c>
      <c r="B11" s="5" t="n">
        <v>300000</v>
      </c>
      <c r="C11" s="5" t="n">
        <v>300000</v>
      </c>
    </row>
    <row r="12" spans="1:3">
      <c r="A12" s="4" t="s">
        <v>75</v>
      </c>
      <c r="B12" s="5" t="n">
        <v>7990</v>
      </c>
      <c r="C12" s="5" t="n">
        <v>7990</v>
      </c>
    </row>
    <row r="13" spans="1:3">
      <c r="A13" s="4" t="s">
        <v>76</v>
      </c>
    </row>
    <row r="14" spans="1:3">
      <c r="A14" s="3" t="s">
        <v>65</v>
      </c>
    </row>
    <row r="15" spans="1:3">
      <c r="A15" s="4" t="s">
        <v>77</v>
      </c>
      <c r="B15" s="7" t="n">
        <v>4360</v>
      </c>
      <c r="C15" s="7" t="n">
        <v>0</v>
      </c>
    </row>
    <row r="16" spans="1:3">
      <c r="A16" s="4" t="s">
        <v>78</v>
      </c>
      <c r="B16" s="5" t="n">
        <v>0</v>
      </c>
      <c r="C16" s="5" t="n">
        <v>1871</v>
      </c>
    </row>
    <row r="17" spans="1:3">
      <c r="A17" s="4" t="s">
        <v>79</v>
      </c>
    </row>
    <row r="18" spans="1:3">
      <c r="A18" s="3" t="s">
        <v>65</v>
      </c>
    </row>
    <row r="19" spans="1:3">
      <c r="A19" s="4" t="s">
        <v>77</v>
      </c>
      <c r="B19" s="5" t="n">
        <v>1635</v>
      </c>
      <c r="C19" s="5" t="n">
        <v>1</v>
      </c>
    </row>
    <row r="20" spans="1:3">
      <c r="A20" s="4" t="s">
        <v>78</v>
      </c>
      <c r="B20" s="5" t="n">
        <v>14</v>
      </c>
      <c r="C20" s="5" t="n">
        <v>762</v>
      </c>
    </row>
    <row r="21" spans="1:3">
      <c r="A21" s="4" t="s">
        <v>80</v>
      </c>
    </row>
    <row r="22" spans="1:3">
      <c r="A22" s="3" t="s">
        <v>65</v>
      </c>
    </row>
    <row r="23" spans="1:3">
      <c r="A23" s="4" t="s">
        <v>77</v>
      </c>
      <c r="B23" s="5" t="n">
        <v>940</v>
      </c>
      <c r="C23" s="5" t="n">
        <v>0</v>
      </c>
    </row>
    <row r="24" spans="1:3">
      <c r="A24" s="4" t="s">
        <v>78</v>
      </c>
      <c r="B24" s="7" t="n">
        <v>126</v>
      </c>
      <c r="C24" s="7" t="n">
        <v>1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3</v>
      </c>
    </row>
    <row r="3" spans="1:2">
      <c r="A3" s="3" t="s">
        <v>17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3</v>
      </c>
    </row>
    <row r="3" spans="1:2">
      <c r="A3" s="3" t="s">
        <v>18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4"/>
  </cols>
  <sheetData>
    <row r="1" spans="1:2">
      <c r="A1" s="1" t="s">
        <v>243</v>
      </c>
      <c r="B1" s="2" t="s">
        <v>1</v>
      </c>
    </row>
    <row r="2" spans="1:2">
      <c r="B2" s="2" t="s">
        <v>244</v>
      </c>
    </row>
    <row r="3" spans="1:2">
      <c r="A3" s="3" t="s">
        <v>245</v>
      </c>
    </row>
    <row r="4" spans="1:2">
      <c r="A4" s="4" t="s">
        <v>246</v>
      </c>
      <c r="B4" s="5" t="n">
        <v>478</v>
      </c>
    </row>
    <row r="5" spans="1:2">
      <c r="A5" s="4" t="s">
        <v>247</v>
      </c>
      <c r="B5" s="5" t="n">
        <v>12</v>
      </c>
    </row>
    <row r="6" spans="1:2">
      <c r="A6" s="4" t="s">
        <v>248</v>
      </c>
      <c r="B6" s="5" t="n">
        <v>30</v>
      </c>
    </row>
    <row r="7" spans="1:2">
      <c r="A7" s="3" t="s">
        <v>174</v>
      </c>
    </row>
    <row r="8" spans="1:2">
      <c r="A8" s="4" t="s">
        <v>249</v>
      </c>
      <c r="B8"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3</v>
      </c>
      <c r="C2" s="2" t="s">
        <v>24</v>
      </c>
    </row>
    <row r="3" spans="1:3">
      <c r="A3" s="4" t="s">
        <v>252</v>
      </c>
    </row>
    <row r="4" spans="1:3">
      <c r="A4" s="3" t="s">
        <v>195</v>
      </c>
    </row>
    <row r="5" spans="1:3">
      <c r="A5" s="4" t="s">
        <v>253</v>
      </c>
      <c r="B5" s="4" t="s">
        <v>254</v>
      </c>
    </row>
    <row r="6" spans="1:3">
      <c r="A6" s="4" t="s">
        <v>255</v>
      </c>
      <c r="B6" s="4" t="s">
        <v>256</v>
      </c>
    </row>
    <row r="7" spans="1:3">
      <c r="A7" s="4" t="s">
        <v>257</v>
      </c>
    </row>
    <row r="8" spans="1:3">
      <c r="A8" s="3" t="s">
        <v>195</v>
      </c>
    </row>
    <row r="9" spans="1:3">
      <c r="A9" s="4" t="s">
        <v>253</v>
      </c>
      <c r="B9" s="4" t="s">
        <v>254</v>
      </c>
    </row>
    <row r="10" spans="1:3">
      <c r="A10" s="4" t="s">
        <v>258</v>
      </c>
    </row>
    <row r="11" spans="1:3">
      <c r="A11" s="3" t="s">
        <v>195</v>
      </c>
    </row>
    <row r="12" spans="1:3">
      <c r="A12" s="4" t="s">
        <v>255</v>
      </c>
      <c r="B12" s="4" t="s">
        <v>259</v>
      </c>
    </row>
    <row r="13" spans="1:3">
      <c r="A13" s="4" t="s">
        <v>260</v>
      </c>
    </row>
    <row r="14" spans="1:3">
      <c r="A14" s="3" t="s">
        <v>195</v>
      </c>
    </row>
    <row r="15" spans="1:3">
      <c r="A15" s="4" t="s">
        <v>255</v>
      </c>
      <c r="B15" s="4" t="s">
        <v>256</v>
      </c>
    </row>
    <row r="16" spans="1:3">
      <c r="A16" s="4" t="s">
        <v>261</v>
      </c>
    </row>
    <row r="17" spans="1:3">
      <c r="A17" s="3" t="s">
        <v>195</v>
      </c>
    </row>
    <row r="18" spans="1:3">
      <c r="A18" s="4" t="s">
        <v>255</v>
      </c>
      <c r="B18" s="4" t="s">
        <v>262</v>
      </c>
    </row>
    <row r="19" spans="1:3">
      <c r="A19" s="4" t="s">
        <v>263</v>
      </c>
    </row>
    <row r="20" spans="1:3">
      <c r="A20" s="3" t="s">
        <v>195</v>
      </c>
    </row>
    <row r="21" spans="1:3">
      <c r="A21" s="4" t="s">
        <v>264</v>
      </c>
      <c r="B21" s="4" t="s">
        <v>265</v>
      </c>
      <c r="C21" s="4" t="s">
        <v>266</v>
      </c>
    </row>
    <row r="22" spans="1:3">
      <c r="A22" s="4" t="s">
        <v>267</v>
      </c>
    </row>
    <row r="23" spans="1:3">
      <c r="A23" s="3" t="s">
        <v>195</v>
      </c>
    </row>
    <row r="24" spans="1:3">
      <c r="A24" s="4" t="s">
        <v>268</v>
      </c>
      <c r="B24" s="4" t="s">
        <v>269</v>
      </c>
    </row>
    <row r="25" spans="1:3">
      <c r="A25" s="4" t="s">
        <v>270</v>
      </c>
    </row>
    <row r="26" spans="1:3">
      <c r="A26" s="3" t="s">
        <v>195</v>
      </c>
    </row>
    <row r="27" spans="1:3">
      <c r="A27" s="4" t="s">
        <v>271</v>
      </c>
      <c r="B27" s="4" t="s">
        <v>272</v>
      </c>
    </row>
    <row r="28" spans="1:3">
      <c r="A28" s="4" t="s">
        <v>264</v>
      </c>
      <c r="B28" s="4" t="s">
        <v>266</v>
      </c>
      <c r="C28" s="4" t="s">
        <v>273</v>
      </c>
    </row>
    <row r="29" spans="1:3">
      <c r="A29" s="4" t="s">
        <v>274</v>
      </c>
    </row>
    <row r="30" spans="1:3">
      <c r="A30" s="3" t="s">
        <v>195</v>
      </c>
    </row>
    <row r="31" spans="1:3">
      <c r="A31" s="4" t="s">
        <v>271</v>
      </c>
      <c r="B31" s="4" t="s">
        <v>272</v>
      </c>
    </row>
    <row r="32" spans="1:3">
      <c r="A32" s="4" t="s">
        <v>275</v>
      </c>
    </row>
    <row r="33" spans="1:3">
      <c r="A33" s="3" t="s">
        <v>195</v>
      </c>
    </row>
    <row r="34" spans="1:3">
      <c r="A34" s="4" t="s">
        <v>276</v>
      </c>
      <c r="B34" s="7" t="n">
        <v>100</v>
      </c>
    </row>
    <row r="35" spans="1:3">
      <c r="A35" s="4" t="s">
        <v>271</v>
      </c>
      <c r="B35" s="4" t="s">
        <v>277</v>
      </c>
    </row>
    <row r="36" spans="1:3">
      <c r="A36" s="4" t="s">
        <v>264</v>
      </c>
      <c r="B36" s="4" t="s">
        <v>278</v>
      </c>
    </row>
    <row r="37" spans="1:3">
      <c r="A37" s="4" t="s">
        <v>279</v>
      </c>
    </row>
    <row r="38" spans="1:3">
      <c r="A38" s="3" t="s">
        <v>195</v>
      </c>
    </row>
    <row r="39" spans="1:3">
      <c r="A39" s="4" t="s">
        <v>271</v>
      </c>
      <c r="B39" s="4" t="s">
        <v>272</v>
      </c>
    </row>
    <row r="40" spans="1:3">
      <c r="A40" s="4" t="s">
        <v>280</v>
      </c>
    </row>
    <row r="41" spans="1:3">
      <c r="A41" s="3" t="s">
        <v>195</v>
      </c>
    </row>
    <row r="42" spans="1:3">
      <c r="A42" s="4" t="s">
        <v>276</v>
      </c>
      <c r="B42" s="7" t="n">
        <v>100</v>
      </c>
    </row>
    <row r="43" spans="1:3">
      <c r="A43" s="4" t="s">
        <v>271</v>
      </c>
      <c r="B43" s="4" t="s">
        <v>281</v>
      </c>
    </row>
    <row r="44" spans="1:3">
      <c r="A44" s="4" t="s">
        <v>282</v>
      </c>
    </row>
    <row r="45" spans="1:3">
      <c r="A45" s="3" t="s">
        <v>195</v>
      </c>
    </row>
    <row r="46" spans="1:3">
      <c r="A46" s="4" t="s">
        <v>271</v>
      </c>
      <c r="B46" s="4" t="s">
        <v>272</v>
      </c>
    </row>
    <row r="47" spans="1:3">
      <c r="A47" s="4" t="s">
        <v>283</v>
      </c>
    </row>
    <row r="48" spans="1:3">
      <c r="A48" s="3" t="s">
        <v>195</v>
      </c>
    </row>
    <row r="49" spans="1:3">
      <c r="A49" s="4" t="s">
        <v>276</v>
      </c>
      <c r="B49" s="7" t="n">
        <v>1000</v>
      </c>
    </row>
    <row r="50" spans="1:3">
      <c r="A50" s="4" t="s">
        <v>271</v>
      </c>
      <c r="B50" s="4" t="s">
        <v>259</v>
      </c>
    </row>
    <row r="51" spans="1:3">
      <c r="A51" s="4" t="s">
        <v>264</v>
      </c>
      <c r="B51" s="4" t="s">
        <v>284</v>
      </c>
    </row>
    <row r="52" spans="1:3">
      <c r="A52" s="4" t="s">
        <v>285</v>
      </c>
    </row>
    <row r="53" spans="1:3">
      <c r="A53" s="3" t="s">
        <v>195</v>
      </c>
    </row>
    <row r="54" spans="1:3">
      <c r="A54" s="4" t="s">
        <v>271</v>
      </c>
      <c r="B54" s="4" t="s">
        <v>286</v>
      </c>
    </row>
    <row r="55" spans="1:3">
      <c r="A55" s="4" t="s">
        <v>287</v>
      </c>
    </row>
    <row r="56" spans="1:3">
      <c r="A56" s="3" t="s">
        <v>195</v>
      </c>
    </row>
    <row r="57" spans="1:3">
      <c r="A57" s="4" t="s">
        <v>276</v>
      </c>
      <c r="B57" s="7" t="n">
        <v>5000</v>
      </c>
    </row>
    <row r="58" spans="1:3">
      <c r="A58" s="4" t="s">
        <v>271</v>
      </c>
      <c r="B58"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3</v>
      </c>
      <c r="C1" s="2" t="s">
        <v>24</v>
      </c>
      <c r="D1" s="2" t="s">
        <v>83</v>
      </c>
      <c r="E1" s="2" t="s">
        <v>150</v>
      </c>
    </row>
    <row r="2" spans="1:5">
      <c r="A2" s="3" t="s">
        <v>289</v>
      </c>
    </row>
    <row r="3" spans="1:5">
      <c r="A3" s="4" t="s">
        <v>27</v>
      </c>
      <c r="B3" s="7" t="n">
        <v>4370</v>
      </c>
      <c r="C3" s="7" t="n">
        <v>4585</v>
      </c>
      <c r="D3" s="7" t="n">
        <v>3230</v>
      </c>
      <c r="E3" s="7" t="n">
        <v>3015</v>
      </c>
    </row>
    <row r="4" spans="1:5">
      <c r="A4" s="3" t="s">
        <v>290</v>
      </c>
    </row>
    <row r="5" spans="1:5">
      <c r="A5" s="4" t="s">
        <v>291</v>
      </c>
      <c r="B5" s="5" t="n">
        <v>1</v>
      </c>
      <c r="C5" s="5" t="n">
        <v>1</v>
      </c>
    </row>
    <row r="6" spans="1:5">
      <c r="A6" s="4" t="s">
        <v>292</v>
      </c>
    </row>
    <row r="7" spans="1:5">
      <c r="A7" s="3" t="s">
        <v>289</v>
      </c>
    </row>
    <row r="8" spans="1:5">
      <c r="A8" s="4" t="s">
        <v>26</v>
      </c>
      <c r="B8" s="7" t="n">
        <v>60166</v>
      </c>
      <c r="C8" s="7" t="n">
        <v>66627</v>
      </c>
    </row>
    <row r="9" spans="1:5">
      <c r="A9" s="4" t="s">
        <v>27</v>
      </c>
      <c r="B9" s="5" t="n">
        <v>4370</v>
      </c>
      <c r="C9" s="5" t="n">
        <v>4585</v>
      </c>
    </row>
    <row r="10" spans="1:5">
      <c r="A10" s="4" t="s">
        <v>293</v>
      </c>
    </row>
    <row r="11" spans="1:5">
      <c r="A11" s="3" t="s">
        <v>289</v>
      </c>
    </row>
    <row r="12" spans="1:5">
      <c r="A12" s="4" t="s">
        <v>26</v>
      </c>
      <c r="B12" s="5" t="n">
        <v>60166</v>
      </c>
      <c r="C12" s="5" t="n">
        <v>66627</v>
      </c>
    </row>
    <row r="13" spans="1:5">
      <c r="A13" s="4" t="s">
        <v>27</v>
      </c>
      <c r="B13" s="5" t="n">
        <v>4370</v>
      </c>
      <c r="C13" s="5" t="n">
        <v>4585</v>
      </c>
    </row>
    <row r="14" spans="1:5">
      <c r="A14" s="4" t="s">
        <v>294</v>
      </c>
    </row>
    <row r="15" spans="1:5">
      <c r="A15" s="3" t="s">
        <v>295</v>
      </c>
    </row>
    <row r="16" spans="1:5">
      <c r="A16" s="4" t="s">
        <v>296</v>
      </c>
      <c r="B16" s="5" t="n">
        <v>47000</v>
      </c>
      <c r="C16" s="5" t="n">
        <v>47000</v>
      </c>
    </row>
    <row r="17" spans="1:5">
      <c r="A17" s="4" t="s">
        <v>297</v>
      </c>
    </row>
    <row r="18" spans="1:5">
      <c r="A18" s="3" t="s">
        <v>295</v>
      </c>
    </row>
    <row r="19" spans="1:5">
      <c r="A19" s="4" t="s">
        <v>296</v>
      </c>
      <c r="B19" s="5" t="n">
        <v>47000</v>
      </c>
      <c r="C19" s="5" t="n">
        <v>47000</v>
      </c>
    </row>
    <row r="20" spans="1:5">
      <c r="A20" s="4" t="s">
        <v>298</v>
      </c>
    </row>
    <row r="21" spans="1:5">
      <c r="A21" s="3" t="s">
        <v>289</v>
      </c>
    </row>
    <row r="22" spans="1:5">
      <c r="A22" s="4" t="s">
        <v>195</v>
      </c>
      <c r="B22" s="5" t="n">
        <v>77527</v>
      </c>
      <c r="C22" s="5" t="n">
        <v>94339</v>
      </c>
    </row>
    <row r="23" spans="1:5">
      <c r="A23" s="4" t="s">
        <v>299</v>
      </c>
    </row>
    <row r="24" spans="1:5">
      <c r="A24" s="3" t="s">
        <v>289</v>
      </c>
    </row>
    <row r="25" spans="1:5">
      <c r="A25" s="4" t="s">
        <v>195</v>
      </c>
      <c r="B25" s="5" t="n">
        <v>77527</v>
      </c>
      <c r="C25" s="5" t="n">
        <v>94339</v>
      </c>
    </row>
    <row r="26" spans="1:5">
      <c r="A26" s="4" t="s">
        <v>300</v>
      </c>
    </row>
    <row r="27" spans="1:5">
      <c r="A27" s="3" t="s">
        <v>295</v>
      </c>
    </row>
    <row r="28" spans="1:5">
      <c r="A28" s="4" t="s">
        <v>301</v>
      </c>
      <c r="B28" s="5" t="n">
        <v>61899</v>
      </c>
      <c r="C28" s="5" t="n">
        <v>61958</v>
      </c>
    </row>
    <row r="29" spans="1:5">
      <c r="A29" s="4" t="s">
        <v>302</v>
      </c>
    </row>
    <row r="30" spans="1:5">
      <c r="A30" s="3" t="s">
        <v>295</v>
      </c>
    </row>
    <row r="31" spans="1:5">
      <c r="A31" s="4" t="s">
        <v>301</v>
      </c>
      <c r="B31" s="7" t="n">
        <v>61899</v>
      </c>
      <c r="C31" s="5" t="n">
        <v>61958</v>
      </c>
    </row>
    <row r="32" spans="1:5">
      <c r="A32" s="4" t="s">
        <v>303</v>
      </c>
    </row>
    <row r="33" spans="1:5">
      <c r="A33" s="3" t="s">
        <v>295</v>
      </c>
    </row>
    <row r="34" spans="1:5">
      <c r="A34" s="4" t="s">
        <v>301</v>
      </c>
      <c r="C34" s="5" t="n">
        <v>237290</v>
      </c>
    </row>
    <row r="35" spans="1:5">
      <c r="A35" s="4" t="s">
        <v>304</v>
      </c>
    </row>
    <row r="36" spans="1:5">
      <c r="A36" s="3" t="s">
        <v>295</v>
      </c>
    </row>
    <row r="37" spans="1:5">
      <c r="A37" s="4" t="s">
        <v>301</v>
      </c>
      <c r="C37" s="7" t="n">
        <v>212636</v>
      </c>
    </row>
    <row r="38" spans="1:5">
      <c r="A38" s="4" t="s">
        <v>305</v>
      </c>
    </row>
    <row r="39" spans="1:5">
      <c r="A39" s="3" t="s">
        <v>306</v>
      </c>
    </row>
    <row r="40" spans="1:5">
      <c r="A40" s="4" t="s">
        <v>307</v>
      </c>
      <c r="B40" s="4" t="s">
        <v>308</v>
      </c>
      <c r="C40" s="4" t="s">
        <v>308</v>
      </c>
    </row>
    <row r="41" spans="1:5">
      <c r="A41" s="4" t="s">
        <v>309</v>
      </c>
    </row>
    <row r="42" spans="1:5">
      <c r="A42" s="3" t="s">
        <v>295</v>
      </c>
    </row>
    <row r="43" spans="1:5">
      <c r="A43" s="4" t="s">
        <v>301</v>
      </c>
      <c r="B43" s="7" t="n">
        <v>237290</v>
      </c>
    </row>
    <row r="44" spans="1:5">
      <c r="A44" s="4" t="s">
        <v>310</v>
      </c>
    </row>
    <row r="45" spans="1:5">
      <c r="A45" s="3" t="s">
        <v>295</v>
      </c>
    </row>
    <row r="46" spans="1:5">
      <c r="A46" s="4" t="s">
        <v>301</v>
      </c>
      <c r="B46" s="7" t="n">
        <v>175595</v>
      </c>
    </row>
    <row r="47" spans="1:5">
      <c r="A47" s="4" t="s">
        <v>311</v>
      </c>
    </row>
    <row r="48" spans="1:5">
      <c r="A48" s="3" t="s">
        <v>295</v>
      </c>
    </row>
    <row r="49" spans="1:5">
      <c r="A49" s="4" t="s">
        <v>301</v>
      </c>
      <c r="C49" s="7" t="n">
        <v>12500</v>
      </c>
    </row>
    <row r="50" spans="1:5">
      <c r="A50" s="4" t="s">
        <v>312</v>
      </c>
    </row>
    <row r="51" spans="1:5">
      <c r="A51" s="3" t="s">
        <v>295</v>
      </c>
    </row>
    <row r="52" spans="1:5">
      <c r="A52" s="4" t="s">
        <v>301</v>
      </c>
      <c r="C52" s="7" t="n">
        <v>10841</v>
      </c>
    </row>
    <row r="53" spans="1:5">
      <c r="A53" s="4" t="s">
        <v>313</v>
      </c>
    </row>
    <row r="54" spans="1:5">
      <c r="A54" s="3" t="s">
        <v>306</v>
      </c>
    </row>
    <row r="55" spans="1:5">
      <c r="A55" s="4" t="s">
        <v>307</v>
      </c>
      <c r="B55" s="4" t="s">
        <v>314</v>
      </c>
      <c r="C55" s="4" t="s">
        <v>314</v>
      </c>
    </row>
    <row r="56" spans="1:5">
      <c r="A56" s="4" t="s">
        <v>315</v>
      </c>
    </row>
    <row r="57" spans="1:5">
      <c r="A57" s="3" t="s">
        <v>295</v>
      </c>
    </row>
    <row r="58" spans="1:5">
      <c r="A58" s="4" t="s">
        <v>301</v>
      </c>
      <c r="B58" s="7" t="n">
        <v>12500</v>
      </c>
    </row>
    <row r="59" spans="1:5">
      <c r="A59" s="4" t="s">
        <v>316</v>
      </c>
    </row>
    <row r="60" spans="1:5">
      <c r="A60" s="3" t="s">
        <v>295</v>
      </c>
    </row>
    <row r="61" spans="1:5">
      <c r="A61" s="4" t="s">
        <v>301</v>
      </c>
      <c r="B61" s="7" t="n">
        <v>67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7</v>
      </c>
      <c r="B1" s="2" t="s">
        <v>23</v>
      </c>
      <c r="C1" s="2" t="s">
        <v>318</v>
      </c>
      <c r="D1" s="2" t="s">
        <v>24</v>
      </c>
      <c r="E1" s="2" t="s">
        <v>83</v>
      </c>
      <c r="F1" s="2" t="s">
        <v>319</v>
      </c>
      <c r="G1" s="2" t="s">
        <v>150</v>
      </c>
    </row>
    <row r="2" spans="1:7">
      <c r="A2" s="3" t="s">
        <v>156</v>
      </c>
    </row>
    <row r="3" spans="1:7">
      <c r="A3" s="4" t="s">
        <v>320</v>
      </c>
      <c r="B3" s="7" t="n">
        <v>94717</v>
      </c>
      <c r="E3" s="7" t="n">
        <v>105757</v>
      </c>
    </row>
    <row r="4" spans="1:7">
      <c r="A4" s="4" t="s">
        <v>197</v>
      </c>
      <c r="B4" s="5" t="n">
        <v>-14557</v>
      </c>
      <c r="C4" s="7" t="n">
        <v>-14803</v>
      </c>
      <c r="D4" s="7" t="n">
        <v>-16327</v>
      </c>
      <c r="E4" s="5" t="n">
        <v>-12952</v>
      </c>
      <c r="F4" s="7" t="n">
        <v>-13009</v>
      </c>
      <c r="G4" s="7" t="n">
        <v>-16219</v>
      </c>
    </row>
    <row r="5" spans="1:7">
      <c r="A5" s="4" t="s">
        <v>65</v>
      </c>
      <c r="B5" s="5" t="n">
        <v>77527</v>
      </c>
      <c r="D5" s="5" t="n">
        <v>94339</v>
      </c>
    </row>
    <row r="6" spans="1:7">
      <c r="A6" s="4" t="s">
        <v>321</v>
      </c>
    </row>
    <row r="7" spans="1:7">
      <c r="A7" s="3" t="s">
        <v>156</v>
      </c>
    </row>
    <row r="8" spans="1:7">
      <c r="A8" s="4" t="s">
        <v>320</v>
      </c>
      <c r="B8" s="5" t="n">
        <v>94717</v>
      </c>
      <c r="D8" s="5" t="n">
        <v>113368</v>
      </c>
    </row>
    <row r="9" spans="1:7">
      <c r="A9" s="4" t="s">
        <v>322</v>
      </c>
      <c r="B9" s="5" t="n">
        <v>-2633</v>
      </c>
      <c r="D9" s="5" t="n">
        <v>-2702</v>
      </c>
    </row>
    <row r="10" spans="1:7">
      <c r="A10" s="4" t="s">
        <v>323</v>
      </c>
      <c r="B10" s="5" t="n">
        <v>92084</v>
      </c>
      <c r="D10" s="5" t="n">
        <v>110666</v>
      </c>
    </row>
    <row r="11" spans="1:7">
      <c r="A11" s="4" t="s">
        <v>197</v>
      </c>
      <c r="B11" s="5" t="n">
        <v>-14557</v>
      </c>
      <c r="D11" s="5" t="n">
        <v>-16327</v>
      </c>
    </row>
    <row r="12" spans="1:7">
      <c r="A12" s="4" t="s">
        <v>65</v>
      </c>
      <c r="B12" s="5" t="n">
        <v>77527</v>
      </c>
      <c r="D12" s="5" t="n">
        <v>94339</v>
      </c>
    </row>
    <row r="13" spans="1:7">
      <c r="A13" s="4" t="s">
        <v>324</v>
      </c>
    </row>
    <row r="14" spans="1:7">
      <c r="A14" s="3" t="s">
        <v>156</v>
      </c>
    </row>
    <row r="15" spans="1:7">
      <c r="A15" s="4" t="s">
        <v>320</v>
      </c>
      <c r="B15" s="5" t="n">
        <v>57530</v>
      </c>
      <c r="D15" s="5" t="n">
        <v>66465</v>
      </c>
      <c r="E15" s="5" t="n">
        <v>63638</v>
      </c>
    </row>
    <row r="16" spans="1:7">
      <c r="A16" s="4" t="s">
        <v>197</v>
      </c>
      <c r="B16" s="5" t="n">
        <v>-2631</v>
      </c>
      <c r="C16" s="5" t="n">
        <v>-2318</v>
      </c>
      <c r="D16" s="5" t="n">
        <v>-2697</v>
      </c>
      <c r="E16" s="5" t="n">
        <v>-2556</v>
      </c>
      <c r="F16" s="5" t="n">
        <v>-1846</v>
      </c>
      <c r="G16" s="5" t="n">
        <v>-2223</v>
      </c>
    </row>
    <row r="17" spans="1:7">
      <c r="A17" s="4" t="s">
        <v>325</v>
      </c>
    </row>
    <row r="18" spans="1:7">
      <c r="A18" s="3" t="s">
        <v>156</v>
      </c>
    </row>
    <row r="19" spans="1:7">
      <c r="A19" s="4" t="s">
        <v>320</v>
      </c>
      <c r="B19" s="5" t="n">
        <v>37187</v>
      </c>
      <c r="D19" s="5" t="n">
        <v>46903</v>
      </c>
      <c r="E19" s="5" t="n">
        <v>42119</v>
      </c>
    </row>
    <row r="20" spans="1:7">
      <c r="A20" s="4" t="s">
        <v>197</v>
      </c>
      <c r="B20" s="7" t="n">
        <v>-11926</v>
      </c>
      <c r="C20" s="7" t="n">
        <v>-12485</v>
      </c>
      <c r="D20" s="7" t="n">
        <v>-13630</v>
      </c>
      <c r="E20" s="7" t="n">
        <v>-10396</v>
      </c>
      <c r="F20" s="7" t="n">
        <v>-11163</v>
      </c>
      <c r="G20" s="7" t="n">
        <v>-139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3</v>
      </c>
      <c r="C1" s="2" t="s">
        <v>24</v>
      </c>
    </row>
    <row r="2" spans="1:3">
      <c r="A2" s="3" t="s">
        <v>65</v>
      </c>
    </row>
    <row r="3" spans="1:3">
      <c r="A3" s="4" t="s">
        <v>327</v>
      </c>
      <c r="B3" s="7" t="n">
        <v>74056</v>
      </c>
      <c r="C3" s="7" t="n">
        <v>89707</v>
      </c>
    </row>
    <row r="4" spans="1:3">
      <c r="A4" s="4" t="s">
        <v>328</v>
      </c>
      <c r="B4" s="5" t="n">
        <v>3471</v>
      </c>
      <c r="C4" s="5" t="n">
        <v>4632</v>
      </c>
    </row>
    <row r="5" spans="1:3">
      <c r="A5" s="4" t="s">
        <v>65</v>
      </c>
      <c r="B5" s="7" t="n">
        <v>77527</v>
      </c>
      <c r="C5" s="7" t="n">
        <v>94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82</v>
      </c>
      <c r="D1" s="2" t="s">
        <v>1</v>
      </c>
    </row>
    <row r="2" spans="1:6">
      <c r="B2" s="2" t="s">
        <v>23</v>
      </c>
      <c r="C2" s="2" t="s">
        <v>83</v>
      </c>
      <c r="D2" s="2" t="s">
        <v>23</v>
      </c>
      <c r="E2" s="2" t="s">
        <v>83</v>
      </c>
      <c r="F2" s="2" t="s">
        <v>24</v>
      </c>
    </row>
    <row r="3" spans="1:6">
      <c r="A3" s="3" t="s">
        <v>330</v>
      </c>
    </row>
    <row r="4" spans="1:6">
      <c r="A4" s="4" t="s">
        <v>331</v>
      </c>
      <c r="B4" s="7" t="n">
        <v>14803</v>
      </c>
      <c r="C4" s="7" t="n">
        <v>13009</v>
      </c>
      <c r="D4" s="7" t="n">
        <v>16327</v>
      </c>
      <c r="E4" s="7" t="n">
        <v>16219</v>
      </c>
    </row>
    <row r="5" spans="1:6">
      <c r="A5" s="4" t="s">
        <v>332</v>
      </c>
      <c r="B5" s="5" t="n">
        <v>14783</v>
      </c>
      <c r="C5" s="5" t="n">
        <v>17400</v>
      </c>
      <c r="D5" s="5" t="n">
        <v>31339</v>
      </c>
      <c r="E5" s="5" t="n">
        <v>31054</v>
      </c>
    </row>
    <row r="6" spans="1:6">
      <c r="A6" s="4" t="s">
        <v>333</v>
      </c>
      <c r="B6" s="5" t="n">
        <v>-23294</v>
      </c>
      <c r="C6" s="5" t="n">
        <v>-29756</v>
      </c>
      <c r="D6" s="5" t="n">
        <v>-52785</v>
      </c>
      <c r="E6" s="5" t="n">
        <v>-60869</v>
      </c>
    </row>
    <row r="7" spans="1:6">
      <c r="A7" s="4" t="s">
        <v>334</v>
      </c>
      <c r="B7" s="5" t="n">
        <v>8265</v>
      </c>
      <c r="C7" s="5" t="n">
        <v>12299</v>
      </c>
      <c r="D7" s="5" t="n">
        <v>19676</v>
      </c>
      <c r="E7" s="5" t="n">
        <v>26548</v>
      </c>
    </row>
    <row r="8" spans="1:6">
      <c r="A8" s="4" t="s">
        <v>335</v>
      </c>
      <c r="B8" s="5" t="n">
        <v>14557</v>
      </c>
      <c r="C8" s="5" t="n">
        <v>12952</v>
      </c>
      <c r="D8" s="5" t="n">
        <v>14557</v>
      </c>
      <c r="E8" s="5" t="n">
        <v>12952</v>
      </c>
    </row>
    <row r="9" spans="1:6">
      <c r="A9" s="4" t="s">
        <v>336</v>
      </c>
      <c r="B9" s="7" t="n">
        <v>94717</v>
      </c>
      <c r="C9" s="7" t="n">
        <v>105757</v>
      </c>
      <c r="D9" s="7" t="n">
        <v>94717</v>
      </c>
      <c r="E9" s="7" t="n">
        <v>105757</v>
      </c>
    </row>
    <row r="10" spans="1:6">
      <c r="A10" s="4" t="s">
        <v>337</v>
      </c>
      <c r="B10" s="4" t="s">
        <v>338</v>
      </c>
      <c r="C10" s="4" t="s">
        <v>339</v>
      </c>
      <c r="D10" s="4" t="s">
        <v>338</v>
      </c>
      <c r="E10" s="4" t="s">
        <v>339</v>
      </c>
    </row>
    <row r="11" spans="1:6">
      <c r="A11" s="4" t="s">
        <v>340</v>
      </c>
      <c r="B11" s="7" t="n">
        <v>22823</v>
      </c>
      <c r="C11" s="7" t="n">
        <v>23859</v>
      </c>
      <c r="D11" s="7" t="n">
        <v>45458</v>
      </c>
      <c r="E11" s="7" t="n">
        <v>43399</v>
      </c>
    </row>
    <row r="12" spans="1:6">
      <c r="A12" s="4" t="s">
        <v>341</v>
      </c>
    </row>
    <row r="13" spans="1:6">
      <c r="A13" s="3" t="s">
        <v>330</v>
      </c>
    </row>
    <row r="14" spans="1:6">
      <c r="A14" s="4" t="s">
        <v>331</v>
      </c>
      <c r="B14" s="5" t="n">
        <v>3768</v>
      </c>
      <c r="C14" s="5" t="n">
        <v>2691</v>
      </c>
      <c r="D14" s="5" t="n">
        <v>4818</v>
      </c>
      <c r="E14" s="5" t="n">
        <v>3099</v>
      </c>
    </row>
    <row r="15" spans="1:6">
      <c r="A15" s="4" t="s">
        <v>332</v>
      </c>
      <c r="B15" s="5" t="n">
        <v>6711</v>
      </c>
      <c r="C15" s="5" t="n">
        <v>4764</v>
      </c>
      <c r="D15" s="5" t="n">
        <v>11728</v>
      </c>
      <c r="E15" s="5" t="n">
        <v>9251</v>
      </c>
    </row>
    <row r="16" spans="1:6">
      <c r="A16" s="4" t="s">
        <v>333</v>
      </c>
      <c r="B16" s="5" t="n">
        <v>-5995</v>
      </c>
      <c r="C16" s="5" t="n">
        <v>-4354</v>
      </c>
      <c r="D16" s="5" t="n">
        <v>-12062</v>
      </c>
      <c r="E16" s="5" t="n">
        <v>-9249</v>
      </c>
    </row>
    <row r="17" spans="1:6">
      <c r="A17" s="4" t="s">
        <v>335</v>
      </c>
      <c r="B17" s="5" t="n">
        <v>4484</v>
      </c>
      <c r="C17" s="5" t="n">
        <v>3101</v>
      </c>
      <c r="D17" s="5" t="n">
        <v>4484</v>
      </c>
      <c r="E17" s="5" t="n">
        <v>3101</v>
      </c>
    </row>
    <row r="18" spans="1:6">
      <c r="A18" s="4" t="s">
        <v>321</v>
      </c>
    </row>
    <row r="19" spans="1:6">
      <c r="A19" s="3" t="s">
        <v>330</v>
      </c>
    </row>
    <row r="20" spans="1:6">
      <c r="A20" s="4" t="s">
        <v>331</v>
      </c>
      <c r="D20" s="5" t="n">
        <v>16327</v>
      </c>
    </row>
    <row r="21" spans="1:6">
      <c r="A21" s="4" t="s">
        <v>335</v>
      </c>
      <c r="B21" s="5" t="n">
        <v>14557</v>
      </c>
      <c r="D21" s="5" t="n">
        <v>14557</v>
      </c>
    </row>
    <row r="22" spans="1:6">
      <c r="A22" s="4" t="s">
        <v>336</v>
      </c>
      <c r="B22" s="5" t="n">
        <v>94717</v>
      </c>
      <c r="D22" s="5" t="n">
        <v>94717</v>
      </c>
      <c r="F22" s="7" t="n">
        <v>113368</v>
      </c>
    </row>
    <row r="23" spans="1:6">
      <c r="A23" s="4" t="s">
        <v>342</v>
      </c>
    </row>
    <row r="24" spans="1:6">
      <c r="A24" s="3" t="s">
        <v>330</v>
      </c>
    </row>
    <row r="25" spans="1:6">
      <c r="A25" s="4" t="s">
        <v>340</v>
      </c>
      <c r="B25" s="5" t="n">
        <v>10</v>
      </c>
      <c r="C25" s="5" t="n">
        <v>7</v>
      </c>
      <c r="D25" s="5" t="n">
        <v>16</v>
      </c>
      <c r="E25" s="5" t="n">
        <v>11</v>
      </c>
    </row>
    <row r="26" spans="1:6">
      <c r="A26" s="4" t="s">
        <v>343</v>
      </c>
      <c r="B26" s="5" t="n">
        <v>13</v>
      </c>
      <c r="C26" s="5" t="n">
        <v>22</v>
      </c>
      <c r="D26" s="5" t="n">
        <v>26</v>
      </c>
      <c r="E26" s="5" t="n">
        <v>37</v>
      </c>
    </row>
    <row r="27" spans="1:6">
      <c r="A27" s="4" t="s">
        <v>344</v>
      </c>
    </row>
    <row r="28" spans="1:6">
      <c r="A28" s="3" t="s">
        <v>330</v>
      </c>
    </row>
    <row r="29" spans="1:6">
      <c r="A29" s="4" t="s">
        <v>345</v>
      </c>
      <c r="B29" s="5" t="n">
        <v>375</v>
      </c>
      <c r="C29" s="5" t="n">
        <v>62</v>
      </c>
      <c r="D29" s="5" t="n">
        <v>585</v>
      </c>
      <c r="E29" s="5" t="n">
        <v>243</v>
      </c>
    </row>
    <row r="30" spans="1:6">
      <c r="A30" s="4" t="s">
        <v>346</v>
      </c>
      <c r="B30" s="5" t="n">
        <v>33585</v>
      </c>
      <c r="D30" s="5" t="n">
        <v>33585</v>
      </c>
      <c r="F30" s="5" t="n">
        <v>36967</v>
      </c>
    </row>
    <row r="31" spans="1:6">
      <c r="A31" s="4" t="s">
        <v>347</v>
      </c>
    </row>
    <row r="32" spans="1:6">
      <c r="A32" s="3" t="s">
        <v>330</v>
      </c>
    </row>
    <row r="33" spans="1:6">
      <c r="A33" s="4" t="s">
        <v>331</v>
      </c>
      <c r="B33" s="5" t="n">
        <v>3580</v>
      </c>
      <c r="C33" s="5" t="n">
        <v>2571</v>
      </c>
      <c r="D33" s="5" t="n">
        <v>4570</v>
      </c>
      <c r="E33" s="5" t="n">
        <v>2907</v>
      </c>
    </row>
    <row r="34" spans="1:6">
      <c r="A34" s="4" t="s">
        <v>332</v>
      </c>
      <c r="B34" s="5" t="n">
        <v>6641</v>
      </c>
      <c r="C34" s="5" t="n">
        <v>4642</v>
      </c>
      <c r="D34" s="5" t="n">
        <v>11579</v>
      </c>
      <c r="E34" s="5" t="n">
        <v>9070</v>
      </c>
    </row>
    <row r="35" spans="1:6">
      <c r="A35" s="4" t="s">
        <v>333</v>
      </c>
      <c r="B35" s="5" t="n">
        <v>-5949</v>
      </c>
      <c r="C35" s="5" t="n">
        <v>-4268</v>
      </c>
      <c r="D35" s="5" t="n">
        <v>-11877</v>
      </c>
      <c r="E35" s="5" t="n">
        <v>-9032</v>
      </c>
    </row>
    <row r="36" spans="1:6">
      <c r="A36" s="4" t="s">
        <v>335</v>
      </c>
      <c r="B36" s="5" t="n">
        <v>4272</v>
      </c>
      <c r="C36" s="5" t="n">
        <v>2945</v>
      </c>
      <c r="D36" s="5" t="n">
        <v>4272</v>
      </c>
      <c r="E36" s="5" t="n">
        <v>2945</v>
      </c>
    </row>
    <row r="37" spans="1:6">
      <c r="A37" s="4" t="s">
        <v>324</v>
      </c>
    </row>
    <row r="38" spans="1:6">
      <c r="A38" s="3" t="s">
        <v>330</v>
      </c>
    </row>
    <row r="39" spans="1:6">
      <c r="A39" s="4" t="s">
        <v>331</v>
      </c>
      <c r="B39" s="5" t="n">
        <v>2318</v>
      </c>
      <c r="C39" s="5" t="n">
        <v>1846</v>
      </c>
      <c r="D39" s="5" t="n">
        <v>2697</v>
      </c>
      <c r="E39" s="5" t="n">
        <v>2223</v>
      </c>
    </row>
    <row r="40" spans="1:6">
      <c r="A40" s="4" t="s">
        <v>332</v>
      </c>
      <c r="B40" s="5" t="n">
        <v>8699</v>
      </c>
      <c r="C40" s="5" t="n">
        <v>9393</v>
      </c>
      <c r="D40" s="5" t="n">
        <v>16858</v>
      </c>
      <c r="E40" s="5" t="n">
        <v>15826</v>
      </c>
    </row>
    <row r="41" spans="1:6">
      <c r="A41" s="4" t="s">
        <v>333</v>
      </c>
      <c r="B41" s="5" t="n">
        <v>-15617</v>
      </c>
      <c r="C41" s="5" t="n">
        <v>-19902</v>
      </c>
      <c r="D41" s="5" t="n">
        <v>-34041</v>
      </c>
      <c r="E41" s="5" t="n">
        <v>-39036</v>
      </c>
    </row>
    <row r="42" spans="1:6">
      <c r="A42" s="4" t="s">
        <v>334</v>
      </c>
      <c r="B42" s="5" t="n">
        <v>7231</v>
      </c>
      <c r="C42" s="5" t="n">
        <v>11219</v>
      </c>
      <c r="D42" s="5" t="n">
        <v>17117</v>
      </c>
      <c r="E42" s="5" t="n">
        <v>23543</v>
      </c>
    </row>
    <row r="43" spans="1:6">
      <c r="A43" s="4" t="s">
        <v>335</v>
      </c>
      <c r="B43" s="5" t="n">
        <v>2631</v>
      </c>
      <c r="C43" s="5" t="n">
        <v>2556</v>
      </c>
      <c r="D43" s="5" t="n">
        <v>2631</v>
      </c>
      <c r="E43" s="5" t="n">
        <v>2556</v>
      </c>
    </row>
    <row r="44" spans="1:6">
      <c r="A44" s="4" t="s">
        <v>336</v>
      </c>
      <c r="B44" s="7" t="n">
        <v>57530</v>
      </c>
      <c r="C44" s="7" t="n">
        <v>63638</v>
      </c>
      <c r="D44" s="7" t="n">
        <v>57530</v>
      </c>
      <c r="E44" s="7" t="n">
        <v>63638</v>
      </c>
      <c r="F44" s="5" t="n">
        <v>66465</v>
      </c>
    </row>
    <row r="45" spans="1:6">
      <c r="A45" s="4" t="s">
        <v>337</v>
      </c>
      <c r="B45" s="4" t="s">
        <v>348</v>
      </c>
      <c r="C45" s="4" t="s">
        <v>349</v>
      </c>
      <c r="D45" s="4" t="s">
        <v>348</v>
      </c>
      <c r="E45" s="4" t="s">
        <v>349</v>
      </c>
    </row>
    <row r="46" spans="1:6">
      <c r="A46" s="4" t="s">
        <v>345</v>
      </c>
      <c r="B46" s="7" t="n">
        <v>412</v>
      </c>
      <c r="C46" s="7" t="n">
        <v>347</v>
      </c>
      <c r="D46" s="7" t="n">
        <v>823</v>
      </c>
      <c r="E46" s="7" t="n">
        <v>437</v>
      </c>
    </row>
    <row r="47" spans="1:6">
      <c r="A47" s="4" t="s">
        <v>350</v>
      </c>
    </row>
    <row r="48" spans="1:6">
      <c r="A48" s="3" t="s">
        <v>330</v>
      </c>
    </row>
    <row r="49" spans="1:6">
      <c r="A49" s="4" t="s">
        <v>334</v>
      </c>
      <c r="B49" s="5" t="n">
        <v>6836</v>
      </c>
      <c r="C49" s="5" t="n">
        <v>2868</v>
      </c>
      <c r="D49" s="5" t="n">
        <v>16677</v>
      </c>
      <c r="E49" s="5" t="n">
        <v>8282</v>
      </c>
    </row>
    <row r="50" spans="1:6">
      <c r="A50" s="4" t="s">
        <v>351</v>
      </c>
    </row>
    <row r="51" spans="1:6">
      <c r="A51" s="3" t="s">
        <v>330</v>
      </c>
    </row>
    <row r="52" spans="1:6">
      <c r="A52" s="4" t="s">
        <v>346</v>
      </c>
      <c r="B52" s="5" t="n">
        <v>29284</v>
      </c>
      <c r="D52" s="5" t="n">
        <v>29284</v>
      </c>
      <c r="F52" s="5" t="n">
        <v>31341</v>
      </c>
    </row>
    <row r="53" spans="1:6">
      <c r="A53" s="4" t="s">
        <v>352</v>
      </c>
    </row>
    <row r="54" spans="1:6">
      <c r="A54" s="3" t="s">
        <v>330</v>
      </c>
    </row>
    <row r="55" spans="1:6">
      <c r="A55" s="4" t="s">
        <v>353</v>
      </c>
      <c r="B55" s="5" t="n">
        <v>11237</v>
      </c>
      <c r="C55" s="5" t="n">
        <v>5280</v>
      </c>
      <c r="D55" s="5" t="n">
        <v>24421</v>
      </c>
      <c r="E55" s="5" t="n">
        <v>13393</v>
      </c>
    </row>
    <row r="56" spans="1:6">
      <c r="A56" s="4" t="s">
        <v>354</v>
      </c>
    </row>
    <row r="57" spans="1:6">
      <c r="A57" s="3" t="s">
        <v>330</v>
      </c>
    </row>
    <row r="58" spans="1:6">
      <c r="A58" s="4" t="s">
        <v>334</v>
      </c>
      <c r="B58" s="5" t="n">
        <v>837</v>
      </c>
      <c r="C58" s="5" t="n">
        <v>1442</v>
      </c>
      <c r="D58" s="5" t="n">
        <v>2274</v>
      </c>
      <c r="E58" s="5" t="n">
        <v>3174</v>
      </c>
    </row>
    <row r="59" spans="1:6">
      <c r="A59" s="4" t="s">
        <v>355</v>
      </c>
    </row>
    <row r="60" spans="1:6">
      <c r="A60" s="3" t="s">
        <v>330</v>
      </c>
    </row>
    <row r="61" spans="1:6">
      <c r="A61" s="4" t="s">
        <v>346</v>
      </c>
      <c r="B61" s="5" t="n">
        <v>3244</v>
      </c>
      <c r="D61" s="5" t="n">
        <v>3244</v>
      </c>
      <c r="F61" s="5" t="n">
        <v>4460</v>
      </c>
    </row>
    <row r="62" spans="1:6">
      <c r="A62" s="4" t="s">
        <v>353</v>
      </c>
      <c r="B62" s="5" t="n">
        <v>2450</v>
      </c>
      <c r="C62" s="5" t="n">
        <v>3565</v>
      </c>
      <c r="D62" s="5" t="n">
        <v>6104</v>
      </c>
      <c r="E62" s="5" t="n">
        <v>7020</v>
      </c>
    </row>
    <row r="63" spans="1:6">
      <c r="A63" s="4" t="s">
        <v>356</v>
      </c>
    </row>
    <row r="64" spans="1:6">
      <c r="A64" s="3" t="s">
        <v>330</v>
      </c>
    </row>
    <row r="65" spans="1:6">
      <c r="A65" s="4" t="s">
        <v>331</v>
      </c>
      <c r="B65" s="5" t="n">
        <v>188</v>
      </c>
      <c r="C65" s="5" t="n">
        <v>120</v>
      </c>
      <c r="D65" s="5" t="n">
        <v>248</v>
      </c>
      <c r="E65" s="5" t="n">
        <v>192</v>
      </c>
    </row>
    <row r="66" spans="1:6">
      <c r="A66" s="4" t="s">
        <v>332</v>
      </c>
      <c r="B66" s="5" t="n">
        <v>70</v>
      </c>
      <c r="C66" s="5" t="n">
        <v>122</v>
      </c>
      <c r="D66" s="5" t="n">
        <v>149</v>
      </c>
      <c r="E66" s="5" t="n">
        <v>181</v>
      </c>
    </row>
    <row r="67" spans="1:6">
      <c r="A67" s="4" t="s">
        <v>333</v>
      </c>
      <c r="B67" s="5" t="n">
        <v>-46</v>
      </c>
      <c r="C67" s="5" t="n">
        <v>-86</v>
      </c>
      <c r="D67" s="5" t="n">
        <v>-185</v>
      </c>
      <c r="E67" s="5" t="n">
        <v>-217</v>
      </c>
    </row>
    <row r="68" spans="1:6">
      <c r="A68" s="4" t="s">
        <v>335</v>
      </c>
      <c r="B68" s="5" t="n">
        <v>212</v>
      </c>
      <c r="C68" s="5" t="n">
        <v>156</v>
      </c>
      <c r="D68" s="5" t="n">
        <v>212</v>
      </c>
      <c r="E68" s="5" t="n">
        <v>156</v>
      </c>
    </row>
    <row r="69" spans="1:6">
      <c r="A69" s="4" t="s">
        <v>325</v>
      </c>
    </row>
    <row r="70" spans="1:6">
      <c r="A70" s="3" t="s">
        <v>330</v>
      </c>
    </row>
    <row r="71" spans="1:6">
      <c r="A71" s="4" t="s">
        <v>331</v>
      </c>
      <c r="B71" s="5" t="n">
        <v>12485</v>
      </c>
      <c r="C71" s="5" t="n">
        <v>11163</v>
      </c>
      <c r="D71" s="5" t="n">
        <v>13630</v>
      </c>
      <c r="E71" s="5" t="n">
        <v>13996</v>
      </c>
    </row>
    <row r="72" spans="1:6">
      <c r="A72" s="4" t="s">
        <v>332</v>
      </c>
      <c r="B72" s="5" t="n">
        <v>6084</v>
      </c>
      <c r="C72" s="5" t="n">
        <v>8007</v>
      </c>
      <c r="D72" s="5" t="n">
        <v>14481</v>
      </c>
      <c r="E72" s="5" t="n">
        <v>15228</v>
      </c>
    </row>
    <row r="73" spans="1:6">
      <c r="A73" s="4" t="s">
        <v>333</v>
      </c>
      <c r="B73" s="5" t="n">
        <v>-7677</v>
      </c>
      <c r="C73" s="5" t="n">
        <v>-9854</v>
      </c>
      <c r="D73" s="5" t="n">
        <v>-18744</v>
      </c>
      <c r="E73" s="5" t="n">
        <v>-21833</v>
      </c>
    </row>
    <row r="74" spans="1:6">
      <c r="A74" s="4" t="s">
        <v>334</v>
      </c>
      <c r="B74" s="5" t="n">
        <v>1034</v>
      </c>
      <c r="C74" s="5" t="n">
        <v>1080</v>
      </c>
      <c r="D74" s="5" t="n">
        <v>2559</v>
      </c>
      <c r="E74" s="5" t="n">
        <v>3005</v>
      </c>
    </row>
    <row r="75" spans="1:6">
      <c r="A75" s="4" t="s">
        <v>335</v>
      </c>
      <c r="B75" s="5" t="n">
        <v>11926</v>
      </c>
      <c r="C75" s="5" t="n">
        <v>10396</v>
      </c>
      <c r="D75" s="5" t="n">
        <v>11926</v>
      </c>
      <c r="E75" s="5" t="n">
        <v>10396</v>
      </c>
    </row>
    <row r="76" spans="1:6">
      <c r="A76" s="4" t="s">
        <v>336</v>
      </c>
      <c r="B76" s="7" t="n">
        <v>37187</v>
      </c>
      <c r="C76" s="7" t="n">
        <v>42119</v>
      </c>
      <c r="D76" s="7" t="n">
        <v>37187</v>
      </c>
      <c r="E76" s="7" t="n">
        <v>42119</v>
      </c>
      <c r="F76" s="5" t="n">
        <v>46903</v>
      </c>
    </row>
    <row r="77" spans="1:6">
      <c r="A77" s="4" t="s">
        <v>337</v>
      </c>
      <c r="B77" s="4" t="s">
        <v>357</v>
      </c>
      <c r="C77" s="4" t="s">
        <v>358</v>
      </c>
      <c r="D77" s="4" t="s">
        <v>357</v>
      </c>
      <c r="E77" s="4" t="s">
        <v>358</v>
      </c>
    </row>
    <row r="78" spans="1:6">
      <c r="A78" s="4" t="s">
        <v>345</v>
      </c>
      <c r="B78" s="7" t="n">
        <v>216</v>
      </c>
      <c r="C78" s="7" t="n">
        <v>224</v>
      </c>
      <c r="D78" s="7" t="n">
        <v>778</v>
      </c>
      <c r="E78" s="7" t="n">
        <v>599</v>
      </c>
    </row>
    <row r="79" spans="1:6">
      <c r="A79" s="4" t="s">
        <v>359</v>
      </c>
    </row>
    <row r="80" spans="1:6">
      <c r="A80" s="3" t="s">
        <v>330</v>
      </c>
    </row>
    <row r="81" spans="1:6">
      <c r="A81" s="4" t="s">
        <v>360</v>
      </c>
      <c r="B81" s="5" t="n">
        <v>21</v>
      </c>
      <c r="C81" s="5" t="n">
        <v>21</v>
      </c>
      <c r="D81" s="5" t="n">
        <v>41</v>
      </c>
      <c r="E81" s="5" t="n">
        <v>34</v>
      </c>
    </row>
    <row r="82" spans="1:6">
      <c r="A82" s="4" t="s">
        <v>361</v>
      </c>
      <c r="B82" s="5" t="n">
        <v>67</v>
      </c>
      <c r="C82" s="5" t="n">
        <v>29</v>
      </c>
      <c r="D82" s="5" t="n">
        <v>121</v>
      </c>
      <c r="E82" s="5" t="n">
        <v>319</v>
      </c>
    </row>
    <row r="83" spans="1:6">
      <c r="A83" s="4" t="s">
        <v>362</v>
      </c>
    </row>
    <row r="84" spans="1:6">
      <c r="A84" s="3" t="s">
        <v>330</v>
      </c>
    </row>
    <row r="85" spans="1:6">
      <c r="A85" s="4" t="s">
        <v>334</v>
      </c>
      <c r="B85" s="5" t="n">
        <v>87</v>
      </c>
      <c r="C85" s="5" t="n">
        <v>72</v>
      </c>
      <c r="D85" s="5" t="n">
        <v>147</v>
      </c>
      <c r="E85" s="5" t="n">
        <v>145</v>
      </c>
    </row>
    <row r="86" spans="1:6">
      <c r="A86" s="4" t="s">
        <v>363</v>
      </c>
    </row>
    <row r="87" spans="1:6">
      <c r="A87" s="3" t="s">
        <v>330</v>
      </c>
    </row>
    <row r="88" spans="1:6">
      <c r="A88" s="4" t="s">
        <v>346</v>
      </c>
      <c r="B88" s="5" t="n">
        <v>1057</v>
      </c>
      <c r="D88" s="5" t="n">
        <v>1057</v>
      </c>
      <c r="F88" s="7" t="n">
        <v>1166</v>
      </c>
    </row>
    <row r="89" spans="1:6">
      <c r="A89" s="4" t="s">
        <v>364</v>
      </c>
    </row>
    <row r="90" spans="1:6">
      <c r="A90" s="3" t="s">
        <v>330</v>
      </c>
    </row>
    <row r="91" spans="1:6">
      <c r="A91" s="4" t="s">
        <v>353</v>
      </c>
      <c r="B91" s="5" t="n">
        <v>139</v>
      </c>
      <c r="C91" s="5" t="n">
        <v>159</v>
      </c>
      <c r="D91" s="5" t="n">
        <v>336</v>
      </c>
      <c r="E91" s="5" t="n">
        <v>363</v>
      </c>
    </row>
    <row r="92" spans="1:6">
      <c r="A92" s="4" t="s">
        <v>365</v>
      </c>
    </row>
    <row r="93" spans="1:6">
      <c r="A93" s="3" t="s">
        <v>330</v>
      </c>
    </row>
    <row r="94" spans="1:6">
      <c r="A94" s="4" t="s">
        <v>332</v>
      </c>
      <c r="B94" s="7" t="n">
        <v>1329</v>
      </c>
      <c r="C94" s="7" t="n">
        <v>1695</v>
      </c>
      <c r="D94" s="7" t="n">
        <v>2391</v>
      </c>
      <c r="E94" s="7" t="n">
        <v>30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3</v>
      </c>
      <c r="C1" s="2" t="s">
        <v>24</v>
      </c>
      <c r="D1" s="2" t="s">
        <v>83</v>
      </c>
    </row>
    <row r="2" spans="1:4">
      <c r="A2" s="3" t="s">
        <v>367</v>
      </c>
    </row>
    <row r="3" spans="1:4">
      <c r="A3" s="4" t="s">
        <v>320</v>
      </c>
      <c r="B3" s="7" t="n">
        <v>94717</v>
      </c>
      <c r="D3" s="7" t="n">
        <v>105757</v>
      </c>
    </row>
    <row r="4" spans="1:4">
      <c r="A4" s="4" t="s">
        <v>321</v>
      </c>
    </row>
    <row r="5" spans="1:4">
      <c r="A5" s="3" t="s">
        <v>368</v>
      </c>
    </row>
    <row r="6" spans="1:4">
      <c r="A6" s="4" t="s">
        <v>369</v>
      </c>
      <c r="B6" s="7" t="n">
        <v>85733</v>
      </c>
      <c r="C6" s="7" t="n">
        <v>101102</v>
      </c>
    </row>
    <row r="7" spans="1:4">
      <c r="A7" s="4" t="s">
        <v>370</v>
      </c>
      <c r="B7" s="4" t="s">
        <v>371</v>
      </c>
      <c r="C7" s="4" t="s">
        <v>372</v>
      </c>
    </row>
    <row r="8" spans="1:4">
      <c r="A8" s="3" t="s">
        <v>367</v>
      </c>
    </row>
    <row r="9" spans="1:4">
      <c r="A9" s="4" t="s">
        <v>373</v>
      </c>
      <c r="B9" s="7" t="n">
        <v>6034</v>
      </c>
      <c r="C9" s="7" t="n">
        <v>8548</v>
      </c>
    </row>
    <row r="10" spans="1:4">
      <c r="A10" s="4" t="s">
        <v>374</v>
      </c>
      <c r="B10" s="4" t="s">
        <v>375</v>
      </c>
      <c r="C10" s="4" t="s">
        <v>376</v>
      </c>
    </row>
    <row r="11" spans="1:4">
      <c r="A11" s="4" t="s">
        <v>377</v>
      </c>
      <c r="B11" s="7" t="n">
        <v>2208</v>
      </c>
      <c r="C11" s="7" t="n">
        <v>3130</v>
      </c>
    </row>
    <row r="12" spans="1:4">
      <c r="A12" s="4" t="s">
        <v>378</v>
      </c>
      <c r="B12" s="4" t="s">
        <v>379</v>
      </c>
      <c r="C12" s="4" t="s">
        <v>380</v>
      </c>
    </row>
    <row r="13" spans="1:4">
      <c r="A13" s="4" t="s">
        <v>381</v>
      </c>
      <c r="B13" s="7" t="n">
        <v>742</v>
      </c>
      <c r="C13" s="7" t="n">
        <v>588</v>
      </c>
    </row>
    <row r="14" spans="1:4">
      <c r="A14" s="4" t="s">
        <v>382</v>
      </c>
      <c r="B14" s="4" t="s">
        <v>383</v>
      </c>
      <c r="C14" s="4" t="s">
        <v>384</v>
      </c>
    </row>
    <row r="15" spans="1:4">
      <c r="A15" s="4" t="s">
        <v>385</v>
      </c>
      <c r="B15" s="7" t="n">
        <v>8984</v>
      </c>
      <c r="C15" s="7" t="n">
        <v>12266</v>
      </c>
    </row>
    <row r="16" spans="1:4">
      <c r="A16" s="4" t="s">
        <v>386</v>
      </c>
      <c r="B16" s="4" t="s">
        <v>387</v>
      </c>
      <c r="C16" s="4" t="s">
        <v>388</v>
      </c>
    </row>
    <row r="17" spans="1:4">
      <c r="A17" s="4" t="s">
        <v>320</v>
      </c>
      <c r="B17" s="7" t="n">
        <v>94717</v>
      </c>
      <c r="C17" s="7" t="n">
        <v>113368</v>
      </c>
    </row>
    <row r="18" spans="1:4">
      <c r="A18" s="4" t="s">
        <v>389</v>
      </c>
      <c r="B18" s="4" t="s">
        <v>390</v>
      </c>
      <c r="C18" s="4" t="s">
        <v>390</v>
      </c>
    </row>
    <row r="19" spans="1:4">
      <c r="A19" s="4" t="s">
        <v>391</v>
      </c>
    </row>
    <row r="20" spans="1:4">
      <c r="A20" s="3" t="s">
        <v>367</v>
      </c>
    </row>
    <row r="21" spans="1:4">
      <c r="A21" s="4" t="s">
        <v>373</v>
      </c>
      <c r="B21" s="7" t="n">
        <v>1325</v>
      </c>
      <c r="C21" s="7" t="n">
        <v>2046</v>
      </c>
    </row>
    <row r="22" spans="1:4">
      <c r="A22" s="4" t="s">
        <v>374</v>
      </c>
      <c r="B22" s="4" t="s">
        <v>392</v>
      </c>
      <c r="C22" s="4" t="s">
        <v>393</v>
      </c>
    </row>
    <row r="23" spans="1:4">
      <c r="A23" s="4" t="s">
        <v>320</v>
      </c>
      <c r="B23" s="7" t="n">
        <v>57530</v>
      </c>
      <c r="C23" s="7" t="n">
        <v>66465</v>
      </c>
      <c r="D23" s="5" t="n">
        <v>63638</v>
      </c>
    </row>
    <row r="24" spans="1:4">
      <c r="A24" s="4" t="s">
        <v>394</v>
      </c>
    </row>
    <row r="25" spans="1:4">
      <c r="A25" s="3" t="s">
        <v>367</v>
      </c>
    </row>
    <row r="26" spans="1:4">
      <c r="A26" s="4" t="s">
        <v>373</v>
      </c>
      <c r="B26" s="7" t="n">
        <v>4709</v>
      </c>
      <c r="C26" s="7" t="n">
        <v>6502</v>
      </c>
    </row>
    <row r="27" spans="1:4">
      <c r="A27" s="4" t="s">
        <v>374</v>
      </c>
      <c r="B27" s="4" t="s">
        <v>395</v>
      </c>
      <c r="C27" s="4" t="s">
        <v>396</v>
      </c>
    </row>
    <row r="28" spans="1:4">
      <c r="A28" s="4" t="s">
        <v>377</v>
      </c>
      <c r="B28" s="7" t="n">
        <v>2208</v>
      </c>
      <c r="C28" s="7" t="n">
        <v>3130</v>
      </c>
    </row>
    <row r="29" spans="1:4">
      <c r="A29" s="4" t="s">
        <v>378</v>
      </c>
      <c r="B29" s="4" t="s">
        <v>379</v>
      </c>
      <c r="C29" s="4" t="s">
        <v>380</v>
      </c>
    </row>
    <row r="30" spans="1:4">
      <c r="A30" s="4" t="s">
        <v>381</v>
      </c>
      <c r="B30" s="7" t="n">
        <v>742</v>
      </c>
      <c r="C30" s="7" t="n">
        <v>588</v>
      </c>
    </row>
    <row r="31" spans="1:4">
      <c r="A31" s="4" t="s">
        <v>382</v>
      </c>
      <c r="B31" s="4" t="s">
        <v>383</v>
      </c>
      <c r="C31" s="4" t="s">
        <v>384</v>
      </c>
    </row>
    <row r="32" spans="1:4">
      <c r="A32" s="4" t="s">
        <v>320</v>
      </c>
      <c r="B32" s="7" t="n">
        <v>37187</v>
      </c>
      <c r="C32" s="7" t="n">
        <v>46903</v>
      </c>
      <c r="D32" s="7" t="n">
        <v>421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97</v>
      </c>
      <c r="B1" s="2" t="s">
        <v>1</v>
      </c>
    </row>
    <row r="2" spans="1:2">
      <c r="B2" s="2" t="s">
        <v>398</v>
      </c>
    </row>
    <row r="3" spans="1:2">
      <c r="A3" s="3" t="s">
        <v>158</v>
      </c>
    </row>
    <row r="4" spans="1:2">
      <c r="A4" s="4" t="s">
        <v>399</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1</v>
      </c>
      <c r="B1" s="2" t="s">
        <v>82</v>
      </c>
      <c r="D1" s="2" t="s">
        <v>1</v>
      </c>
    </row>
    <row r="2" spans="1:5">
      <c r="B2" s="2" t="s">
        <v>23</v>
      </c>
      <c r="C2" s="2" t="s">
        <v>83</v>
      </c>
      <c r="D2" s="2" t="s">
        <v>23</v>
      </c>
      <c r="E2" s="2" t="s">
        <v>83</v>
      </c>
    </row>
    <row r="3" spans="1:5">
      <c r="A3" s="3" t="s">
        <v>84</v>
      </c>
    </row>
    <row r="4" spans="1:5">
      <c r="A4" s="4" t="s">
        <v>85</v>
      </c>
      <c r="B4" s="7" t="n">
        <v>81325</v>
      </c>
      <c r="C4" s="7" t="n">
        <v>81168</v>
      </c>
      <c r="D4" s="7" t="n">
        <v>168976</v>
      </c>
      <c r="E4" s="7" t="n">
        <v>166520</v>
      </c>
    </row>
    <row r="5" spans="1:5">
      <c r="A5" s="3" t="s">
        <v>86</v>
      </c>
    </row>
    <row r="6" spans="1:5">
      <c r="A6" s="4" t="s">
        <v>87</v>
      </c>
      <c r="B6" s="5" t="n">
        <v>17361</v>
      </c>
      <c r="C6" s="5" t="n">
        <v>17516</v>
      </c>
      <c r="D6" s="5" t="n">
        <v>34493</v>
      </c>
      <c r="E6" s="5" t="n">
        <v>34789</v>
      </c>
    </row>
    <row r="7" spans="1:5">
      <c r="A7" s="4" t="s">
        <v>88</v>
      </c>
      <c r="B7" s="5" t="n">
        <v>22823</v>
      </c>
      <c r="C7" s="5" t="n">
        <v>23859</v>
      </c>
      <c r="D7" s="5" t="n">
        <v>45458</v>
      </c>
      <c r="E7" s="5" t="n">
        <v>43399</v>
      </c>
    </row>
    <row r="8" spans="1:5">
      <c r="A8" s="4" t="s">
        <v>89</v>
      </c>
      <c r="B8" s="5" t="n">
        <v>6229</v>
      </c>
      <c r="C8" s="5" t="n">
        <v>6602</v>
      </c>
      <c r="D8" s="5" t="n">
        <v>12572</v>
      </c>
      <c r="E8" s="5" t="n">
        <v>13231</v>
      </c>
    </row>
    <row r="9" spans="1:5">
      <c r="A9" s="4" t="s">
        <v>90</v>
      </c>
      <c r="B9" s="5" t="n">
        <v>1496</v>
      </c>
      <c r="C9" s="5" t="n">
        <v>1544</v>
      </c>
      <c r="D9" s="5" t="n">
        <v>2507</v>
      </c>
      <c r="E9" s="5" t="n">
        <v>2358</v>
      </c>
    </row>
    <row r="10" spans="1:5">
      <c r="A10" s="4" t="s">
        <v>91</v>
      </c>
      <c r="B10" s="5" t="n">
        <v>469</v>
      </c>
      <c r="C10" s="5" t="n">
        <v>944</v>
      </c>
      <c r="D10" s="5" t="n">
        <v>566</v>
      </c>
      <c r="E10" s="5" t="n">
        <v>991</v>
      </c>
    </row>
    <row r="11" spans="1:5">
      <c r="A11" s="4" t="s">
        <v>92</v>
      </c>
      <c r="B11" s="5" t="n">
        <v>2104</v>
      </c>
      <c r="C11" s="5" t="n">
        <v>2327</v>
      </c>
      <c r="D11" s="5" t="n">
        <v>4327</v>
      </c>
      <c r="E11" s="5" t="n">
        <v>4865</v>
      </c>
    </row>
    <row r="12" spans="1:5">
      <c r="A12" s="4" t="s">
        <v>93</v>
      </c>
      <c r="B12" s="5" t="n">
        <v>10984</v>
      </c>
      <c r="C12" s="5" t="n">
        <v>12351</v>
      </c>
      <c r="D12" s="5" t="n">
        <v>22009</v>
      </c>
      <c r="E12" s="5" t="n">
        <v>24266</v>
      </c>
    </row>
    <row r="13" spans="1:5">
      <c r="A13" s="4" t="s">
        <v>94</v>
      </c>
      <c r="B13" s="5" t="n">
        <v>61466</v>
      </c>
      <c r="C13" s="5" t="n">
        <v>65143</v>
      </c>
      <c r="D13" s="5" t="n">
        <v>121932</v>
      </c>
      <c r="E13" s="5" t="n">
        <v>123899</v>
      </c>
    </row>
    <row r="14" spans="1:5">
      <c r="A14" s="4" t="s">
        <v>95</v>
      </c>
      <c r="B14" s="5" t="n">
        <v>19859</v>
      </c>
      <c r="C14" s="5" t="n">
        <v>16025</v>
      </c>
      <c r="D14" s="5" t="n">
        <v>47044</v>
      </c>
      <c r="E14" s="5" t="n">
        <v>42621</v>
      </c>
    </row>
    <row r="15" spans="1:5">
      <c r="A15" s="3" t="s">
        <v>96</v>
      </c>
    </row>
    <row r="16" spans="1:5">
      <c r="A16" s="4" t="s">
        <v>97</v>
      </c>
      <c r="B16" s="5" t="n">
        <v>17159</v>
      </c>
      <c r="C16" s="5" t="n">
        <v>20290</v>
      </c>
      <c r="D16" s="5" t="n">
        <v>34761</v>
      </c>
      <c r="E16" s="5" t="n">
        <v>40476</v>
      </c>
    </row>
    <row r="17" spans="1:5">
      <c r="A17" s="4" t="s">
        <v>91</v>
      </c>
      <c r="E17" s="5" t="n">
        <v>1762</v>
      </c>
    </row>
    <row r="18" spans="1:5">
      <c r="A18" s="4" t="s">
        <v>92</v>
      </c>
      <c r="B18" s="5" t="n">
        <v>1329</v>
      </c>
      <c r="C18" s="5" t="n">
        <v>1181</v>
      </c>
      <c r="D18" s="5" t="n">
        <v>2422</v>
      </c>
      <c r="E18" s="5" t="n">
        <v>2490</v>
      </c>
    </row>
    <row r="19" spans="1:5">
      <c r="A19" s="4" t="s">
        <v>98</v>
      </c>
      <c r="B19" s="5" t="n">
        <v>13619</v>
      </c>
      <c r="C19" s="5" t="n">
        <v>12431</v>
      </c>
      <c r="D19" s="5" t="n">
        <v>25797</v>
      </c>
      <c r="E19" s="5" t="n">
        <v>23802</v>
      </c>
    </row>
    <row r="20" spans="1:5">
      <c r="A20" s="4" t="s">
        <v>99</v>
      </c>
      <c r="B20" s="5" t="n">
        <v>32107</v>
      </c>
      <c r="C20" s="5" t="n">
        <v>33902</v>
      </c>
      <c r="D20" s="5" t="n">
        <v>62980</v>
      </c>
      <c r="E20" s="5" t="n">
        <v>68530</v>
      </c>
    </row>
    <row r="21" spans="1:5">
      <c r="A21" s="4" t="s">
        <v>100</v>
      </c>
      <c r="B21" s="5" t="n">
        <v>-12248</v>
      </c>
      <c r="C21" s="5" t="n">
        <v>-17877</v>
      </c>
      <c r="D21" s="5" t="n">
        <v>-15936</v>
      </c>
      <c r="E21" s="5" t="n">
        <v>-25909</v>
      </c>
    </row>
    <row r="22" spans="1:5">
      <c r="A22" s="4" t="s">
        <v>101</v>
      </c>
      <c r="C22" s="5" t="n">
        <v>333</v>
      </c>
      <c r="E22" s="5" t="n">
        <v>666</v>
      </c>
    </row>
    <row r="23" spans="1:5">
      <c r="A23" s="4" t="s">
        <v>102</v>
      </c>
      <c r="B23" s="5" t="n">
        <v>-12248</v>
      </c>
      <c r="C23" s="5" t="n">
        <v>-18210</v>
      </c>
      <c r="D23" s="5" t="n">
        <v>-15936</v>
      </c>
      <c r="E23" s="5" t="n">
        <v>-26575</v>
      </c>
    </row>
    <row r="24" spans="1:5">
      <c r="A24" s="4" t="s">
        <v>103</v>
      </c>
    </row>
    <row r="25" spans="1:5">
      <c r="A25" s="3" t="s">
        <v>84</v>
      </c>
    </row>
    <row r="26" spans="1:5">
      <c r="A26" s="4" t="s">
        <v>85</v>
      </c>
      <c r="B26" s="5" t="n">
        <v>46310</v>
      </c>
      <c r="C26" s="5" t="n">
        <v>47930</v>
      </c>
      <c r="D26" s="5" t="n">
        <v>97242</v>
      </c>
      <c r="E26" s="5" t="n">
        <v>96981</v>
      </c>
    </row>
    <row r="27" spans="1:5">
      <c r="A27" s="4" t="s">
        <v>104</v>
      </c>
    </row>
    <row r="28" spans="1:5">
      <c r="A28" s="3" t="s">
        <v>84</v>
      </c>
    </row>
    <row r="29" spans="1:5">
      <c r="A29" s="4" t="s">
        <v>85</v>
      </c>
      <c r="B29" s="5" t="n">
        <v>17491</v>
      </c>
      <c r="C29" s="5" t="n">
        <v>15146</v>
      </c>
      <c r="D29" s="5" t="n">
        <v>36687</v>
      </c>
      <c r="E29" s="5" t="n">
        <v>33285</v>
      </c>
    </row>
    <row r="30" spans="1:5">
      <c r="A30" s="4" t="s">
        <v>105</v>
      </c>
    </row>
    <row r="31" spans="1:5">
      <c r="A31" s="3" t="s">
        <v>84</v>
      </c>
    </row>
    <row r="32" spans="1:5">
      <c r="A32" s="4" t="s">
        <v>85</v>
      </c>
      <c r="B32" s="5" t="n">
        <v>11562</v>
      </c>
      <c r="C32" s="5" t="n">
        <v>11779</v>
      </c>
      <c r="D32" s="5" t="n">
        <v>23254</v>
      </c>
      <c r="E32" s="5" t="n">
        <v>23905</v>
      </c>
    </row>
    <row r="33" spans="1:5">
      <c r="A33" s="4" t="s">
        <v>106</v>
      </c>
    </row>
    <row r="34" spans="1:5">
      <c r="A34" s="3" t="s">
        <v>84</v>
      </c>
    </row>
    <row r="35" spans="1:5">
      <c r="A35" s="4" t="s">
        <v>85</v>
      </c>
      <c r="B35" s="5" t="n">
        <v>2511</v>
      </c>
      <c r="C35" s="5" t="n">
        <v>2113</v>
      </c>
      <c r="D35" s="5" t="n">
        <v>4459</v>
      </c>
      <c r="E35" s="5" t="n">
        <v>4120</v>
      </c>
    </row>
    <row r="36" spans="1:5">
      <c r="A36" s="4" t="s">
        <v>93</v>
      </c>
    </row>
    <row r="37" spans="1:5">
      <c r="A37" s="3" t="s">
        <v>84</v>
      </c>
    </row>
    <row r="38" spans="1:5">
      <c r="A38" s="4" t="s">
        <v>85</v>
      </c>
      <c r="B38" s="7" t="n">
        <v>3451</v>
      </c>
      <c r="C38" s="7" t="n">
        <v>4200</v>
      </c>
      <c r="D38" s="7" t="n">
        <v>7334</v>
      </c>
      <c r="E38" s="7" t="n">
        <v>82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00</v>
      </c>
      <c r="B1" s="2" t="s">
        <v>82</v>
      </c>
      <c r="D1" s="2" t="s">
        <v>1</v>
      </c>
    </row>
    <row r="2" spans="1:5">
      <c r="B2" s="2" t="s">
        <v>23</v>
      </c>
      <c r="C2" s="2" t="s">
        <v>83</v>
      </c>
      <c r="D2" s="2" t="s">
        <v>23</v>
      </c>
      <c r="E2" s="2" t="s">
        <v>83</v>
      </c>
    </row>
    <row r="3" spans="1:5">
      <c r="A3" s="3" t="s">
        <v>160</v>
      </c>
    </row>
    <row r="4" spans="1:5">
      <c r="A4" s="4" t="s">
        <v>401</v>
      </c>
      <c r="B4" s="7" t="n">
        <v>316</v>
      </c>
      <c r="C4" s="7" t="n">
        <v>126</v>
      </c>
      <c r="D4" s="7" t="n">
        <v>439</v>
      </c>
      <c r="E4" s="7" t="n">
        <v>250</v>
      </c>
    </row>
    <row r="5" spans="1:5">
      <c r="A5" s="4" t="s">
        <v>35</v>
      </c>
      <c r="B5" s="7" t="n">
        <v>0</v>
      </c>
      <c r="D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251</v>
      </c>
    </row>
    <row r="2" spans="1:3">
      <c r="B2" s="2" t="s">
        <v>23</v>
      </c>
      <c r="C2" s="2" t="s">
        <v>24</v>
      </c>
    </row>
    <row r="3" spans="1:3">
      <c r="A3" s="3" t="s">
        <v>403</v>
      </c>
    </row>
    <row r="4" spans="1:3">
      <c r="A4" s="4" t="s">
        <v>404</v>
      </c>
      <c r="B4" s="7" t="n">
        <v>42640</v>
      </c>
    </row>
    <row r="5" spans="1:3">
      <c r="A5" s="4" t="s">
        <v>405</v>
      </c>
      <c r="C5" s="7" t="n">
        <v>45129</v>
      </c>
    </row>
    <row r="6" spans="1:3">
      <c r="A6" s="4" t="s">
        <v>406</v>
      </c>
    </row>
    <row r="7" spans="1:3">
      <c r="A7" s="3" t="s">
        <v>403</v>
      </c>
    </row>
    <row r="8" spans="1:3">
      <c r="A8" s="4" t="s">
        <v>407</v>
      </c>
      <c r="B8" s="5" t="n">
        <v>47000</v>
      </c>
    </row>
    <row r="9" spans="1:3">
      <c r="A9" s="4" t="s">
        <v>76</v>
      </c>
    </row>
    <row r="10" spans="1:3">
      <c r="A10" s="3" t="s">
        <v>403</v>
      </c>
    </row>
    <row r="11" spans="1:3">
      <c r="A11" s="4" t="s">
        <v>408</v>
      </c>
      <c r="B11" s="5" t="n">
        <v>47000</v>
      </c>
      <c r="C11" s="5" t="n">
        <v>47000</v>
      </c>
    </row>
    <row r="12" spans="1:3">
      <c r="A12" s="4" t="s">
        <v>409</v>
      </c>
      <c r="B12" s="5" t="n">
        <v>47000</v>
      </c>
    </row>
    <row r="13" spans="1:3">
      <c r="A13" s="4" t="s">
        <v>410</v>
      </c>
      <c r="C13" s="5" t="n">
        <v>47000</v>
      </c>
    </row>
    <row r="14" spans="1:3">
      <c r="A14" s="4" t="s">
        <v>411</v>
      </c>
      <c r="B14" s="5" t="n">
        <v>4360</v>
      </c>
      <c r="C14" s="5" t="n">
        <v>1871</v>
      </c>
    </row>
    <row r="15" spans="1:3">
      <c r="A15" s="4" t="s">
        <v>412</v>
      </c>
      <c r="B15" s="5" t="n">
        <v>4360</v>
      </c>
      <c r="C15" s="5" t="n">
        <v>0</v>
      </c>
    </row>
    <row r="16" spans="1:3">
      <c r="A16" s="4" t="s">
        <v>413</v>
      </c>
      <c r="B16" s="5" t="n">
        <v>0</v>
      </c>
      <c r="C16" s="5" t="n">
        <v>1871</v>
      </c>
    </row>
    <row r="17" spans="1:3">
      <c r="A17" s="4" t="s">
        <v>414</v>
      </c>
      <c r="B17" s="5" t="n">
        <v>42640</v>
      </c>
      <c r="C17" s="5" t="n">
        <v>45129</v>
      </c>
    </row>
    <row r="18" spans="1:3">
      <c r="A18" s="4" t="s">
        <v>404</v>
      </c>
      <c r="B18" s="5" t="n">
        <v>42640</v>
      </c>
    </row>
    <row r="19" spans="1:3">
      <c r="A19" s="4" t="s">
        <v>405</v>
      </c>
      <c r="C19" s="5" t="n">
        <v>45129</v>
      </c>
    </row>
    <row r="20" spans="1:3">
      <c r="A20" s="4" t="s">
        <v>415</v>
      </c>
    </row>
    <row r="21" spans="1:3">
      <c r="A21" s="3" t="s">
        <v>403</v>
      </c>
    </row>
    <row r="22" spans="1:3">
      <c r="A22" s="4" t="s">
        <v>408</v>
      </c>
      <c r="B22" s="5" t="n">
        <v>47000</v>
      </c>
      <c r="C22" s="5" t="n">
        <v>47000</v>
      </c>
    </row>
    <row r="23" spans="1:3">
      <c r="A23" s="4" t="s">
        <v>411</v>
      </c>
      <c r="B23" s="5" t="n">
        <v>4360</v>
      </c>
      <c r="C23" s="5" t="n">
        <v>1871</v>
      </c>
    </row>
    <row r="24" spans="1:3">
      <c r="A24" s="4" t="s">
        <v>414</v>
      </c>
      <c r="B24" s="5" t="n">
        <v>42640</v>
      </c>
      <c r="C24" s="7" t="n">
        <v>45129</v>
      </c>
    </row>
    <row r="25" spans="1:3">
      <c r="A25" s="4" t="s">
        <v>407</v>
      </c>
      <c r="B25" s="7" t="n">
        <v>47000</v>
      </c>
    </row>
    <row r="26" spans="1:3">
      <c r="A26" s="4" t="s">
        <v>416</v>
      </c>
    </row>
    <row r="27" spans="1:3">
      <c r="A27" s="3" t="s">
        <v>403</v>
      </c>
    </row>
    <row r="28" spans="1:3">
      <c r="A28" s="4" t="s">
        <v>417</v>
      </c>
      <c r="B28" s="4" t="s">
        <v>395</v>
      </c>
      <c r="C28" s="4" t="s">
        <v>418</v>
      </c>
    </row>
    <row r="29" spans="1:3">
      <c r="A29" s="4" t="s">
        <v>419</v>
      </c>
    </row>
    <row r="30" spans="1:3">
      <c r="A30" s="3" t="s">
        <v>403</v>
      </c>
    </row>
    <row r="31" spans="1:3">
      <c r="A31" s="4" t="s">
        <v>420</v>
      </c>
      <c r="B31" s="4" t="s">
        <v>421</v>
      </c>
      <c r="C31" s="4" t="s">
        <v>421</v>
      </c>
    </row>
    <row r="32" spans="1:3">
      <c r="A32" s="4" t="s">
        <v>417</v>
      </c>
      <c r="B32" s="4" t="s">
        <v>422</v>
      </c>
      <c r="C32" s="4" t="s">
        <v>423</v>
      </c>
    </row>
    <row r="33" spans="1:3">
      <c r="A33" s="4" t="s">
        <v>424</v>
      </c>
    </row>
    <row r="34" spans="1:3">
      <c r="A34" s="3" t="s">
        <v>403</v>
      </c>
    </row>
    <row r="35" spans="1:3">
      <c r="A35" s="4" t="s">
        <v>425</v>
      </c>
      <c r="B3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3</v>
      </c>
      <c r="C1" s="2" t="s">
        <v>24</v>
      </c>
    </row>
    <row r="2" spans="1:3">
      <c r="A2" s="3" t="s">
        <v>428</v>
      </c>
    </row>
    <row r="3" spans="1:3">
      <c r="A3" s="4" t="s">
        <v>429</v>
      </c>
      <c r="B3" s="7" t="n">
        <v>236350</v>
      </c>
    </row>
    <row r="4" spans="1:3">
      <c r="A4" s="4" t="s">
        <v>430</v>
      </c>
      <c r="B4" s="5" t="n">
        <v>12374</v>
      </c>
      <c r="C4" s="7" t="n">
        <v>248126</v>
      </c>
    </row>
    <row r="5" spans="1:3">
      <c r="A5" s="4" t="s">
        <v>80</v>
      </c>
    </row>
    <row r="6" spans="1:3">
      <c r="A6" s="3" t="s">
        <v>428</v>
      </c>
    </row>
    <row r="7" spans="1:3">
      <c r="A7" s="4" t="s">
        <v>411</v>
      </c>
      <c r="B7" s="5" t="n">
        <v>1066</v>
      </c>
      <c r="C7" s="5" t="n">
        <v>1664</v>
      </c>
    </row>
    <row r="8" spans="1:3">
      <c r="A8" s="4" t="s">
        <v>412</v>
      </c>
      <c r="B8" s="5" t="n">
        <v>940</v>
      </c>
      <c r="C8" s="5" t="n">
        <v>0</v>
      </c>
    </row>
    <row r="9" spans="1:3">
      <c r="A9" s="4" t="s">
        <v>413</v>
      </c>
      <c r="B9" s="5" t="n">
        <v>126</v>
      </c>
      <c r="C9" s="5" t="n">
        <v>1664</v>
      </c>
    </row>
    <row r="10" spans="1:3">
      <c r="A10" s="4" t="s">
        <v>408</v>
      </c>
      <c r="B10" s="5" t="n">
        <v>249790</v>
      </c>
      <c r="C10" s="5" t="n">
        <v>249790</v>
      </c>
    </row>
    <row r="11" spans="1:3">
      <c r="A11" s="4" t="s">
        <v>431</v>
      </c>
      <c r="B11" s="5" t="n">
        <v>237290</v>
      </c>
    </row>
    <row r="12" spans="1:3">
      <c r="A12" s="4" t="s">
        <v>432</v>
      </c>
      <c r="B12" s="5" t="n">
        <v>12500</v>
      </c>
      <c r="C12" s="5" t="n">
        <v>249790</v>
      </c>
    </row>
    <row r="13" spans="1:3">
      <c r="A13" s="4" t="s">
        <v>433</v>
      </c>
      <c r="B13" s="5" t="n">
        <v>248724</v>
      </c>
      <c r="C13" s="5" t="n">
        <v>248126</v>
      </c>
    </row>
    <row r="14" spans="1:3">
      <c r="A14" s="4" t="s">
        <v>429</v>
      </c>
      <c r="B14" s="5" t="n">
        <v>236350</v>
      </c>
    </row>
    <row r="15" spans="1:3">
      <c r="A15" s="4" t="s">
        <v>430</v>
      </c>
      <c r="B15" s="5" t="n">
        <v>12374</v>
      </c>
      <c r="C15" s="5" t="n">
        <v>248126</v>
      </c>
    </row>
    <row r="16" spans="1:3">
      <c r="A16" s="4" t="s">
        <v>434</v>
      </c>
    </row>
    <row r="17" spans="1:3">
      <c r="A17" s="3" t="s">
        <v>428</v>
      </c>
    </row>
    <row r="18" spans="1:3">
      <c r="A18" s="4" t="s">
        <v>407</v>
      </c>
      <c r="B18" s="7" t="n">
        <v>395000</v>
      </c>
    </row>
    <row r="19" spans="1:3">
      <c r="A19" s="4" t="s">
        <v>307</v>
      </c>
      <c r="B19" s="4" t="s">
        <v>308</v>
      </c>
    </row>
    <row r="20" spans="1:3">
      <c r="A20" s="4" t="s">
        <v>411</v>
      </c>
      <c r="B20" s="7" t="n">
        <v>940</v>
      </c>
      <c r="C20" s="5" t="n">
        <v>1504</v>
      </c>
    </row>
    <row r="21" spans="1:3">
      <c r="A21" s="4" t="s">
        <v>408</v>
      </c>
      <c r="B21" s="5" t="n">
        <v>237290</v>
      </c>
      <c r="C21" s="5" t="n">
        <v>237290</v>
      </c>
    </row>
    <row r="22" spans="1:3">
      <c r="A22" s="4" t="s">
        <v>433</v>
      </c>
      <c r="B22" s="5" t="n">
        <v>236350</v>
      </c>
      <c r="C22" s="7" t="n">
        <v>235786</v>
      </c>
    </row>
    <row r="23" spans="1:3">
      <c r="A23" s="4" t="s">
        <v>435</v>
      </c>
    </row>
    <row r="24" spans="1:3">
      <c r="A24" s="3" t="s">
        <v>428</v>
      </c>
    </row>
    <row r="25" spans="1:3">
      <c r="A25" s="4" t="s">
        <v>407</v>
      </c>
      <c r="B25" s="7" t="n">
        <v>25000</v>
      </c>
    </row>
    <row r="26" spans="1:3">
      <c r="A26" s="4" t="s">
        <v>307</v>
      </c>
      <c r="B26" s="4" t="s">
        <v>314</v>
      </c>
      <c r="C26" s="4" t="s">
        <v>314</v>
      </c>
    </row>
    <row r="27" spans="1:3">
      <c r="A27" s="4" t="s">
        <v>411</v>
      </c>
      <c r="B27" s="7" t="n">
        <v>126</v>
      </c>
      <c r="C27" s="7" t="n">
        <v>160</v>
      </c>
    </row>
    <row r="28" spans="1:3">
      <c r="A28" s="4" t="s">
        <v>408</v>
      </c>
      <c r="B28" s="5" t="n">
        <v>12500</v>
      </c>
      <c r="C28" s="5" t="n">
        <v>12500</v>
      </c>
    </row>
    <row r="29" spans="1:3">
      <c r="A29" s="4" t="s">
        <v>433</v>
      </c>
      <c r="B29" s="7" t="n">
        <v>12374</v>
      </c>
      <c r="C29" s="7" t="n">
        <v>12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3</v>
      </c>
      <c r="C2" s="2" t="s">
        <v>437</v>
      </c>
      <c r="D2" s="2" t="s">
        <v>24</v>
      </c>
    </row>
    <row r="3" spans="1:4">
      <c r="A3" s="3" t="s">
        <v>438</v>
      </c>
    </row>
    <row r="4" spans="1:4">
      <c r="A4" s="4" t="s">
        <v>439</v>
      </c>
      <c r="B4" s="7" t="n">
        <v>58487</v>
      </c>
      <c r="D4" s="7" t="n">
        <v>118</v>
      </c>
    </row>
    <row r="5" spans="1:4">
      <c r="A5" s="4" t="s">
        <v>440</v>
      </c>
      <c r="B5" s="5" t="n">
        <v>1763</v>
      </c>
      <c r="D5" s="5" t="n">
        <v>61077</v>
      </c>
    </row>
    <row r="6" spans="1:4">
      <c r="A6" s="4" t="s">
        <v>406</v>
      </c>
    </row>
    <row r="7" spans="1:4">
      <c r="A7" s="3" t="s">
        <v>438</v>
      </c>
    </row>
    <row r="8" spans="1:4">
      <c r="A8" s="4" t="s">
        <v>407</v>
      </c>
      <c r="B8" s="5" t="n">
        <v>47000</v>
      </c>
    </row>
    <row r="9" spans="1:4">
      <c r="A9" s="4" t="s">
        <v>79</v>
      </c>
    </row>
    <row r="10" spans="1:4">
      <c r="A10" s="3" t="s">
        <v>438</v>
      </c>
    </row>
    <row r="11" spans="1:4">
      <c r="A11" s="4" t="s">
        <v>408</v>
      </c>
      <c r="B11" s="5" t="n">
        <v>61899</v>
      </c>
      <c r="D11" s="5" t="n">
        <v>61958</v>
      </c>
    </row>
    <row r="12" spans="1:4">
      <c r="A12" s="4" t="s">
        <v>409</v>
      </c>
      <c r="B12" s="5" t="n">
        <v>60122</v>
      </c>
      <c r="D12" s="5" t="n">
        <v>119</v>
      </c>
    </row>
    <row r="13" spans="1:4">
      <c r="A13" s="4" t="s">
        <v>410</v>
      </c>
      <c r="B13" s="5" t="n">
        <v>1777</v>
      </c>
      <c r="D13" s="5" t="n">
        <v>61839</v>
      </c>
    </row>
    <row r="14" spans="1:4">
      <c r="A14" s="4" t="s">
        <v>411</v>
      </c>
      <c r="B14" s="5" t="n">
        <v>1649</v>
      </c>
      <c r="D14" s="5" t="n">
        <v>763</v>
      </c>
    </row>
    <row r="15" spans="1:4">
      <c r="A15" s="4" t="s">
        <v>412</v>
      </c>
      <c r="B15" s="5" t="n">
        <v>1635</v>
      </c>
      <c r="D15" s="5" t="n">
        <v>1</v>
      </c>
    </row>
    <row r="16" spans="1:4">
      <c r="A16" s="4" t="s">
        <v>413</v>
      </c>
      <c r="B16" s="5" t="n">
        <v>14</v>
      </c>
      <c r="D16" s="5" t="n">
        <v>762</v>
      </c>
    </row>
    <row r="17" spans="1:4">
      <c r="A17" s="4" t="s">
        <v>433</v>
      </c>
      <c r="B17" s="5" t="n">
        <v>60250</v>
      </c>
      <c r="D17" s="5" t="n">
        <v>61195</v>
      </c>
    </row>
    <row r="18" spans="1:4">
      <c r="A18" s="4" t="s">
        <v>439</v>
      </c>
      <c r="B18" s="5" t="n">
        <v>58487</v>
      </c>
      <c r="D18" s="5" t="n">
        <v>118</v>
      </c>
    </row>
    <row r="19" spans="1:4">
      <c r="A19" s="4" t="s">
        <v>440</v>
      </c>
      <c r="B19" s="5" t="n">
        <v>1763</v>
      </c>
      <c r="D19" s="5" t="n">
        <v>61077</v>
      </c>
    </row>
    <row r="20" spans="1:4">
      <c r="A20" s="4" t="s">
        <v>441</v>
      </c>
    </row>
    <row r="21" spans="1:4">
      <c r="A21" s="3" t="s">
        <v>438</v>
      </c>
    </row>
    <row r="22" spans="1:4">
      <c r="A22" s="4" t="s">
        <v>408</v>
      </c>
      <c r="B22" s="5" t="n">
        <v>60000</v>
      </c>
      <c r="D22" s="5" t="n">
        <v>60000</v>
      </c>
    </row>
    <row r="23" spans="1:4">
      <c r="A23" s="4" t="s">
        <v>411</v>
      </c>
      <c r="B23" s="5" t="n">
        <v>1634</v>
      </c>
      <c r="D23" s="5" t="n">
        <v>744</v>
      </c>
    </row>
    <row r="24" spans="1:4">
      <c r="A24" s="4" t="s">
        <v>433</v>
      </c>
      <c r="B24" s="5" t="n">
        <v>58366</v>
      </c>
      <c r="D24" s="5" t="n">
        <v>59256</v>
      </c>
    </row>
    <row r="25" spans="1:4">
      <c r="A25" s="4" t="s">
        <v>442</v>
      </c>
      <c r="B25" s="7" t="n">
        <v>60000</v>
      </c>
    </row>
    <row r="26" spans="1:4">
      <c r="A26" s="4" t="s">
        <v>307</v>
      </c>
      <c r="B26" s="4" t="s">
        <v>443</v>
      </c>
    </row>
    <row r="27" spans="1:4">
      <c r="A27" s="4" t="s">
        <v>407</v>
      </c>
      <c r="C27" s="7" t="n">
        <v>60000</v>
      </c>
    </row>
    <row r="28" spans="1:4">
      <c r="A28" s="4" t="s">
        <v>444</v>
      </c>
      <c r="B28" s="4" t="s">
        <v>445</v>
      </c>
    </row>
    <row r="29" spans="1:4">
      <c r="A29" s="4" t="s">
        <v>446</v>
      </c>
    </row>
    <row r="30" spans="1:4">
      <c r="A30" s="3" t="s">
        <v>438</v>
      </c>
    </row>
    <row r="31" spans="1:4">
      <c r="A31" s="4" t="s">
        <v>408</v>
      </c>
      <c r="B31" s="7" t="n">
        <v>852</v>
      </c>
      <c r="D31" s="5" t="n">
        <v>882</v>
      </c>
    </row>
    <row r="32" spans="1:4">
      <c r="A32" s="4" t="s">
        <v>411</v>
      </c>
      <c r="B32" s="5" t="n">
        <v>3</v>
      </c>
      <c r="D32" s="5" t="n">
        <v>5</v>
      </c>
    </row>
    <row r="33" spans="1:4">
      <c r="A33" s="4" t="s">
        <v>433</v>
      </c>
      <c r="B33" s="5" t="n">
        <v>849</v>
      </c>
      <c r="D33" s="5" t="n">
        <v>877</v>
      </c>
    </row>
    <row r="34" spans="1:4">
      <c r="A34" s="4" t="s">
        <v>442</v>
      </c>
      <c r="B34" s="7" t="n">
        <v>1425</v>
      </c>
    </row>
    <row r="35" spans="1:4">
      <c r="A35" s="4" t="s">
        <v>307</v>
      </c>
      <c r="B35" s="4" t="s">
        <v>447</v>
      </c>
    </row>
    <row r="36" spans="1:4">
      <c r="A36" s="4" t="s">
        <v>448</v>
      </c>
    </row>
    <row r="37" spans="1:4">
      <c r="A37" s="3" t="s">
        <v>438</v>
      </c>
    </row>
    <row r="38" spans="1:4">
      <c r="A38" s="4" t="s">
        <v>408</v>
      </c>
      <c r="B38" s="7" t="n">
        <v>1047</v>
      </c>
      <c r="D38" s="5" t="n">
        <v>1076</v>
      </c>
    </row>
    <row r="39" spans="1:4">
      <c r="A39" s="4" t="s">
        <v>411</v>
      </c>
      <c r="B39" s="5" t="n">
        <v>12</v>
      </c>
      <c r="D39" s="5" t="n">
        <v>14</v>
      </c>
    </row>
    <row r="40" spans="1:4">
      <c r="A40" s="4" t="s">
        <v>433</v>
      </c>
      <c r="B40" s="5" t="n">
        <v>1035</v>
      </c>
      <c r="D40" s="5" t="n">
        <v>1062</v>
      </c>
    </row>
    <row r="41" spans="1:4">
      <c r="A41" s="4" t="s">
        <v>442</v>
      </c>
      <c r="B41" s="7" t="n">
        <v>1165</v>
      </c>
    </row>
    <row r="42" spans="1:4">
      <c r="A42" s="4" t="s">
        <v>307</v>
      </c>
      <c r="B42" s="4" t="s">
        <v>418</v>
      </c>
    </row>
    <row r="43" spans="1:4">
      <c r="A43" s="4" t="s">
        <v>80</v>
      </c>
    </row>
    <row r="44" spans="1:4">
      <c r="A44" s="3" t="s">
        <v>438</v>
      </c>
    </row>
    <row r="45" spans="1:4">
      <c r="A45" s="4" t="s">
        <v>411</v>
      </c>
      <c r="B45" s="7" t="n">
        <v>1066</v>
      </c>
      <c r="D45" s="5" t="n">
        <v>1664</v>
      </c>
    </row>
    <row r="46" spans="1:4">
      <c r="A46" s="4" t="s">
        <v>412</v>
      </c>
      <c r="B46" s="5" t="n">
        <v>940</v>
      </c>
      <c r="D46" s="5" t="n">
        <v>0</v>
      </c>
    </row>
    <row r="47" spans="1:4">
      <c r="A47" s="4" t="s">
        <v>413</v>
      </c>
      <c r="B47" s="5" t="n">
        <v>126</v>
      </c>
      <c r="D47" s="5" t="n">
        <v>1664</v>
      </c>
    </row>
    <row r="48" spans="1:4">
      <c r="A48" s="4" t="s">
        <v>408</v>
      </c>
      <c r="B48" s="7" t="n">
        <v>249790</v>
      </c>
      <c r="D48" s="7" t="n">
        <v>249790</v>
      </c>
    </row>
    <row r="49" spans="1:4">
      <c r="A49" s="4" t="s">
        <v>434</v>
      </c>
    </row>
    <row r="50" spans="1:4">
      <c r="A50" s="3" t="s">
        <v>438</v>
      </c>
    </row>
    <row r="51" spans="1:4">
      <c r="A51" s="4" t="s">
        <v>307</v>
      </c>
      <c r="B51" s="4" t="s">
        <v>308</v>
      </c>
      <c r="D51" s="4" t="s">
        <v>308</v>
      </c>
    </row>
    <row r="52" spans="1:4">
      <c r="A52" s="4" t="s">
        <v>408</v>
      </c>
      <c r="B52" s="7" t="n">
        <v>237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9</v>
      </c>
      <c r="B1" s="2" t="s">
        <v>23</v>
      </c>
      <c r="C1" s="2" t="s">
        <v>24</v>
      </c>
    </row>
    <row r="2" spans="1:3">
      <c r="A2" s="3" t="s">
        <v>164</v>
      </c>
    </row>
    <row r="3" spans="1:3">
      <c r="A3" s="4" t="s">
        <v>450</v>
      </c>
      <c r="B3" s="7" t="n">
        <v>4330</v>
      </c>
      <c r="C3" s="7" t="n">
        <v>5465</v>
      </c>
    </row>
    <row r="4" spans="1:3">
      <c r="A4" s="4" t="s">
        <v>451</v>
      </c>
      <c r="B4" s="5" t="n">
        <v>5266</v>
      </c>
      <c r="C4" s="5" t="n">
        <v>7718</v>
      </c>
    </row>
    <row r="5" spans="1:3">
      <c r="A5" s="4" t="s">
        <v>452</v>
      </c>
      <c r="B5" s="5" t="n">
        <v>1738</v>
      </c>
      <c r="C5" s="5" t="n">
        <v>2238</v>
      </c>
    </row>
    <row r="6" spans="1:3">
      <c r="A6" s="4" t="s">
        <v>453</v>
      </c>
      <c r="B6" s="5" t="n">
        <v>4484</v>
      </c>
      <c r="C6" s="5" t="n">
        <v>4818</v>
      </c>
    </row>
    <row r="7" spans="1:3">
      <c r="A7" s="4" t="s">
        <v>454</v>
      </c>
      <c r="B7" s="5" t="n">
        <v>7730</v>
      </c>
      <c r="C7" s="5" t="n">
        <v>8029</v>
      </c>
    </row>
    <row r="8" spans="1:3">
      <c r="A8" s="4" t="s">
        <v>455</v>
      </c>
      <c r="B8" s="5" t="n">
        <v>716</v>
      </c>
      <c r="C8" s="5" t="n">
        <v>867</v>
      </c>
    </row>
    <row r="9" spans="1:3">
      <c r="A9" s="4" t="s">
        <v>456</v>
      </c>
      <c r="B9" s="5" t="n">
        <v>2260</v>
      </c>
      <c r="C9" s="5" t="n">
        <v>2604</v>
      </c>
    </row>
    <row r="10" spans="1:3">
      <c r="A10" s="4" t="s">
        <v>91</v>
      </c>
      <c r="B10" s="5" t="n">
        <v>1602</v>
      </c>
      <c r="C10" s="5" t="n">
        <v>1978</v>
      </c>
    </row>
    <row r="11" spans="1:3">
      <c r="A11" s="4" t="s">
        <v>93</v>
      </c>
      <c r="B11" s="5" t="n">
        <v>5071</v>
      </c>
      <c r="C11" s="5" t="n">
        <v>5849</v>
      </c>
    </row>
    <row r="12" spans="1:3">
      <c r="A12" s="4" t="s">
        <v>39</v>
      </c>
      <c r="B12" s="7" t="n">
        <v>33197</v>
      </c>
      <c r="C12" s="7" t="n">
        <v>39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7</v>
      </c>
      <c r="B1" s="2" t="s">
        <v>82</v>
      </c>
      <c r="E1" s="2" t="s">
        <v>1</v>
      </c>
    </row>
    <row r="2" spans="1:6">
      <c r="B2" s="2" t="s">
        <v>23</v>
      </c>
      <c r="C2" s="2" t="s">
        <v>83</v>
      </c>
      <c r="D2" s="2" t="s">
        <v>319</v>
      </c>
      <c r="E2" s="2" t="s">
        <v>23</v>
      </c>
      <c r="F2" s="2" t="s">
        <v>83</v>
      </c>
    </row>
    <row r="3" spans="1:6">
      <c r="A3" s="3" t="s">
        <v>166</v>
      </c>
    </row>
    <row r="4" spans="1:6">
      <c r="A4" s="4" t="s">
        <v>458</v>
      </c>
      <c r="B4" s="7" t="n">
        <v>6535</v>
      </c>
      <c r="C4" s="7" t="n">
        <v>6908</v>
      </c>
      <c r="E4" s="7" t="n">
        <v>13195</v>
      </c>
      <c r="F4" s="7" t="n">
        <v>13942</v>
      </c>
    </row>
    <row r="5" spans="1:6">
      <c r="A5" s="4" t="s">
        <v>459</v>
      </c>
      <c r="D5" s="7" t="n">
        <v>1762</v>
      </c>
    </row>
    <row r="6" spans="1:6">
      <c r="A6" s="4" t="s">
        <v>460</v>
      </c>
      <c r="E6" s="7"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251</v>
      </c>
    </row>
    <row r="2" spans="1:3">
      <c r="B2" s="2" t="s">
        <v>23</v>
      </c>
      <c r="C2" s="2" t="s">
        <v>24</v>
      </c>
    </row>
    <row r="3" spans="1:3">
      <c r="A3" s="4" t="s">
        <v>462</v>
      </c>
    </row>
    <row r="4" spans="1:3">
      <c r="A4" s="3" t="s">
        <v>463</v>
      </c>
    </row>
    <row r="5" spans="1:3">
      <c r="A5" s="4" t="s">
        <v>346</v>
      </c>
      <c r="B5" s="7" t="n">
        <v>33585</v>
      </c>
      <c r="C5" s="7" t="n">
        <v>36967</v>
      </c>
    </row>
    <row r="6" spans="1:3">
      <c r="A6" s="4" t="s">
        <v>464</v>
      </c>
    </row>
    <row r="7" spans="1:3">
      <c r="A7" s="3" t="s">
        <v>463</v>
      </c>
    </row>
    <row r="8" spans="1:3">
      <c r="A8" s="4" t="s">
        <v>465</v>
      </c>
      <c r="B8" s="7" t="n">
        <v>94717</v>
      </c>
      <c r="C8" s="7" t="n">
        <v>113368</v>
      </c>
    </row>
    <row r="9" spans="1:3">
      <c r="A9" s="4" t="s">
        <v>466</v>
      </c>
      <c r="B9" s="4" t="s">
        <v>390</v>
      </c>
      <c r="C9" s="4" t="s">
        <v>390</v>
      </c>
    </row>
    <row r="10" spans="1:3">
      <c r="A10" s="4" t="s">
        <v>467</v>
      </c>
    </row>
    <row r="11" spans="1:3">
      <c r="A11" s="3" t="s">
        <v>463</v>
      </c>
    </row>
    <row r="12" spans="1:3">
      <c r="A12" s="4" t="s">
        <v>465</v>
      </c>
      <c r="B12" s="7" t="n">
        <v>11025</v>
      </c>
      <c r="C12" s="7" t="n">
        <v>12808</v>
      </c>
    </row>
    <row r="13" spans="1:3">
      <c r="A13" s="4" t="s">
        <v>466</v>
      </c>
      <c r="B13" s="4" t="s">
        <v>468</v>
      </c>
      <c r="C13" s="4" t="s">
        <v>469</v>
      </c>
    </row>
    <row r="14" spans="1:3">
      <c r="A14" s="4" t="s">
        <v>470</v>
      </c>
    </row>
    <row r="15" spans="1:3">
      <c r="A15" s="3" t="s">
        <v>463</v>
      </c>
    </row>
    <row r="16" spans="1:3">
      <c r="A16" s="4" t="s">
        <v>465</v>
      </c>
      <c r="B16" s="7" t="n">
        <v>10511</v>
      </c>
      <c r="C16" s="7" t="n">
        <v>11994</v>
      </c>
    </row>
    <row r="17" spans="1:3">
      <c r="A17" s="4" t="s">
        <v>466</v>
      </c>
      <c r="B17" s="4" t="s">
        <v>471</v>
      </c>
      <c r="C17" s="4" t="s">
        <v>472</v>
      </c>
    </row>
    <row r="18" spans="1:3">
      <c r="A18" s="4" t="s">
        <v>473</v>
      </c>
    </row>
    <row r="19" spans="1:3">
      <c r="A19" s="3" t="s">
        <v>463</v>
      </c>
    </row>
    <row r="20" spans="1:3">
      <c r="A20" s="4" t="s">
        <v>465</v>
      </c>
      <c r="B20" s="7" t="n">
        <v>32753</v>
      </c>
      <c r="C20" s="7" t="n">
        <v>39835</v>
      </c>
    </row>
    <row r="21" spans="1:3">
      <c r="A21" s="4" t="s">
        <v>466</v>
      </c>
      <c r="B21" s="4" t="s">
        <v>474</v>
      </c>
      <c r="C21" s="4" t="s">
        <v>475</v>
      </c>
    </row>
    <row r="22" spans="1:3">
      <c r="A22" s="4" t="s">
        <v>476</v>
      </c>
    </row>
    <row r="23" spans="1:3">
      <c r="A23" s="3" t="s">
        <v>463</v>
      </c>
    </row>
    <row r="24" spans="1:3">
      <c r="A24" s="4" t="s">
        <v>465</v>
      </c>
      <c r="B24" s="7" t="n">
        <v>6782</v>
      </c>
      <c r="C24" s="7" t="n">
        <v>7409</v>
      </c>
    </row>
    <row r="25" spans="1:3">
      <c r="A25" s="4" t="s">
        <v>466</v>
      </c>
      <c r="B25" s="4" t="s">
        <v>477</v>
      </c>
      <c r="C25" s="4" t="s">
        <v>478</v>
      </c>
    </row>
    <row r="26" spans="1:3">
      <c r="A26" s="4" t="s">
        <v>479</v>
      </c>
    </row>
    <row r="27" spans="1:3">
      <c r="A27" s="3" t="s">
        <v>463</v>
      </c>
    </row>
    <row r="28" spans="1:3">
      <c r="A28" s="4" t="s">
        <v>465</v>
      </c>
      <c r="B28" s="7" t="n">
        <v>10309</v>
      </c>
      <c r="C28" s="7" t="n">
        <v>12018</v>
      </c>
    </row>
    <row r="29" spans="1:3">
      <c r="A29" s="4" t="s">
        <v>466</v>
      </c>
      <c r="B29" s="4" t="s">
        <v>480</v>
      </c>
      <c r="C29" s="4" t="s">
        <v>472</v>
      </c>
    </row>
    <row r="30" spans="1:3">
      <c r="A30" s="4" t="s">
        <v>481</v>
      </c>
    </row>
    <row r="31" spans="1:3">
      <c r="A31" s="3" t="s">
        <v>463</v>
      </c>
    </row>
    <row r="32" spans="1:3">
      <c r="A32" s="4" t="s">
        <v>465</v>
      </c>
      <c r="B32" s="7" t="n">
        <v>16974</v>
      </c>
      <c r="C32" s="7" t="n">
        <v>19696</v>
      </c>
    </row>
    <row r="33" spans="1:3">
      <c r="A33" s="4" t="s">
        <v>466</v>
      </c>
      <c r="B33" s="4" t="s">
        <v>482</v>
      </c>
      <c r="C33" s="4" t="s">
        <v>483</v>
      </c>
    </row>
    <row r="34" spans="1:3">
      <c r="A34" s="4" t="s">
        <v>484</v>
      </c>
    </row>
    <row r="35" spans="1:3">
      <c r="A35" s="3" t="s">
        <v>463</v>
      </c>
    </row>
    <row r="36" spans="1:3">
      <c r="A36" s="4" t="s">
        <v>465</v>
      </c>
      <c r="B36" s="7" t="n">
        <v>6363</v>
      </c>
      <c r="C36" s="7" t="n">
        <v>9608</v>
      </c>
    </row>
    <row r="37" spans="1:3">
      <c r="A37" s="4" t="s">
        <v>466</v>
      </c>
      <c r="B37" s="4" t="s">
        <v>485</v>
      </c>
      <c r="C37" s="4" t="s">
        <v>486</v>
      </c>
    </row>
    <row r="38" spans="1:3">
      <c r="A38" s="4" t="s">
        <v>487</v>
      </c>
    </row>
    <row r="39" spans="1:3">
      <c r="A39" s="3" t="s">
        <v>463</v>
      </c>
    </row>
    <row r="40" spans="1:3">
      <c r="A40" s="4" t="s">
        <v>346</v>
      </c>
      <c r="B40" s="7" t="n">
        <v>29284</v>
      </c>
      <c r="C40" s="7" t="n">
        <v>31341</v>
      </c>
    </row>
    <row r="41" spans="1:3">
      <c r="A41" s="4" t="s">
        <v>488</v>
      </c>
    </row>
    <row r="42" spans="1:3">
      <c r="A42" s="3" t="s">
        <v>463</v>
      </c>
    </row>
    <row r="43" spans="1:3">
      <c r="A43" s="4" t="s">
        <v>346</v>
      </c>
      <c r="B43" s="5" t="n">
        <v>3244</v>
      </c>
      <c r="C43" s="5" t="n">
        <v>4460</v>
      </c>
    </row>
    <row r="44" spans="1:3">
      <c r="A44" s="4" t="s">
        <v>489</v>
      </c>
    </row>
    <row r="45" spans="1:3">
      <c r="A45" s="3" t="s">
        <v>463</v>
      </c>
    </row>
    <row r="46" spans="1:3">
      <c r="A46" s="4" t="s">
        <v>346</v>
      </c>
      <c r="B46" s="7" t="n">
        <v>1057</v>
      </c>
      <c r="C46" s="7" t="n">
        <v>11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490</v>
      </c>
      <c r="B1" s="2" t="s">
        <v>1</v>
      </c>
      <c r="D1" s="2" t="s">
        <v>251</v>
      </c>
    </row>
    <row r="2" spans="1:4">
      <c r="B2" s="2" t="s">
        <v>23</v>
      </c>
      <c r="C2" s="2" t="s">
        <v>24</v>
      </c>
      <c r="D2" s="2" t="s">
        <v>24</v>
      </c>
    </row>
    <row r="3" spans="1:4">
      <c r="A3" s="3" t="s">
        <v>491</v>
      </c>
    </row>
    <row r="4" spans="1:4">
      <c r="A4" s="4" t="s">
        <v>492</v>
      </c>
      <c r="B4" s="7" t="n">
        <v>17</v>
      </c>
      <c r="C4" s="7" t="n">
        <v>32</v>
      </c>
    </row>
    <row r="5" spans="1:4">
      <c r="A5" s="4" t="s">
        <v>493</v>
      </c>
      <c r="B5" s="5" t="n">
        <v>49</v>
      </c>
      <c r="C5" s="5" t="n">
        <v>66</v>
      </c>
      <c r="D5" s="7" t="n">
        <v>66</v>
      </c>
    </row>
    <row r="6" spans="1:4">
      <c r="A6" s="4" t="s">
        <v>494</v>
      </c>
      <c r="B6" s="7" t="n">
        <v>49</v>
      </c>
    </row>
    <row r="7" spans="1:4">
      <c r="A7" s="4" t="s">
        <v>495</v>
      </c>
      <c r="B7" s="4" t="s">
        <v>496</v>
      </c>
    </row>
    <row r="8" spans="1:4">
      <c r="A8" s="4" t="s">
        <v>497</v>
      </c>
      <c r="B8" s="7" t="n">
        <v>5</v>
      </c>
      <c r="C8" s="7" t="n">
        <v>9</v>
      </c>
    </row>
    <row r="9" spans="1:4">
      <c r="A9" s="4" t="s">
        <v>498</v>
      </c>
    </row>
    <row r="10" spans="1:4">
      <c r="A10" s="3" t="s">
        <v>499</v>
      </c>
    </row>
    <row r="11" spans="1:4">
      <c r="A11" s="4" t="s">
        <v>500</v>
      </c>
      <c r="B11" s="5" t="n">
        <v>76559</v>
      </c>
    </row>
    <row r="12" spans="1:4">
      <c r="A12" s="4" t="s">
        <v>501</v>
      </c>
      <c r="B12" s="7" t="n">
        <v>1</v>
      </c>
    </row>
    <row r="13" spans="1:4">
      <c r="A13" s="3" t="s">
        <v>502</v>
      </c>
    </row>
    <row r="14" spans="1:4">
      <c r="A14" s="4" t="s">
        <v>503</v>
      </c>
      <c r="B14" s="5" t="n">
        <v>1332632</v>
      </c>
    </row>
    <row r="15" spans="1:4">
      <c r="A15" s="4" t="s">
        <v>500</v>
      </c>
      <c r="B15" s="5" t="n">
        <v>76559</v>
      </c>
    </row>
    <row r="16" spans="1:4">
      <c r="A16" s="4" t="s">
        <v>504</v>
      </c>
      <c r="B16" s="5" t="n">
        <v>1409191</v>
      </c>
      <c r="C16" s="5" t="n">
        <v>1332632</v>
      </c>
      <c r="D16" s="5" t="n">
        <v>1332632</v>
      </c>
    </row>
    <row r="17" spans="1:4">
      <c r="A17" s="4" t="s">
        <v>505</v>
      </c>
      <c r="B17" s="5" t="n">
        <v>1277737</v>
      </c>
    </row>
    <row r="18" spans="1:4">
      <c r="A18" s="4" t="s">
        <v>506</v>
      </c>
      <c r="B18" s="5" t="n">
        <v>1409191</v>
      </c>
    </row>
    <row r="19" spans="1:4">
      <c r="A19" s="3" t="s">
        <v>507</v>
      </c>
    </row>
    <row r="20" spans="1:4">
      <c r="A20" s="4" t="s">
        <v>508</v>
      </c>
      <c r="B20" s="8" t="n">
        <v>2.25</v>
      </c>
    </row>
    <row r="21" spans="1:4">
      <c r="A21" s="4" t="s">
        <v>501</v>
      </c>
      <c r="B21" s="5" t="n">
        <v>1</v>
      </c>
    </row>
    <row r="22" spans="1:4">
      <c r="A22" s="4" t="s">
        <v>509</v>
      </c>
      <c r="B22" s="9" t="n">
        <v>2.18</v>
      </c>
      <c r="C22" s="8" t="n">
        <v>2.25</v>
      </c>
      <c r="D22" s="8" t="n">
        <v>2.25</v>
      </c>
    </row>
    <row r="23" spans="1:4">
      <c r="A23" s="4" t="s">
        <v>510</v>
      </c>
      <c r="B23" s="9" t="n">
        <v>2.25</v>
      </c>
    </row>
    <row r="24" spans="1:4">
      <c r="A24" s="4" t="s">
        <v>511</v>
      </c>
      <c r="B24" s="8" t="n">
        <v>2.18</v>
      </c>
    </row>
    <row r="25" spans="1:4">
      <c r="A25" s="3" t="s">
        <v>512</v>
      </c>
    </row>
    <row r="26" spans="1:4">
      <c r="A26" s="4" t="s">
        <v>513</v>
      </c>
      <c r="B26" s="4" t="s">
        <v>514</v>
      </c>
      <c r="D26" s="4" t="s">
        <v>515</v>
      </c>
    </row>
    <row r="27" spans="1:4">
      <c r="A27" s="4" t="s">
        <v>516</v>
      </c>
      <c r="B27" s="4" t="s">
        <v>514</v>
      </c>
    </row>
    <row r="28" spans="1:4">
      <c r="A28" s="4" t="s">
        <v>517</v>
      </c>
      <c r="B28" s="4" t="s">
        <v>518</v>
      </c>
    </row>
    <row r="29" spans="1:4">
      <c r="A29" s="4" t="s">
        <v>519</v>
      </c>
      <c r="B29" s="4" t="s">
        <v>5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 customWidth="1" max="6" min="6" width="21"/>
  </cols>
  <sheetData>
    <row r="1" spans="1:6">
      <c r="A1" s="1" t="s">
        <v>520</v>
      </c>
      <c r="B1" s="2" t="s">
        <v>82</v>
      </c>
      <c r="D1" s="2" t="s">
        <v>1</v>
      </c>
    </row>
    <row r="2" spans="1:6">
      <c r="B2" s="2" t="s">
        <v>398</v>
      </c>
      <c r="C2" s="2" t="s">
        <v>521</v>
      </c>
      <c r="D2" s="2" t="s">
        <v>522</v>
      </c>
      <c r="E2" s="2" t="s">
        <v>521</v>
      </c>
      <c r="F2" s="2" t="s">
        <v>523</v>
      </c>
    </row>
    <row r="3" spans="1:6">
      <c r="A3" s="3" t="s">
        <v>524</v>
      </c>
    </row>
    <row r="4" spans="1:6">
      <c r="A4" s="4" t="s">
        <v>249</v>
      </c>
      <c r="D4" s="5" t="n">
        <v>2</v>
      </c>
    </row>
    <row r="5" spans="1:6">
      <c r="A5" s="4" t="s">
        <v>525</v>
      </c>
      <c r="B5" s="7" t="n">
        <v>186480</v>
      </c>
      <c r="C5" s="7" t="n">
        <v>369147</v>
      </c>
      <c r="D5" s="7" t="n">
        <v>186480</v>
      </c>
      <c r="E5" s="7" t="n">
        <v>369147</v>
      </c>
      <c r="F5" s="7" t="n">
        <v>212406</v>
      </c>
    </row>
    <row r="6" spans="1:6">
      <c r="A6" s="4" t="s">
        <v>526</v>
      </c>
      <c r="C6" s="5" t="n">
        <v>113499</v>
      </c>
      <c r="E6" s="5" t="n">
        <v>113499</v>
      </c>
    </row>
    <row r="7" spans="1:6">
      <c r="A7" s="4" t="s">
        <v>160</v>
      </c>
      <c r="B7" s="5" t="n">
        <v>485</v>
      </c>
      <c r="C7" s="5" t="n">
        <v>1165</v>
      </c>
      <c r="D7" s="5" t="n">
        <v>485</v>
      </c>
      <c r="E7" s="5" t="n">
        <v>1165</v>
      </c>
      <c r="F7" s="7" t="n">
        <v>924</v>
      </c>
    </row>
    <row r="8" spans="1:6">
      <c r="A8" s="4" t="s">
        <v>85</v>
      </c>
      <c r="B8" s="7" t="n">
        <v>81325</v>
      </c>
      <c r="C8" s="7" t="n">
        <v>81168</v>
      </c>
      <c r="D8" s="7" t="n">
        <v>168976</v>
      </c>
      <c r="E8" s="7" t="n">
        <v>166520</v>
      </c>
    </row>
    <row r="9" spans="1:6">
      <c r="A9" s="4" t="s">
        <v>527</v>
      </c>
      <c r="B9" s="4" t="s">
        <v>390</v>
      </c>
      <c r="C9" s="4" t="s">
        <v>390</v>
      </c>
      <c r="D9" s="4" t="s">
        <v>390</v>
      </c>
      <c r="E9" s="4" t="s">
        <v>390</v>
      </c>
    </row>
    <row r="10" spans="1:6">
      <c r="A10" s="4" t="s">
        <v>88</v>
      </c>
      <c r="B10" s="7" t="n">
        <v>22823</v>
      </c>
      <c r="C10" s="7" t="n">
        <v>23859</v>
      </c>
      <c r="D10" s="7" t="n">
        <v>45458</v>
      </c>
      <c r="E10" s="7" t="n">
        <v>43399</v>
      </c>
    </row>
    <row r="11" spans="1:6">
      <c r="A11" s="4" t="s">
        <v>528</v>
      </c>
      <c r="B11" s="4" t="s">
        <v>529</v>
      </c>
      <c r="C11" s="4" t="s">
        <v>530</v>
      </c>
      <c r="D11" s="4" t="s">
        <v>531</v>
      </c>
      <c r="E11" s="4" t="s">
        <v>532</v>
      </c>
    </row>
    <row r="12" spans="1:6">
      <c r="A12" s="4" t="s">
        <v>533</v>
      </c>
      <c r="B12" s="7" t="n">
        <v>38643</v>
      </c>
      <c r="C12" s="7" t="n">
        <v>41284</v>
      </c>
      <c r="D12" s="7" t="n">
        <v>76474</v>
      </c>
      <c r="E12" s="7" t="n">
        <v>80500</v>
      </c>
    </row>
    <row r="13" spans="1:6">
      <c r="A13" s="4" t="s">
        <v>534</v>
      </c>
      <c r="B13" s="4" t="s">
        <v>535</v>
      </c>
      <c r="C13" s="4" t="s">
        <v>536</v>
      </c>
      <c r="D13" s="4" t="s">
        <v>537</v>
      </c>
      <c r="E13" s="4" t="s">
        <v>538</v>
      </c>
    </row>
    <row r="14" spans="1:6">
      <c r="A14" s="4" t="s">
        <v>539</v>
      </c>
      <c r="B14" s="7" t="n">
        <v>19859</v>
      </c>
      <c r="C14" s="7" t="n">
        <v>16025</v>
      </c>
      <c r="D14" s="7" t="n">
        <v>47044</v>
      </c>
      <c r="E14" s="7" t="n">
        <v>42621</v>
      </c>
    </row>
    <row r="15" spans="1:6">
      <c r="A15" s="4" t="s">
        <v>540</v>
      </c>
      <c r="B15" s="4" t="s">
        <v>541</v>
      </c>
      <c r="C15" s="4" t="s">
        <v>542</v>
      </c>
      <c r="D15" s="4" t="s">
        <v>543</v>
      </c>
      <c r="E15" s="4" t="s">
        <v>544</v>
      </c>
    </row>
    <row r="16" spans="1:6">
      <c r="A16" s="4" t="s">
        <v>545</v>
      </c>
      <c r="B16" s="7" t="n">
        <v>13619</v>
      </c>
      <c r="C16" s="7" t="n">
        <v>12431</v>
      </c>
      <c r="D16" s="7" t="n">
        <v>25797</v>
      </c>
      <c r="E16" s="7" t="n">
        <v>23802</v>
      </c>
    </row>
    <row r="17" spans="1:6">
      <c r="A17" s="4" t="s">
        <v>546</v>
      </c>
      <c r="B17" s="4" t="s">
        <v>547</v>
      </c>
      <c r="C17" s="4" t="s">
        <v>548</v>
      </c>
      <c r="D17" s="4" t="s">
        <v>548</v>
      </c>
      <c r="E17" s="4" t="s">
        <v>549</v>
      </c>
    </row>
    <row r="18" spans="1:6">
      <c r="A18" s="4" t="s">
        <v>550</v>
      </c>
      <c r="B18" s="7" t="n">
        <v>1329</v>
      </c>
      <c r="C18" s="7" t="n">
        <v>1181</v>
      </c>
      <c r="D18" s="7" t="n">
        <v>2422</v>
      </c>
      <c r="E18" s="7" t="n">
        <v>2490</v>
      </c>
    </row>
    <row r="19" spans="1:6">
      <c r="A19" s="4" t="s">
        <v>551</v>
      </c>
      <c r="B19" s="4" t="s">
        <v>552</v>
      </c>
      <c r="C19" s="4" t="s">
        <v>553</v>
      </c>
      <c r="D19" s="4" t="s">
        <v>553</v>
      </c>
      <c r="E19" s="4" t="s">
        <v>553</v>
      </c>
    </row>
    <row r="20" spans="1:6">
      <c r="A20" s="4" t="s">
        <v>91</v>
      </c>
      <c r="E20" s="7" t="n">
        <v>1762</v>
      </c>
    </row>
    <row r="21" spans="1:6">
      <c r="A21" s="4" t="s">
        <v>554</v>
      </c>
      <c r="E21" s="4" t="s">
        <v>555</v>
      </c>
    </row>
    <row r="22" spans="1:6">
      <c r="A22" s="4" t="s">
        <v>556</v>
      </c>
      <c r="B22" s="7" t="n">
        <v>17159</v>
      </c>
      <c r="C22" s="7" t="n">
        <v>20290</v>
      </c>
      <c r="D22" s="7" t="n">
        <v>34761</v>
      </c>
      <c r="E22" s="7" t="n">
        <v>40476</v>
      </c>
    </row>
    <row r="23" spans="1:6">
      <c r="A23" s="4" t="s">
        <v>557</v>
      </c>
      <c r="B23" s="4" t="s">
        <v>558</v>
      </c>
      <c r="C23" s="4" t="s">
        <v>269</v>
      </c>
      <c r="D23" s="4" t="s">
        <v>559</v>
      </c>
      <c r="E23" s="4" t="s">
        <v>560</v>
      </c>
    </row>
    <row r="24" spans="1:6">
      <c r="A24" s="4" t="s">
        <v>100</v>
      </c>
      <c r="B24" s="7" t="n">
        <v>-12248</v>
      </c>
      <c r="C24" s="7" t="n">
        <v>-17877</v>
      </c>
      <c r="D24" s="7" t="n">
        <v>-15936</v>
      </c>
      <c r="E24" s="7" t="n">
        <v>-25909</v>
      </c>
    </row>
    <row r="25" spans="1:6">
      <c r="A25" s="4" t="s">
        <v>561</v>
      </c>
      <c r="B25" s="4" t="s">
        <v>562</v>
      </c>
      <c r="C25" s="4" t="s">
        <v>563</v>
      </c>
      <c r="D25" s="4" t="s">
        <v>564</v>
      </c>
      <c r="E25" s="4" t="s">
        <v>565</v>
      </c>
    </row>
    <row r="26" spans="1:6">
      <c r="A26" s="4" t="s">
        <v>566</v>
      </c>
    </row>
    <row r="27" spans="1:6">
      <c r="A27" s="3" t="s">
        <v>524</v>
      </c>
    </row>
    <row r="28" spans="1:6">
      <c r="A28" s="4" t="s">
        <v>556</v>
      </c>
      <c r="B28" s="7" t="n">
        <v>17159</v>
      </c>
      <c r="C28" s="7" t="n">
        <v>20290</v>
      </c>
      <c r="D28" s="7" t="n">
        <v>34761</v>
      </c>
      <c r="E28" s="7" t="n">
        <v>40476</v>
      </c>
    </row>
    <row r="29" spans="1:6">
      <c r="A29" s="4" t="s">
        <v>100</v>
      </c>
      <c r="B29" s="5" t="n">
        <v>-17159</v>
      </c>
      <c r="C29" s="5" t="n">
        <v>-20290</v>
      </c>
      <c r="D29" s="5" t="n">
        <v>-34761</v>
      </c>
      <c r="E29" s="5" t="n">
        <v>-40476</v>
      </c>
    </row>
    <row r="30" spans="1:6">
      <c r="A30" s="4" t="s">
        <v>567</v>
      </c>
    </row>
    <row r="31" spans="1:6">
      <c r="A31" s="3" t="s">
        <v>524</v>
      </c>
    </row>
    <row r="32" spans="1:6">
      <c r="A32" s="4" t="s">
        <v>525</v>
      </c>
      <c r="B32" s="5" t="n">
        <v>160566</v>
      </c>
      <c r="C32" s="5" t="n">
        <v>333345</v>
      </c>
      <c r="D32" s="5" t="n">
        <v>160566</v>
      </c>
      <c r="E32" s="5" t="n">
        <v>333345</v>
      </c>
    </row>
    <row r="33" spans="1:6">
      <c r="A33" s="4" t="s">
        <v>526</v>
      </c>
      <c r="C33" s="5" t="n">
        <v>113499</v>
      </c>
      <c r="E33" s="5" t="n">
        <v>113499</v>
      </c>
    </row>
    <row r="34" spans="1:6">
      <c r="A34" s="4" t="s">
        <v>160</v>
      </c>
      <c r="B34" s="5" t="n">
        <v>103</v>
      </c>
      <c r="C34" s="5" t="n">
        <v>449</v>
      </c>
      <c r="D34" s="5" t="n">
        <v>103</v>
      </c>
      <c r="E34" s="5" t="n">
        <v>449</v>
      </c>
    </row>
    <row r="35" spans="1:6">
      <c r="A35" s="4" t="s">
        <v>85</v>
      </c>
      <c r="B35" s="7" t="n">
        <v>68920</v>
      </c>
      <c r="C35" s="7" t="n">
        <v>65726</v>
      </c>
      <c r="D35" s="7" t="n">
        <v>141717</v>
      </c>
      <c r="E35" s="7" t="n">
        <v>134417</v>
      </c>
    </row>
    <row r="36" spans="1:6">
      <c r="A36" s="4" t="s">
        <v>527</v>
      </c>
      <c r="B36" s="4" t="s">
        <v>390</v>
      </c>
      <c r="C36" s="4" t="s">
        <v>390</v>
      </c>
      <c r="D36" s="4" t="s">
        <v>390</v>
      </c>
      <c r="E36" s="4" t="s">
        <v>390</v>
      </c>
    </row>
    <row r="37" spans="1:6">
      <c r="A37" s="4" t="s">
        <v>88</v>
      </c>
      <c r="B37" s="7" t="n">
        <v>17162</v>
      </c>
      <c r="C37" s="7" t="n">
        <v>15402</v>
      </c>
      <c r="D37" s="7" t="n">
        <v>32782</v>
      </c>
      <c r="E37" s="7" t="n">
        <v>27460</v>
      </c>
    </row>
    <row r="38" spans="1:6">
      <c r="A38" s="4" t="s">
        <v>528</v>
      </c>
      <c r="B38" s="4" t="s">
        <v>568</v>
      </c>
      <c r="C38" s="4" t="s">
        <v>569</v>
      </c>
      <c r="D38" s="4" t="s">
        <v>570</v>
      </c>
      <c r="E38" s="4" t="s">
        <v>571</v>
      </c>
    </row>
    <row r="39" spans="1:6">
      <c r="A39" s="4" t="s">
        <v>533</v>
      </c>
      <c r="B39" s="7" t="n">
        <v>36570</v>
      </c>
      <c r="C39" s="7" t="n">
        <v>39358</v>
      </c>
      <c r="D39" s="7" t="n">
        <v>72861</v>
      </c>
      <c r="E39" s="7" t="n">
        <v>77564</v>
      </c>
    </row>
    <row r="40" spans="1:6">
      <c r="A40" s="4" t="s">
        <v>534</v>
      </c>
      <c r="B40" s="4" t="s">
        <v>572</v>
      </c>
      <c r="C40" s="4" t="s">
        <v>573</v>
      </c>
      <c r="D40" s="4" t="s">
        <v>574</v>
      </c>
      <c r="E40" s="4" t="s">
        <v>575</v>
      </c>
    </row>
    <row r="41" spans="1:6">
      <c r="A41" s="4" t="s">
        <v>539</v>
      </c>
      <c r="B41" s="7" t="n">
        <v>15188</v>
      </c>
      <c r="C41" s="7" t="n">
        <v>10966</v>
      </c>
      <c r="D41" s="7" t="n">
        <v>36074</v>
      </c>
      <c r="E41" s="7" t="n">
        <v>29393</v>
      </c>
    </row>
    <row r="42" spans="1:6">
      <c r="A42" s="4" t="s">
        <v>540</v>
      </c>
      <c r="B42" s="4" t="s">
        <v>576</v>
      </c>
      <c r="C42" s="4" t="s">
        <v>547</v>
      </c>
      <c r="D42" s="4" t="s">
        <v>577</v>
      </c>
      <c r="E42" s="4" t="s">
        <v>578</v>
      </c>
    </row>
    <row r="43" spans="1:6">
      <c r="A43" s="4" t="s">
        <v>545</v>
      </c>
      <c r="B43" s="7" t="n">
        <v>10514</v>
      </c>
      <c r="C43" s="7" t="n">
        <v>8687</v>
      </c>
      <c r="D43" s="7" t="n">
        <v>19993</v>
      </c>
      <c r="E43" s="7" t="n">
        <v>16053</v>
      </c>
    </row>
    <row r="44" spans="1:6">
      <c r="A44" s="4" t="s">
        <v>546</v>
      </c>
      <c r="B44" s="4" t="s">
        <v>548</v>
      </c>
      <c r="C44" s="4" t="s">
        <v>579</v>
      </c>
      <c r="D44" s="4" t="s">
        <v>580</v>
      </c>
      <c r="E44" s="4" t="s">
        <v>581</v>
      </c>
    </row>
    <row r="45" spans="1:6">
      <c r="A45" s="4" t="s">
        <v>550</v>
      </c>
      <c r="B45" s="7" t="n">
        <v>1236</v>
      </c>
      <c r="C45" s="7" t="n">
        <v>1093</v>
      </c>
      <c r="D45" s="7" t="n">
        <v>2236</v>
      </c>
      <c r="E45" s="7" t="n">
        <v>2222</v>
      </c>
    </row>
    <row r="46" spans="1:6">
      <c r="A46" s="4" t="s">
        <v>551</v>
      </c>
      <c r="B46" s="4" t="s">
        <v>393</v>
      </c>
      <c r="C46" s="4" t="s">
        <v>582</v>
      </c>
      <c r="D46" s="4" t="s">
        <v>552</v>
      </c>
      <c r="E46" s="4" t="s">
        <v>582</v>
      </c>
    </row>
    <row r="47" spans="1:6">
      <c r="A47" s="4" t="s">
        <v>100</v>
      </c>
      <c r="B47" s="7" t="n">
        <v>3438</v>
      </c>
      <c r="C47" s="7" t="n">
        <v>1186</v>
      </c>
      <c r="D47" s="7" t="n">
        <v>13845</v>
      </c>
      <c r="E47" s="7" t="n">
        <v>11118</v>
      </c>
    </row>
    <row r="48" spans="1:6">
      <c r="A48" s="4" t="s">
        <v>561</v>
      </c>
      <c r="B48" s="4" t="s">
        <v>395</v>
      </c>
      <c r="C48" s="4" t="s">
        <v>393</v>
      </c>
      <c r="D48" s="4" t="s">
        <v>583</v>
      </c>
      <c r="E48" s="4" t="s">
        <v>584</v>
      </c>
    </row>
    <row r="49" spans="1:6">
      <c r="A49" s="4" t="s">
        <v>585</v>
      </c>
    </row>
    <row r="50" spans="1:6">
      <c r="A50" s="3" t="s">
        <v>524</v>
      </c>
    </row>
    <row r="51" spans="1:6">
      <c r="A51" s="4" t="s">
        <v>525</v>
      </c>
      <c r="B51" s="7" t="n">
        <v>25914</v>
      </c>
      <c r="C51" s="7" t="n">
        <v>35802</v>
      </c>
      <c r="D51" s="7" t="n">
        <v>25914</v>
      </c>
      <c r="E51" s="7" t="n">
        <v>35802</v>
      </c>
    </row>
    <row r="52" spans="1:6">
      <c r="A52" s="4" t="s">
        <v>160</v>
      </c>
      <c r="B52" s="5" t="n">
        <v>382</v>
      </c>
      <c r="C52" s="5" t="n">
        <v>716</v>
      </c>
      <c r="D52" s="5" t="n">
        <v>382</v>
      </c>
      <c r="E52" s="5" t="n">
        <v>716</v>
      </c>
    </row>
    <row r="53" spans="1:6">
      <c r="A53" s="4" t="s">
        <v>85</v>
      </c>
      <c r="B53" s="7" t="n">
        <v>12405</v>
      </c>
      <c r="C53" s="7" t="n">
        <v>15442</v>
      </c>
      <c r="D53" s="7" t="n">
        <v>27259</v>
      </c>
      <c r="E53" s="7" t="n">
        <v>32103</v>
      </c>
    </row>
    <row r="54" spans="1:6">
      <c r="A54" s="4" t="s">
        <v>527</v>
      </c>
      <c r="B54" s="4" t="s">
        <v>390</v>
      </c>
      <c r="C54" s="4" t="s">
        <v>390</v>
      </c>
      <c r="D54" s="4" t="s">
        <v>390</v>
      </c>
      <c r="E54" s="4" t="s">
        <v>390</v>
      </c>
    </row>
    <row r="55" spans="1:6">
      <c r="A55" s="4" t="s">
        <v>88</v>
      </c>
      <c r="B55" s="7" t="n">
        <v>5661</v>
      </c>
      <c r="C55" s="7" t="n">
        <v>8457</v>
      </c>
      <c r="D55" s="7" t="n">
        <v>12676</v>
      </c>
      <c r="E55" s="7" t="n">
        <v>15939</v>
      </c>
    </row>
    <row r="56" spans="1:6">
      <c r="A56" s="4" t="s">
        <v>528</v>
      </c>
      <c r="B56" s="4" t="s">
        <v>586</v>
      </c>
      <c r="C56" s="4" t="s">
        <v>587</v>
      </c>
      <c r="D56" s="4" t="s">
        <v>588</v>
      </c>
      <c r="E56" s="4" t="s">
        <v>589</v>
      </c>
    </row>
    <row r="57" spans="1:6">
      <c r="A57" s="4" t="s">
        <v>533</v>
      </c>
      <c r="B57" s="7" t="n">
        <v>2073</v>
      </c>
      <c r="C57" s="7" t="n">
        <v>1926</v>
      </c>
      <c r="D57" s="7" t="n">
        <v>3613</v>
      </c>
      <c r="E57" s="7" t="n">
        <v>2936</v>
      </c>
    </row>
    <row r="58" spans="1:6">
      <c r="A58" s="4" t="s">
        <v>534</v>
      </c>
      <c r="B58" s="4" t="s">
        <v>547</v>
      </c>
      <c r="C58" s="4" t="s">
        <v>590</v>
      </c>
      <c r="D58" s="4" t="s">
        <v>591</v>
      </c>
      <c r="E58" s="4" t="s">
        <v>592</v>
      </c>
    </row>
    <row r="59" spans="1:6">
      <c r="A59" s="4" t="s">
        <v>539</v>
      </c>
      <c r="B59" s="7" t="n">
        <v>4671</v>
      </c>
      <c r="C59" s="7" t="n">
        <v>5059</v>
      </c>
      <c r="D59" s="7" t="n">
        <v>10970</v>
      </c>
      <c r="E59" s="7" t="n">
        <v>13228</v>
      </c>
    </row>
    <row r="60" spans="1:6">
      <c r="A60" s="4" t="s">
        <v>540</v>
      </c>
      <c r="B60" s="4" t="s">
        <v>593</v>
      </c>
      <c r="C60" s="4" t="s">
        <v>594</v>
      </c>
      <c r="D60" s="4" t="s">
        <v>595</v>
      </c>
      <c r="E60" s="4" t="s">
        <v>596</v>
      </c>
    </row>
    <row r="61" spans="1:6">
      <c r="A61" s="4" t="s">
        <v>545</v>
      </c>
      <c r="B61" s="7" t="n">
        <v>3105</v>
      </c>
      <c r="C61" s="7" t="n">
        <v>3744</v>
      </c>
      <c r="D61" s="7" t="n">
        <v>5804</v>
      </c>
      <c r="E61" s="7" t="n">
        <v>7749</v>
      </c>
    </row>
    <row r="62" spans="1:6">
      <c r="A62" s="4" t="s">
        <v>546</v>
      </c>
      <c r="B62" s="4" t="s">
        <v>269</v>
      </c>
      <c r="C62" s="4" t="s">
        <v>597</v>
      </c>
      <c r="D62" s="4" t="s">
        <v>598</v>
      </c>
      <c r="E62" s="4" t="s">
        <v>599</v>
      </c>
    </row>
    <row r="63" spans="1:6">
      <c r="A63" s="4" t="s">
        <v>550</v>
      </c>
      <c r="B63" s="7" t="n">
        <v>93</v>
      </c>
      <c r="C63" s="7" t="n">
        <v>88</v>
      </c>
      <c r="D63" s="7" t="n">
        <v>186</v>
      </c>
      <c r="E63" s="7" t="n">
        <v>268</v>
      </c>
    </row>
    <row r="64" spans="1:6">
      <c r="A64" s="4" t="s">
        <v>551</v>
      </c>
      <c r="B64" s="4" t="s">
        <v>600</v>
      </c>
      <c r="C64" s="4" t="s">
        <v>601</v>
      </c>
      <c r="D64" s="4" t="s">
        <v>600</v>
      </c>
      <c r="E64" s="4" t="s">
        <v>383</v>
      </c>
    </row>
    <row r="65" spans="1:6">
      <c r="A65" s="4" t="s">
        <v>91</v>
      </c>
      <c r="E65" s="7" t="n">
        <v>1762</v>
      </c>
    </row>
    <row r="66" spans="1:6">
      <c r="A66" s="4" t="s">
        <v>554</v>
      </c>
      <c r="E66" s="4" t="s">
        <v>602</v>
      </c>
    </row>
    <row r="67" spans="1:6">
      <c r="A67" s="4" t="s">
        <v>100</v>
      </c>
      <c r="B67" s="7" t="n">
        <v>1473</v>
      </c>
      <c r="C67" s="7" t="n">
        <v>1227</v>
      </c>
      <c r="D67" s="7" t="n">
        <v>4980</v>
      </c>
      <c r="E67" s="7" t="n">
        <v>3449</v>
      </c>
    </row>
    <row r="68" spans="1:6">
      <c r="A68" s="4" t="s">
        <v>561</v>
      </c>
      <c r="B68" s="4" t="s">
        <v>581</v>
      </c>
      <c r="C68" s="4" t="s">
        <v>603</v>
      </c>
      <c r="D68" s="4" t="s">
        <v>604</v>
      </c>
      <c r="E68" s="4" t="s">
        <v>6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6</v>
      </c>
      <c r="B1" s="2" t="s">
        <v>23</v>
      </c>
      <c r="C1" s="2" t="s">
        <v>24</v>
      </c>
    </row>
    <row r="2" spans="1:3">
      <c r="A2" s="3" t="s">
        <v>176</v>
      </c>
    </row>
    <row r="3" spans="1:3">
      <c r="A3" s="4" t="s">
        <v>607</v>
      </c>
      <c r="B3" s="7" t="n">
        <v>0</v>
      </c>
      <c r="C3" s="7" t="n">
        <v>0</v>
      </c>
    </row>
    <row r="4" spans="1:3">
      <c r="A4" s="4" t="s">
        <v>608</v>
      </c>
      <c r="B4" s="5" t="n">
        <v>76464</v>
      </c>
      <c r="C4" s="5" t="n">
        <v>71896</v>
      </c>
    </row>
    <row r="5" spans="1:3">
      <c r="A5" s="4" t="s">
        <v>609</v>
      </c>
      <c r="B5" s="5" t="n">
        <v>76464</v>
      </c>
      <c r="C5" s="7" t="n">
        <v>71896</v>
      </c>
    </row>
    <row r="6" spans="1:3">
      <c r="A6" s="4" t="s">
        <v>610</v>
      </c>
      <c r="B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7"/>
    <col customWidth="1" max="6" min="6" width="11"/>
  </cols>
  <sheetData>
    <row r="1" spans="1:6">
      <c r="A1" s="1" t="s">
        <v>107</v>
      </c>
      <c r="B1" s="2" t="s">
        <v>108</v>
      </c>
      <c r="C1" s="2" t="s">
        <v>109</v>
      </c>
      <c r="D1" s="2" t="s">
        <v>110</v>
      </c>
      <c r="E1" s="2" t="s">
        <v>111</v>
      </c>
      <c r="F1" s="2" t="s">
        <v>112</v>
      </c>
    </row>
    <row r="2" spans="1:6">
      <c r="A2" s="4" t="s">
        <v>113</v>
      </c>
      <c r="B2" s="7" t="n">
        <v>90</v>
      </c>
      <c r="C2" s="7" t="n">
        <v>-50</v>
      </c>
      <c r="D2" s="7" t="n">
        <v>129675</v>
      </c>
      <c r="E2" s="7" t="n">
        <v>-334883</v>
      </c>
      <c r="F2" s="7" t="n">
        <v>-205168</v>
      </c>
    </row>
    <row r="3" spans="1:6">
      <c r="A3" s="4" t="s">
        <v>114</v>
      </c>
      <c r="B3" s="5" t="n">
        <v>7990020</v>
      </c>
    </row>
    <row r="4" spans="1:6">
      <c r="A4" s="3" t="s">
        <v>115</v>
      </c>
    </row>
    <row r="5" spans="1:6">
      <c r="A5" s="4" t="s">
        <v>116</v>
      </c>
      <c r="D5" s="5" t="n">
        <v>17</v>
      </c>
      <c r="F5" s="5" t="n">
        <v>17</v>
      </c>
    </row>
    <row r="6" spans="1:6">
      <c r="A6" s="4" t="s">
        <v>102</v>
      </c>
      <c r="E6" s="5" t="n">
        <v>-15936</v>
      </c>
      <c r="F6" s="5" t="n">
        <v>-15936</v>
      </c>
    </row>
    <row r="7" spans="1:6">
      <c r="A7" s="4" t="s">
        <v>117</v>
      </c>
      <c r="B7" s="7" t="n">
        <v>90</v>
      </c>
      <c r="C7" s="7" t="n">
        <v>-50</v>
      </c>
      <c r="D7" s="7" t="n">
        <v>129692</v>
      </c>
      <c r="E7" s="7" t="n">
        <v>-350819</v>
      </c>
      <c r="F7" s="7" t="n">
        <v>-221087</v>
      </c>
    </row>
    <row r="8" spans="1:6">
      <c r="A8" s="4" t="s">
        <v>118</v>
      </c>
      <c r="B8" s="5" t="n">
        <v>79900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3</v>
      </c>
      <c r="C1" s="2" t="s">
        <v>24</v>
      </c>
    </row>
    <row r="2" spans="1:3">
      <c r="A2" s="3" t="s">
        <v>612</v>
      </c>
    </row>
    <row r="3" spans="1:3">
      <c r="A3" s="4" t="s">
        <v>453</v>
      </c>
      <c r="B3" s="7" t="n">
        <v>4484</v>
      </c>
      <c r="C3" s="7" t="n">
        <v>4818</v>
      </c>
    </row>
    <row r="4" spans="1:3">
      <c r="A4" s="4" t="s">
        <v>613</v>
      </c>
    </row>
    <row r="5" spans="1:3">
      <c r="A5" s="3" t="s">
        <v>612</v>
      </c>
    </row>
    <row r="6" spans="1:3">
      <c r="A6" s="4" t="s">
        <v>614</v>
      </c>
      <c r="B6" s="5" t="n">
        <v>33585</v>
      </c>
      <c r="C6" s="5" t="n">
        <v>36967</v>
      </c>
    </row>
    <row r="7" spans="1:3">
      <c r="A7" s="4" t="s">
        <v>453</v>
      </c>
      <c r="B7" s="5" t="n">
        <v>4484</v>
      </c>
      <c r="C7" s="5" t="n">
        <v>4818</v>
      </c>
    </row>
    <row r="8" spans="1:3">
      <c r="A8" s="4" t="s">
        <v>615</v>
      </c>
    </row>
    <row r="9" spans="1:3">
      <c r="A9" s="3" t="s">
        <v>612</v>
      </c>
    </row>
    <row r="10" spans="1:3">
      <c r="A10" s="4" t="s">
        <v>614</v>
      </c>
      <c r="B10" s="5" t="n">
        <v>32528</v>
      </c>
      <c r="C10" s="5" t="n">
        <v>35801</v>
      </c>
    </row>
    <row r="11" spans="1:3">
      <c r="A11" s="4" t="s">
        <v>616</v>
      </c>
    </row>
    <row r="12" spans="1:3">
      <c r="A12" s="3" t="s">
        <v>612</v>
      </c>
    </row>
    <row r="13" spans="1:3">
      <c r="A13" s="4" t="s">
        <v>614</v>
      </c>
      <c r="B13" s="7" t="n">
        <v>1057</v>
      </c>
      <c r="C13" s="7" t="n">
        <v>11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617</v>
      </c>
      <c r="B1" s="2" t="s">
        <v>1</v>
      </c>
    </row>
    <row r="2" spans="1:2">
      <c r="B2" s="2" t="s">
        <v>398</v>
      </c>
    </row>
    <row r="3" spans="1:2">
      <c r="A3" s="4" t="s">
        <v>618</v>
      </c>
    </row>
    <row r="4" spans="1:2">
      <c r="A4" s="3" t="s">
        <v>619</v>
      </c>
    </row>
    <row r="5" spans="1:2">
      <c r="A5" s="4" t="s">
        <v>620</v>
      </c>
      <c r="B5" s="7" t="n">
        <v>0</v>
      </c>
    </row>
    <row r="6" spans="1:2">
      <c r="A6" s="4" t="s">
        <v>621</v>
      </c>
      <c r="B6" s="5" t="n">
        <v>0</v>
      </c>
    </row>
    <row r="7" spans="1:2">
      <c r="A7" s="4" t="s">
        <v>622</v>
      </c>
    </row>
    <row r="8" spans="1:2">
      <c r="A8" s="3" t="s">
        <v>619</v>
      </c>
    </row>
    <row r="9" spans="1:2">
      <c r="A9" s="4" t="s">
        <v>623</v>
      </c>
      <c r="B9" s="5" t="n">
        <v>4555</v>
      </c>
    </row>
    <row r="10" spans="1:2">
      <c r="A10" s="4" t="s">
        <v>624</v>
      </c>
    </row>
    <row r="11" spans="1:2">
      <c r="A11" s="3" t="s">
        <v>619</v>
      </c>
    </row>
    <row r="12" spans="1:2">
      <c r="A12" s="4" t="s">
        <v>625</v>
      </c>
      <c r="B12" s="5" t="n">
        <v>10</v>
      </c>
    </row>
    <row r="13" spans="1:2">
      <c r="A13" s="4" t="s">
        <v>626</v>
      </c>
    </row>
    <row r="14" spans="1:2">
      <c r="A14" s="3" t="s">
        <v>619</v>
      </c>
    </row>
    <row r="15" spans="1:2">
      <c r="A15" s="4" t="s">
        <v>625</v>
      </c>
      <c r="B15" s="7" t="n">
        <v>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27</v>
      </c>
      <c r="B1" s="2" t="s">
        <v>23</v>
      </c>
    </row>
    <row r="2" spans="1:2">
      <c r="A2" s="3" t="s">
        <v>182</v>
      </c>
    </row>
    <row r="3" spans="1:2">
      <c r="A3" s="4" t="s">
        <v>628</v>
      </c>
      <c r="B3" s="4" t="s">
        <v>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3</v>
      </c>
      <c r="C1" s="2" t="s">
        <v>24</v>
      </c>
      <c r="D1" s="2" t="s">
        <v>83</v>
      </c>
      <c r="E1" s="2" t="s">
        <v>150</v>
      </c>
    </row>
    <row r="2" spans="1:5">
      <c r="A2" s="3" t="s">
        <v>25</v>
      </c>
    </row>
    <row r="3" spans="1:5">
      <c r="A3" s="4" t="s">
        <v>26</v>
      </c>
      <c r="B3" s="7" t="n">
        <v>60166</v>
      </c>
      <c r="C3" s="7" t="n">
        <v>66627</v>
      </c>
      <c r="D3" s="7" t="n">
        <v>110573</v>
      </c>
      <c r="E3" s="7" t="n">
        <v>106333</v>
      </c>
    </row>
    <row r="4" spans="1:5">
      <c r="A4" s="4" t="s">
        <v>27</v>
      </c>
      <c r="B4" s="5" t="n">
        <v>4370</v>
      </c>
      <c r="C4" s="5" t="n">
        <v>4585</v>
      </c>
      <c r="D4" s="5" t="n">
        <v>3230</v>
      </c>
      <c r="E4" s="7" t="n">
        <v>3015</v>
      </c>
    </row>
    <row r="5" spans="1:5">
      <c r="A5" s="4" t="s">
        <v>65</v>
      </c>
      <c r="B5" s="5" t="n">
        <v>74056</v>
      </c>
      <c r="C5" s="5" t="n">
        <v>89707</v>
      </c>
    </row>
    <row r="6" spans="1:5">
      <c r="A6" s="4" t="s">
        <v>29</v>
      </c>
      <c r="B6" s="5" t="n">
        <v>906</v>
      </c>
      <c r="C6" s="5" t="n">
        <v>1062</v>
      </c>
    </row>
    <row r="7" spans="1:5">
      <c r="A7" s="4" t="s">
        <v>30</v>
      </c>
      <c r="B7" s="5" t="n">
        <v>17534</v>
      </c>
      <c r="C7" s="5" t="n">
        <v>15271</v>
      </c>
    </row>
    <row r="8" spans="1:5">
      <c r="A8" s="4" t="s">
        <v>31</v>
      </c>
      <c r="B8" s="5" t="n">
        <v>157032</v>
      </c>
      <c r="C8" s="5" t="n">
        <v>177252</v>
      </c>
    </row>
    <row r="9" spans="1:5">
      <c r="A9" s="3" t="s">
        <v>32</v>
      </c>
    </row>
    <row r="10" spans="1:5">
      <c r="A10" s="4" t="s">
        <v>65</v>
      </c>
      <c r="B10" s="5" t="n">
        <v>3471</v>
      </c>
      <c r="C10" s="5" t="n">
        <v>4632</v>
      </c>
    </row>
    <row r="11" spans="1:5">
      <c r="A11" s="4" t="s">
        <v>34</v>
      </c>
      <c r="B11" s="5" t="n">
        <v>23339</v>
      </c>
      <c r="C11" s="5" t="n">
        <v>26848</v>
      </c>
    </row>
    <row r="12" spans="1:5">
      <c r="A12" s="4" t="s">
        <v>526</v>
      </c>
      <c r="D12" s="5" t="n">
        <v>113499</v>
      </c>
    </row>
    <row r="13" spans="1:5">
      <c r="A13" s="4" t="s">
        <v>35</v>
      </c>
      <c r="B13" s="5" t="n">
        <v>485</v>
      </c>
      <c r="C13" s="5" t="n">
        <v>924</v>
      </c>
      <c r="D13" s="5" t="n">
        <v>1165</v>
      </c>
    </row>
    <row r="14" spans="1:5">
      <c r="A14" s="4" t="s">
        <v>36</v>
      </c>
      <c r="B14" s="5" t="n">
        <v>2153</v>
      </c>
      <c r="C14" s="5" t="n">
        <v>2750</v>
      </c>
    </row>
    <row r="15" spans="1:5">
      <c r="A15" s="4" t="s">
        <v>37</v>
      </c>
      <c r="B15" s="5" t="n">
        <v>186480</v>
      </c>
      <c r="C15" s="5" t="n">
        <v>212406</v>
      </c>
      <c r="D15" s="7" t="n">
        <v>369147</v>
      </c>
    </row>
    <row r="16" spans="1:5">
      <c r="A16" s="3" t="s">
        <v>38</v>
      </c>
    </row>
    <row r="17" spans="1:5">
      <c r="A17" s="4" t="s">
        <v>39</v>
      </c>
      <c r="B17" s="5" t="n">
        <v>33197</v>
      </c>
      <c r="C17" s="5" t="n">
        <v>39566</v>
      </c>
    </row>
    <row r="18" spans="1:5">
      <c r="A18" s="4" t="s">
        <v>40</v>
      </c>
      <c r="B18" s="5" t="n">
        <v>8114</v>
      </c>
      <c r="C18" s="5" t="n">
        <v>7169</v>
      </c>
    </row>
    <row r="19" spans="1:5">
      <c r="A19" s="4" t="s">
        <v>41</v>
      </c>
      <c r="B19" s="5" t="n">
        <v>5160</v>
      </c>
      <c r="C19" s="5" t="n">
        <v>5145</v>
      </c>
    </row>
    <row r="20" spans="1:5">
      <c r="A20" s="4" t="s">
        <v>42</v>
      </c>
      <c r="B20" s="5" t="n">
        <v>49</v>
      </c>
      <c r="C20" s="5" t="n">
        <v>371</v>
      </c>
    </row>
    <row r="21" spans="1:5">
      <c r="A21" s="4" t="s">
        <v>404</v>
      </c>
      <c r="B21" s="5" t="n">
        <v>42640</v>
      </c>
    </row>
    <row r="22" spans="1:5">
      <c r="A22" s="4" t="s">
        <v>630</v>
      </c>
      <c r="B22" s="5" t="n">
        <v>58487</v>
      </c>
      <c r="C22" s="5" t="n">
        <v>118</v>
      </c>
    </row>
    <row r="23" spans="1:5">
      <c r="A23" s="4" t="s">
        <v>631</v>
      </c>
      <c r="B23" s="5" t="n">
        <v>236350</v>
      </c>
    </row>
    <row r="24" spans="1:5">
      <c r="A24" s="4" t="s">
        <v>46</v>
      </c>
      <c r="B24" s="5" t="n">
        <v>2535</v>
      </c>
      <c r="C24" s="5" t="n">
        <v>2535</v>
      </c>
    </row>
    <row r="25" spans="1:5">
      <c r="A25" s="4" t="s">
        <v>47</v>
      </c>
      <c r="B25" s="5" t="n">
        <v>386532</v>
      </c>
      <c r="C25" s="5" t="n">
        <v>54904</v>
      </c>
    </row>
    <row r="26" spans="1:5">
      <c r="A26" s="3" t="s">
        <v>48</v>
      </c>
    </row>
    <row r="27" spans="1:5">
      <c r="A27" s="4" t="s">
        <v>49</v>
      </c>
      <c r="B27" s="5" t="n">
        <v>645</v>
      </c>
      <c r="C27" s="5" t="n">
        <v>818</v>
      </c>
    </row>
    <row r="28" spans="1:5">
      <c r="A28" s="4" t="s">
        <v>632</v>
      </c>
      <c r="C28" s="5" t="n">
        <v>45129</v>
      </c>
    </row>
    <row r="29" spans="1:5">
      <c r="A29" s="4" t="s">
        <v>633</v>
      </c>
      <c r="B29" s="5" t="n">
        <v>1763</v>
      </c>
      <c r="C29" s="5" t="n">
        <v>61077</v>
      </c>
    </row>
    <row r="30" spans="1:5">
      <c r="A30" s="4" t="s">
        <v>634</v>
      </c>
      <c r="B30" s="5" t="n">
        <v>12374</v>
      </c>
      <c r="C30" s="5" t="n">
        <v>248126</v>
      </c>
    </row>
    <row r="31" spans="1:5">
      <c r="A31" s="4" t="s">
        <v>635</v>
      </c>
      <c r="B31" s="5" t="n">
        <v>6253</v>
      </c>
      <c r="C31" s="5" t="n">
        <v>7520</v>
      </c>
    </row>
    <row r="32" spans="1:5">
      <c r="A32" s="4" t="s">
        <v>53</v>
      </c>
      <c r="B32" s="5" t="n">
        <v>407567</v>
      </c>
      <c r="C32" s="5" t="n">
        <v>417574</v>
      </c>
    </row>
    <row r="33" spans="1:5">
      <c r="A33" s="3" t="s">
        <v>636</v>
      </c>
    </row>
    <row r="34" spans="1:5">
      <c r="A34" s="4" t="s">
        <v>62</v>
      </c>
      <c r="B34" s="5" t="n">
        <v>-221087</v>
      </c>
      <c r="C34" s="5" t="n">
        <v>-205168</v>
      </c>
    </row>
    <row r="35" spans="1:5">
      <c r="A35" s="4" t="s">
        <v>63</v>
      </c>
      <c r="B35" s="5" t="n">
        <v>186480</v>
      </c>
      <c r="C35" s="5" t="n">
        <v>212406</v>
      </c>
    </row>
    <row r="36" spans="1:5">
      <c r="A36" s="4" t="s">
        <v>637</v>
      </c>
    </row>
    <row r="37" spans="1:5">
      <c r="A37" s="3" t="s">
        <v>25</v>
      </c>
    </row>
    <row r="38" spans="1:5">
      <c r="A38" s="4" t="s">
        <v>30</v>
      </c>
      <c r="B38" s="5" t="n">
        <v>-21677</v>
      </c>
      <c r="C38" s="5" t="n">
        <v>-42284</v>
      </c>
    </row>
    <row r="39" spans="1:5">
      <c r="A39" s="4" t="s">
        <v>31</v>
      </c>
      <c r="B39" s="5" t="n">
        <v>-21677</v>
      </c>
      <c r="C39" s="5" t="n">
        <v>-42284</v>
      </c>
    </row>
    <row r="40" spans="1:5">
      <c r="A40" s="3" t="s">
        <v>32</v>
      </c>
    </row>
    <row r="41" spans="1:5">
      <c r="A41" s="4" t="s">
        <v>638</v>
      </c>
      <c r="B41" s="5" t="n">
        <v>-358698</v>
      </c>
      <c r="C41" s="5" t="n">
        <v>-360599</v>
      </c>
    </row>
    <row r="42" spans="1:5">
      <c r="A42" s="4" t="s">
        <v>37</v>
      </c>
      <c r="B42" s="5" t="n">
        <v>-380375</v>
      </c>
      <c r="C42" s="5" t="n">
        <v>-402883</v>
      </c>
    </row>
    <row r="43" spans="1:5">
      <c r="A43" s="3" t="s">
        <v>38</v>
      </c>
    </row>
    <row r="44" spans="1:5">
      <c r="A44" s="4" t="s">
        <v>39</v>
      </c>
      <c r="B44" s="5" t="n">
        <v>-11294</v>
      </c>
      <c r="C44" s="5" t="n">
        <v>-32494</v>
      </c>
    </row>
    <row r="45" spans="1:5">
      <c r="A45" s="4" t="s">
        <v>41</v>
      </c>
      <c r="B45" s="5" t="n">
        <v>-4530</v>
      </c>
      <c r="C45" s="5" t="n">
        <v>-3937</v>
      </c>
    </row>
    <row r="46" spans="1:5">
      <c r="A46" s="4" t="s">
        <v>639</v>
      </c>
      <c r="B46" s="5" t="n">
        <v>-5853</v>
      </c>
      <c r="C46" s="5" t="n">
        <v>-5853</v>
      </c>
    </row>
    <row r="47" spans="1:5">
      <c r="A47" s="4" t="s">
        <v>47</v>
      </c>
      <c r="B47" s="5" t="n">
        <v>-21677</v>
      </c>
      <c r="C47" s="5" t="n">
        <v>-42284</v>
      </c>
    </row>
    <row r="48" spans="1:5">
      <c r="A48" s="3" t="s">
        <v>48</v>
      </c>
    </row>
    <row r="49" spans="1:5">
      <c r="A49" s="4" t="s">
        <v>53</v>
      </c>
      <c r="B49" s="5" t="n">
        <v>-21677</v>
      </c>
      <c r="C49" s="5" t="n">
        <v>-42284</v>
      </c>
    </row>
    <row r="50" spans="1:5">
      <c r="A50" s="3" t="s">
        <v>636</v>
      </c>
    </row>
    <row r="51" spans="1:5">
      <c r="A51" s="4" t="s">
        <v>62</v>
      </c>
      <c r="B51" s="5" t="n">
        <v>-358698</v>
      </c>
      <c r="C51" s="5" t="n">
        <v>-360599</v>
      </c>
    </row>
    <row r="52" spans="1:5">
      <c r="A52" s="4" t="s">
        <v>63</v>
      </c>
      <c r="B52" s="5" t="n">
        <v>-380375</v>
      </c>
      <c r="C52" s="5" t="n">
        <v>-402883</v>
      </c>
    </row>
    <row r="53" spans="1:5">
      <c r="A53" s="4" t="s">
        <v>640</v>
      </c>
    </row>
    <row r="54" spans="1:5">
      <c r="A54" s="3" t="s">
        <v>32</v>
      </c>
    </row>
    <row r="55" spans="1:5">
      <c r="A55" s="4" t="s">
        <v>638</v>
      </c>
      <c r="B55" s="5" t="n">
        <v>358698</v>
      </c>
      <c r="C55" s="5" t="n">
        <v>360599</v>
      </c>
    </row>
    <row r="56" spans="1:5">
      <c r="A56" s="4" t="s">
        <v>37</v>
      </c>
      <c r="B56" s="5" t="n">
        <v>358698</v>
      </c>
      <c r="C56" s="5" t="n">
        <v>360599</v>
      </c>
    </row>
    <row r="57" spans="1:5">
      <c r="A57" s="3" t="s">
        <v>38</v>
      </c>
    </row>
    <row r="58" spans="1:5">
      <c r="A58" s="4" t="s">
        <v>41</v>
      </c>
      <c r="B58" s="5" t="n">
        <v>5156</v>
      </c>
      <c r="C58" s="5" t="n">
        <v>5140</v>
      </c>
    </row>
    <row r="59" spans="1:5">
      <c r="A59" s="4" t="s">
        <v>404</v>
      </c>
      <c r="B59" s="5" t="n">
        <v>42640</v>
      </c>
    </row>
    <row r="60" spans="1:5">
      <c r="A60" s="4" t="s">
        <v>631</v>
      </c>
      <c r="B60" s="5" t="n">
        <v>236350</v>
      </c>
    </row>
    <row r="61" spans="1:5">
      <c r="A61" s="4" t="s">
        <v>47</v>
      </c>
      <c r="B61" s="5" t="n">
        <v>284146</v>
      </c>
      <c r="C61" s="5" t="n">
        <v>5140</v>
      </c>
    </row>
    <row r="62" spans="1:5">
      <c r="A62" s="3" t="s">
        <v>48</v>
      </c>
    </row>
    <row r="63" spans="1:5">
      <c r="A63" s="4" t="s">
        <v>632</v>
      </c>
      <c r="C63" s="5" t="n">
        <v>45129</v>
      </c>
    </row>
    <row r="64" spans="1:5">
      <c r="A64" s="4" t="s">
        <v>634</v>
      </c>
      <c r="B64" s="5" t="n">
        <v>12374</v>
      </c>
      <c r="C64" s="5" t="n">
        <v>248126</v>
      </c>
    </row>
    <row r="65" spans="1:5">
      <c r="A65" s="4" t="s">
        <v>53</v>
      </c>
      <c r="B65" s="5" t="n">
        <v>296520</v>
      </c>
      <c r="C65" s="5" t="n">
        <v>298395</v>
      </c>
    </row>
    <row r="66" spans="1:5">
      <c r="A66" s="3" t="s">
        <v>636</v>
      </c>
    </row>
    <row r="67" spans="1:5">
      <c r="A67" s="4" t="s">
        <v>62</v>
      </c>
      <c r="B67" s="5" t="n">
        <v>62178</v>
      </c>
      <c r="C67" s="5" t="n">
        <v>62204</v>
      </c>
    </row>
    <row r="68" spans="1:5">
      <c r="A68" s="4" t="s">
        <v>63</v>
      </c>
      <c r="B68" s="5" t="n">
        <v>358698</v>
      </c>
      <c r="C68" s="5" t="n">
        <v>360599</v>
      </c>
    </row>
    <row r="69" spans="1:5">
      <c r="A69" s="4" t="s">
        <v>641</v>
      </c>
    </row>
    <row r="70" spans="1:5">
      <c r="A70" s="3" t="s">
        <v>25</v>
      </c>
    </row>
    <row r="71" spans="1:5">
      <c r="A71" s="4" t="s">
        <v>26</v>
      </c>
      <c r="B71" s="5" t="n">
        <v>49138</v>
      </c>
      <c r="C71" s="5" t="n">
        <v>57526</v>
      </c>
    </row>
    <row r="72" spans="1:5">
      <c r="A72" s="4" t="s">
        <v>27</v>
      </c>
      <c r="B72" s="5" t="n">
        <v>4370</v>
      </c>
      <c r="C72" s="5" t="n">
        <v>4585</v>
      </c>
    </row>
    <row r="73" spans="1:5">
      <c r="A73" s="4" t="s">
        <v>65</v>
      </c>
      <c r="B73" s="5" t="n">
        <v>15564</v>
      </c>
      <c r="C73" s="5" t="n">
        <v>47221</v>
      </c>
    </row>
    <row r="74" spans="1:5">
      <c r="A74" s="4" t="s">
        <v>29</v>
      </c>
      <c r="B74" s="5" t="n">
        <v>906</v>
      </c>
      <c r="C74" s="5" t="n">
        <v>1062</v>
      </c>
    </row>
    <row r="75" spans="1:5">
      <c r="A75" s="4" t="s">
        <v>30</v>
      </c>
      <c r="B75" s="5" t="n">
        <v>25898</v>
      </c>
      <c r="C75" s="5" t="n">
        <v>39604</v>
      </c>
    </row>
    <row r="76" spans="1:5">
      <c r="A76" s="4" t="s">
        <v>31</v>
      </c>
      <c r="B76" s="5" t="n">
        <v>95876</v>
      </c>
      <c r="C76" s="5" t="n">
        <v>149998</v>
      </c>
    </row>
    <row r="77" spans="1:5">
      <c r="A77" s="3" t="s">
        <v>32</v>
      </c>
    </row>
    <row r="78" spans="1:5">
      <c r="A78" s="4" t="s">
        <v>65</v>
      </c>
      <c r="B78" s="5" t="n">
        <v>3471</v>
      </c>
      <c r="C78" s="5" t="n">
        <v>4632</v>
      </c>
    </row>
    <row r="79" spans="1:5">
      <c r="A79" s="4" t="s">
        <v>34</v>
      </c>
      <c r="B79" s="5" t="n">
        <v>23339</v>
      </c>
      <c r="C79" s="5" t="n">
        <v>26848</v>
      </c>
    </row>
    <row r="80" spans="1:5">
      <c r="A80" s="4" t="s">
        <v>35</v>
      </c>
      <c r="B80" s="5" t="n">
        <v>485</v>
      </c>
      <c r="C80" s="5" t="n">
        <v>924</v>
      </c>
    </row>
    <row r="81" spans="1:5">
      <c r="A81" s="4" t="s">
        <v>36</v>
      </c>
      <c r="B81" s="5" t="n">
        <v>2153</v>
      </c>
      <c r="C81" s="5" t="n">
        <v>2750</v>
      </c>
    </row>
    <row r="82" spans="1:5">
      <c r="A82" s="4" t="s">
        <v>37</v>
      </c>
      <c r="B82" s="5" t="n">
        <v>125324</v>
      </c>
      <c r="C82" s="5" t="n">
        <v>185152</v>
      </c>
    </row>
    <row r="83" spans="1:5">
      <c r="A83" s="3" t="s">
        <v>38</v>
      </c>
    </row>
    <row r="84" spans="1:5">
      <c r="A84" s="4" t="s">
        <v>39</v>
      </c>
      <c r="B84" s="5" t="n">
        <v>31572</v>
      </c>
      <c r="C84" s="5" t="n">
        <v>57696</v>
      </c>
    </row>
    <row r="85" spans="1:5">
      <c r="A85" s="4" t="s">
        <v>40</v>
      </c>
      <c r="B85" s="5" t="n">
        <v>8114</v>
      </c>
      <c r="C85" s="5" t="n">
        <v>7169</v>
      </c>
    </row>
    <row r="86" spans="1:5">
      <c r="A86" s="4" t="s">
        <v>41</v>
      </c>
      <c r="B86" s="5" t="n">
        <v>4</v>
      </c>
      <c r="C86" s="5" t="n">
        <v>5</v>
      </c>
    </row>
    <row r="87" spans="1:5">
      <c r="A87" s="4" t="s">
        <v>42</v>
      </c>
      <c r="B87" s="5" t="n">
        <v>49</v>
      </c>
      <c r="C87" s="5" t="n">
        <v>371</v>
      </c>
    </row>
    <row r="88" spans="1:5">
      <c r="A88" s="4" t="s">
        <v>630</v>
      </c>
      <c r="B88" s="5" t="n">
        <v>121</v>
      </c>
      <c r="C88" s="5" t="n">
        <v>118</v>
      </c>
    </row>
    <row r="89" spans="1:5">
      <c r="A89" s="4" t="s">
        <v>46</v>
      </c>
      <c r="B89" s="5" t="n">
        <v>2535</v>
      </c>
      <c r="C89" s="5" t="n">
        <v>2535</v>
      </c>
    </row>
    <row r="90" spans="1:5">
      <c r="A90" s="4" t="s">
        <v>47</v>
      </c>
      <c r="B90" s="5" t="n">
        <v>42395</v>
      </c>
      <c r="C90" s="5" t="n">
        <v>67894</v>
      </c>
    </row>
    <row r="91" spans="1:5">
      <c r="A91" s="3" t="s">
        <v>48</v>
      </c>
    </row>
    <row r="92" spans="1:5">
      <c r="A92" s="4" t="s">
        <v>49</v>
      </c>
      <c r="B92" s="5" t="n">
        <v>645</v>
      </c>
      <c r="C92" s="5" t="n">
        <v>818</v>
      </c>
    </row>
    <row r="93" spans="1:5">
      <c r="A93" s="4" t="s">
        <v>633</v>
      </c>
      <c r="B93" s="5" t="n">
        <v>1763</v>
      </c>
      <c r="C93" s="5" t="n">
        <v>1821</v>
      </c>
    </row>
    <row r="94" spans="1:5">
      <c r="A94" s="4" t="s">
        <v>635</v>
      </c>
      <c r="B94" s="5" t="n">
        <v>6253</v>
      </c>
      <c r="C94" s="5" t="n">
        <v>7520</v>
      </c>
    </row>
    <row r="95" spans="1:5">
      <c r="A95" s="4" t="s">
        <v>53</v>
      </c>
      <c r="B95" s="5" t="n">
        <v>51056</v>
      </c>
      <c r="C95" s="5" t="n">
        <v>78053</v>
      </c>
    </row>
    <row r="96" spans="1:5">
      <c r="A96" s="3" t="s">
        <v>636</v>
      </c>
    </row>
    <row r="97" spans="1:5">
      <c r="A97" s="4" t="s">
        <v>62</v>
      </c>
      <c r="B97" s="5" t="n">
        <v>74268</v>
      </c>
      <c r="C97" s="5" t="n">
        <v>107099</v>
      </c>
    </row>
    <row r="98" spans="1:5">
      <c r="A98" s="4" t="s">
        <v>63</v>
      </c>
      <c r="B98" s="5" t="n">
        <v>125324</v>
      </c>
      <c r="C98" s="5" t="n">
        <v>185152</v>
      </c>
    </row>
    <row r="99" spans="1:5">
      <c r="A99" s="4" t="s">
        <v>642</v>
      </c>
    </row>
    <row r="100" spans="1:5">
      <c r="A100" s="3" t="s">
        <v>25</v>
      </c>
    </row>
    <row r="101" spans="1:5">
      <c r="A101" s="4" t="s">
        <v>26</v>
      </c>
      <c r="B101" s="5" t="n">
        <v>11028</v>
      </c>
      <c r="C101" s="5" t="n">
        <v>9101</v>
      </c>
    </row>
    <row r="102" spans="1:5">
      <c r="A102" s="4" t="s">
        <v>65</v>
      </c>
      <c r="B102" s="5" t="n">
        <v>58492</v>
      </c>
      <c r="C102" s="5" t="n">
        <v>42486</v>
      </c>
    </row>
    <row r="103" spans="1:5">
      <c r="A103" s="4" t="s">
        <v>30</v>
      </c>
      <c r="B103" s="5" t="n">
        <v>13313</v>
      </c>
      <c r="C103" s="5" t="n">
        <v>17951</v>
      </c>
    </row>
    <row r="104" spans="1:5">
      <c r="A104" s="4" t="s">
        <v>31</v>
      </c>
      <c r="B104" s="5" t="n">
        <v>82833</v>
      </c>
      <c r="C104" s="5" t="n">
        <v>69538</v>
      </c>
    </row>
    <row r="105" spans="1:5">
      <c r="A105" s="3" t="s">
        <v>32</v>
      </c>
    </row>
    <row r="106" spans="1:5">
      <c r="A106" s="4" t="s">
        <v>37</v>
      </c>
      <c r="B106" s="5" t="n">
        <v>82833</v>
      </c>
      <c r="C106" s="5" t="n">
        <v>69538</v>
      </c>
    </row>
    <row r="107" spans="1:5">
      <c r="A107" s="3" t="s">
        <v>38</v>
      </c>
    </row>
    <row r="108" spans="1:5">
      <c r="A108" s="4" t="s">
        <v>39</v>
      </c>
      <c r="B108" s="5" t="n">
        <v>12919</v>
      </c>
      <c r="C108" s="5" t="n">
        <v>14364</v>
      </c>
    </row>
    <row r="109" spans="1:5">
      <c r="A109" s="4" t="s">
        <v>41</v>
      </c>
      <c r="B109" s="5" t="n">
        <v>4530</v>
      </c>
      <c r="C109" s="5" t="n">
        <v>3937</v>
      </c>
    </row>
    <row r="110" spans="1:5">
      <c r="A110" s="4" t="s">
        <v>630</v>
      </c>
      <c r="B110" s="5" t="n">
        <v>58366</v>
      </c>
    </row>
    <row r="111" spans="1:5">
      <c r="A111" s="4" t="s">
        <v>639</v>
      </c>
      <c r="B111" s="5" t="n">
        <v>5853</v>
      </c>
      <c r="C111" s="5" t="n">
        <v>5853</v>
      </c>
    </row>
    <row r="112" spans="1:5">
      <c r="A112" s="4" t="s">
        <v>47</v>
      </c>
      <c r="B112" s="5" t="n">
        <v>81668</v>
      </c>
      <c r="C112" s="5" t="n">
        <v>24154</v>
      </c>
    </row>
    <row r="113" spans="1:5">
      <c r="A113" s="3" t="s">
        <v>48</v>
      </c>
    </row>
    <row r="114" spans="1:5">
      <c r="A114" s="4" t="s">
        <v>633</v>
      </c>
      <c r="C114" s="5" t="n">
        <v>59256</v>
      </c>
    </row>
    <row r="115" spans="1:5">
      <c r="A115" s="4" t="s">
        <v>53</v>
      </c>
      <c r="B115" s="5" t="n">
        <v>81668</v>
      </c>
      <c r="C115" s="5" t="n">
        <v>83410</v>
      </c>
    </row>
    <row r="116" spans="1:5">
      <c r="A116" s="3" t="s">
        <v>636</v>
      </c>
    </row>
    <row r="117" spans="1:5">
      <c r="A117" s="4" t="s">
        <v>62</v>
      </c>
      <c r="B117" s="5" t="n">
        <v>1165</v>
      </c>
      <c r="C117" s="5" t="n">
        <v>-13872</v>
      </c>
    </row>
    <row r="118" spans="1:5">
      <c r="A118" s="4" t="s">
        <v>63</v>
      </c>
      <c r="B118" s="7" t="n">
        <v>82833</v>
      </c>
      <c r="C118" s="7" t="n">
        <v>695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82</v>
      </c>
      <c r="D1" s="2" t="s">
        <v>1</v>
      </c>
    </row>
    <row r="2" spans="1:5">
      <c r="B2" s="2" t="s">
        <v>23</v>
      </c>
      <c r="C2" s="2" t="s">
        <v>83</v>
      </c>
      <c r="D2" s="2" t="s">
        <v>23</v>
      </c>
      <c r="E2" s="2" t="s">
        <v>83</v>
      </c>
    </row>
    <row r="3" spans="1:5">
      <c r="A3" s="3" t="s">
        <v>84</v>
      </c>
    </row>
    <row r="4" spans="1:5">
      <c r="A4" s="4" t="s">
        <v>85</v>
      </c>
      <c r="B4" s="7" t="n">
        <v>81325</v>
      </c>
      <c r="C4" s="7" t="n">
        <v>81168</v>
      </c>
      <c r="D4" s="7" t="n">
        <v>168976</v>
      </c>
      <c r="E4" s="7" t="n">
        <v>166520</v>
      </c>
    </row>
    <row r="5" spans="1:5">
      <c r="A5" s="3" t="s">
        <v>96</v>
      </c>
    </row>
    <row r="6" spans="1:5">
      <c r="A6" s="4" t="s">
        <v>87</v>
      </c>
      <c r="B6" s="5" t="n">
        <v>17361</v>
      </c>
      <c r="C6" s="5" t="n">
        <v>17516</v>
      </c>
      <c r="D6" s="5" t="n">
        <v>34493</v>
      </c>
      <c r="E6" s="5" t="n">
        <v>34789</v>
      </c>
    </row>
    <row r="7" spans="1:5">
      <c r="A7" s="4" t="s">
        <v>88</v>
      </c>
      <c r="B7" s="5" t="n">
        <v>22823</v>
      </c>
      <c r="C7" s="5" t="n">
        <v>23859</v>
      </c>
      <c r="D7" s="5" t="n">
        <v>45458</v>
      </c>
      <c r="E7" s="5" t="n">
        <v>43399</v>
      </c>
    </row>
    <row r="8" spans="1:5">
      <c r="A8" s="4" t="s">
        <v>89</v>
      </c>
      <c r="B8" s="5" t="n">
        <v>6229</v>
      </c>
      <c r="C8" s="5" t="n">
        <v>6602</v>
      </c>
      <c r="D8" s="5" t="n">
        <v>12572</v>
      </c>
      <c r="E8" s="5" t="n">
        <v>13231</v>
      </c>
    </row>
    <row r="9" spans="1:5">
      <c r="A9" s="4" t="s">
        <v>90</v>
      </c>
      <c r="B9" s="5" t="n">
        <v>1496</v>
      </c>
      <c r="C9" s="5" t="n">
        <v>1544</v>
      </c>
      <c r="D9" s="5" t="n">
        <v>2507</v>
      </c>
      <c r="E9" s="5" t="n">
        <v>2358</v>
      </c>
    </row>
    <row r="10" spans="1:5">
      <c r="A10" s="4" t="s">
        <v>644</v>
      </c>
      <c r="B10" s="5" t="n">
        <v>469</v>
      </c>
      <c r="C10" s="5" t="n">
        <v>944</v>
      </c>
      <c r="D10" s="5" t="n">
        <v>566</v>
      </c>
      <c r="E10" s="5" t="n">
        <v>991</v>
      </c>
    </row>
    <row r="11" spans="1:5">
      <c r="A11" s="4" t="s">
        <v>92</v>
      </c>
      <c r="B11" s="5" t="n">
        <v>2104</v>
      </c>
      <c r="C11" s="5" t="n">
        <v>2327</v>
      </c>
      <c r="D11" s="5" t="n">
        <v>4327</v>
      </c>
      <c r="E11" s="5" t="n">
        <v>4865</v>
      </c>
    </row>
    <row r="12" spans="1:5">
      <c r="A12" s="4" t="s">
        <v>93</v>
      </c>
      <c r="B12" s="5" t="n">
        <v>10984</v>
      </c>
      <c r="C12" s="5" t="n">
        <v>12351</v>
      </c>
      <c r="D12" s="5" t="n">
        <v>22009</v>
      </c>
      <c r="E12" s="5" t="n">
        <v>24266</v>
      </c>
    </row>
    <row r="13" spans="1:5">
      <c r="A13" s="4" t="s">
        <v>94</v>
      </c>
      <c r="B13" s="5" t="n">
        <v>61466</v>
      </c>
      <c r="C13" s="5" t="n">
        <v>65143</v>
      </c>
      <c r="D13" s="5" t="n">
        <v>121932</v>
      </c>
      <c r="E13" s="5" t="n">
        <v>123899</v>
      </c>
    </row>
    <row r="14" spans="1:5">
      <c r="A14" s="4" t="s">
        <v>95</v>
      </c>
      <c r="B14" s="5" t="n">
        <v>19859</v>
      </c>
      <c r="C14" s="5" t="n">
        <v>16025</v>
      </c>
      <c r="D14" s="5" t="n">
        <v>47044</v>
      </c>
      <c r="E14" s="5" t="n">
        <v>42621</v>
      </c>
    </row>
    <row r="15" spans="1:5">
      <c r="A15" s="4" t="s">
        <v>97</v>
      </c>
      <c r="B15" s="5" t="n">
        <v>17159</v>
      </c>
      <c r="C15" s="5" t="n">
        <v>20290</v>
      </c>
      <c r="D15" s="5" t="n">
        <v>34761</v>
      </c>
      <c r="E15" s="5" t="n">
        <v>40476</v>
      </c>
    </row>
    <row r="16" spans="1:5">
      <c r="A16" s="4" t="s">
        <v>91</v>
      </c>
      <c r="E16" s="5" t="n">
        <v>1762</v>
      </c>
    </row>
    <row r="17" spans="1:5">
      <c r="A17" s="4" t="s">
        <v>92</v>
      </c>
      <c r="B17" s="5" t="n">
        <v>1329</v>
      </c>
      <c r="C17" s="5" t="n">
        <v>1181</v>
      </c>
      <c r="D17" s="5" t="n">
        <v>2422</v>
      </c>
      <c r="E17" s="5" t="n">
        <v>2490</v>
      </c>
    </row>
    <row r="18" spans="1:5">
      <c r="A18" s="4" t="s">
        <v>98</v>
      </c>
      <c r="B18" s="5" t="n">
        <v>13619</v>
      </c>
      <c r="C18" s="5" t="n">
        <v>12431</v>
      </c>
      <c r="D18" s="5" t="n">
        <v>25797</v>
      </c>
      <c r="E18" s="5" t="n">
        <v>23802</v>
      </c>
    </row>
    <row r="19" spans="1:5">
      <c r="A19" s="4" t="s">
        <v>99</v>
      </c>
      <c r="B19" s="5" t="n">
        <v>32107</v>
      </c>
      <c r="C19" s="5" t="n">
        <v>33902</v>
      </c>
      <c r="D19" s="5" t="n">
        <v>62980</v>
      </c>
      <c r="E19" s="5" t="n">
        <v>68530</v>
      </c>
    </row>
    <row r="20" spans="1:5">
      <c r="A20" s="4" t="s">
        <v>100</v>
      </c>
      <c r="B20" s="5" t="n">
        <v>-12248</v>
      </c>
      <c r="C20" s="5" t="n">
        <v>-17877</v>
      </c>
      <c r="D20" s="5" t="n">
        <v>-15936</v>
      </c>
      <c r="E20" s="5" t="n">
        <v>-25909</v>
      </c>
    </row>
    <row r="21" spans="1:5">
      <c r="A21" s="4" t="s">
        <v>645</v>
      </c>
      <c r="C21" s="5" t="n">
        <v>333</v>
      </c>
      <c r="E21" s="5" t="n">
        <v>666</v>
      </c>
    </row>
    <row r="22" spans="1:5">
      <c r="A22" s="4" t="s">
        <v>102</v>
      </c>
      <c r="B22" s="5" t="n">
        <v>-12248</v>
      </c>
      <c r="C22" s="5" t="n">
        <v>-18210</v>
      </c>
      <c r="D22" s="5" t="n">
        <v>-15936</v>
      </c>
      <c r="E22" s="5" t="n">
        <v>-26575</v>
      </c>
    </row>
    <row r="23" spans="1:5">
      <c r="A23" s="4" t="s">
        <v>637</v>
      </c>
    </row>
    <row r="24" spans="1:5">
      <c r="A24" s="3" t="s">
        <v>84</v>
      </c>
    </row>
    <row r="25" spans="1:5">
      <c r="A25" s="4" t="s">
        <v>646</v>
      </c>
      <c r="D25" s="5" t="n">
        <v>-1500</v>
      </c>
      <c r="E25" s="5" t="n">
        <v>-11000</v>
      </c>
    </row>
    <row r="26" spans="1:5">
      <c r="A26" s="4" t="s">
        <v>85</v>
      </c>
      <c r="D26" s="5" t="n">
        <v>-2093</v>
      </c>
      <c r="E26" s="5" t="n">
        <v>-11593</v>
      </c>
    </row>
    <row r="27" spans="1:5">
      <c r="A27" s="3" t="s">
        <v>96</v>
      </c>
    </row>
    <row r="28" spans="1:5">
      <c r="A28" s="4" t="s">
        <v>95</v>
      </c>
      <c r="D28" s="5" t="n">
        <v>-2093</v>
      </c>
      <c r="E28" s="5" t="n">
        <v>-11593</v>
      </c>
    </row>
    <row r="29" spans="1:5">
      <c r="A29" s="4" t="s">
        <v>98</v>
      </c>
      <c r="D29" s="5" t="n">
        <v>-593</v>
      </c>
      <c r="E29" s="5" t="n">
        <v>-593</v>
      </c>
    </row>
    <row r="30" spans="1:5">
      <c r="A30" s="4" t="s">
        <v>99</v>
      </c>
      <c r="D30" s="5" t="n">
        <v>-593</v>
      </c>
      <c r="E30" s="5" t="n">
        <v>-593</v>
      </c>
    </row>
    <row r="31" spans="1:5">
      <c r="A31" s="4" t="s">
        <v>100</v>
      </c>
      <c r="D31" s="5" t="n">
        <v>-1500</v>
      </c>
      <c r="E31" s="5" t="n">
        <v>-11000</v>
      </c>
    </row>
    <row r="32" spans="1:5">
      <c r="A32" s="4" t="s">
        <v>645</v>
      </c>
      <c r="E32" s="5" t="n">
        <v>284</v>
      </c>
    </row>
    <row r="33" spans="1:5">
      <c r="A33" s="4" t="s">
        <v>102</v>
      </c>
      <c r="D33" s="5" t="n">
        <v>-1500</v>
      </c>
      <c r="E33" s="5" t="n">
        <v>-11284</v>
      </c>
    </row>
    <row r="34" spans="1:5">
      <c r="A34" s="4" t="s">
        <v>640</v>
      </c>
    </row>
    <row r="35" spans="1:5">
      <c r="A35" s="3" t="s">
        <v>96</v>
      </c>
    </row>
    <row r="36" spans="1:5">
      <c r="A36" s="4" t="s">
        <v>98</v>
      </c>
      <c r="D36" s="5" t="n">
        <v>19779</v>
      </c>
      <c r="E36" s="5" t="n">
        <v>18471</v>
      </c>
    </row>
    <row r="37" spans="1:5">
      <c r="A37" s="4" t="s">
        <v>647</v>
      </c>
      <c r="D37" s="5" t="n">
        <v>-19779</v>
      </c>
      <c r="E37" s="5" t="n">
        <v>-18471</v>
      </c>
    </row>
    <row r="38" spans="1:5">
      <c r="A38" s="4" t="s">
        <v>641</v>
      </c>
    </row>
    <row r="39" spans="1:5">
      <c r="A39" s="3" t="s">
        <v>84</v>
      </c>
    </row>
    <row r="40" spans="1:5">
      <c r="A40" s="4" t="s">
        <v>646</v>
      </c>
      <c r="D40" s="5" t="n">
        <v>1500</v>
      </c>
      <c r="E40" s="5" t="n">
        <v>11000</v>
      </c>
    </row>
    <row r="41" spans="1:5">
      <c r="A41" s="4" t="s">
        <v>85</v>
      </c>
      <c r="D41" s="5" t="n">
        <v>114962</v>
      </c>
      <c r="E41" s="5" t="n">
        <v>152667</v>
      </c>
    </row>
    <row r="42" spans="1:5">
      <c r="A42" s="3" t="s">
        <v>96</v>
      </c>
    </row>
    <row r="43" spans="1:5">
      <c r="A43" s="4" t="s">
        <v>87</v>
      </c>
      <c r="D43" s="5" t="n">
        <v>34493</v>
      </c>
      <c r="E43" s="5" t="n">
        <v>34789</v>
      </c>
    </row>
    <row r="44" spans="1:5">
      <c r="A44" s="4" t="s">
        <v>88</v>
      </c>
      <c r="D44" s="5" t="n">
        <v>15704</v>
      </c>
      <c r="E44" s="5" t="n">
        <v>30935</v>
      </c>
    </row>
    <row r="45" spans="1:5">
      <c r="A45" s="4" t="s">
        <v>89</v>
      </c>
      <c r="D45" s="5" t="n">
        <v>12572</v>
      </c>
      <c r="E45" s="5" t="n">
        <v>13231</v>
      </c>
    </row>
    <row r="46" spans="1:5">
      <c r="A46" s="4" t="s">
        <v>90</v>
      </c>
      <c r="D46" s="5" t="n">
        <v>2507</v>
      </c>
      <c r="E46" s="5" t="n">
        <v>2358</v>
      </c>
    </row>
    <row r="47" spans="1:5">
      <c r="A47" s="4" t="s">
        <v>644</v>
      </c>
      <c r="D47" s="5" t="n">
        <v>566</v>
      </c>
      <c r="E47" s="5" t="n">
        <v>991</v>
      </c>
    </row>
    <row r="48" spans="1:5">
      <c r="A48" s="4" t="s">
        <v>92</v>
      </c>
      <c r="D48" s="5" t="n">
        <v>4327</v>
      </c>
      <c r="E48" s="5" t="n">
        <v>4865</v>
      </c>
    </row>
    <row r="49" spans="1:5">
      <c r="A49" s="4" t="s">
        <v>93</v>
      </c>
      <c r="D49" s="5" t="n">
        <v>22009</v>
      </c>
      <c r="E49" s="5" t="n">
        <v>24266</v>
      </c>
    </row>
    <row r="50" spans="1:5">
      <c r="A50" s="4" t="s">
        <v>94</v>
      </c>
      <c r="D50" s="5" t="n">
        <v>92178</v>
      </c>
      <c r="E50" s="5" t="n">
        <v>111435</v>
      </c>
    </row>
    <row r="51" spans="1:5">
      <c r="A51" s="4" t="s">
        <v>95</v>
      </c>
      <c r="D51" s="5" t="n">
        <v>22784</v>
      </c>
      <c r="E51" s="5" t="n">
        <v>41232</v>
      </c>
    </row>
    <row r="52" spans="1:5">
      <c r="A52" s="4" t="s">
        <v>97</v>
      </c>
      <c r="D52" s="5" t="n">
        <v>34503</v>
      </c>
      <c r="E52" s="5" t="n">
        <v>40293</v>
      </c>
    </row>
    <row r="53" spans="1:5">
      <c r="A53" s="4" t="s">
        <v>648</v>
      </c>
      <c r="D53" s="5" t="n">
        <v>-3059</v>
      </c>
      <c r="E53" s="5" t="n">
        <v>-1023</v>
      </c>
    </row>
    <row r="54" spans="1:5">
      <c r="A54" s="4" t="s">
        <v>91</v>
      </c>
      <c r="E54" s="5" t="n">
        <v>1762</v>
      </c>
    </row>
    <row r="55" spans="1:5">
      <c r="A55" s="4" t="s">
        <v>92</v>
      </c>
      <c r="D55" s="5" t="n">
        <v>2422</v>
      </c>
      <c r="E55" s="5" t="n">
        <v>2490</v>
      </c>
    </row>
    <row r="56" spans="1:5">
      <c r="A56" s="4" t="s">
        <v>98</v>
      </c>
      <c r="D56" s="5" t="n">
        <v>233</v>
      </c>
      <c r="E56" s="5" t="n">
        <v>403</v>
      </c>
    </row>
    <row r="57" spans="1:5">
      <c r="A57" s="4" t="s">
        <v>647</v>
      </c>
      <c r="D57" s="5" t="n">
        <v>19779</v>
      </c>
      <c r="E57" s="5" t="n">
        <v>18471</v>
      </c>
    </row>
    <row r="58" spans="1:5">
      <c r="A58" s="4" t="s">
        <v>99</v>
      </c>
      <c r="D58" s="5" t="n">
        <v>53878</v>
      </c>
      <c r="E58" s="5" t="n">
        <v>62396</v>
      </c>
    </row>
    <row r="59" spans="1:5">
      <c r="A59" s="4" t="s">
        <v>100</v>
      </c>
      <c r="D59" s="5" t="n">
        <v>-31094</v>
      </c>
      <c r="E59" s="5" t="n">
        <v>-21164</v>
      </c>
    </row>
    <row r="60" spans="1:5">
      <c r="A60" s="4" t="s">
        <v>645</v>
      </c>
      <c r="E60" s="5" t="n">
        <v>544</v>
      </c>
    </row>
    <row r="61" spans="1:5">
      <c r="A61" s="4" t="s">
        <v>102</v>
      </c>
      <c r="D61" s="5" t="n">
        <v>-31094</v>
      </c>
      <c r="E61" s="5" t="n">
        <v>-21708</v>
      </c>
    </row>
    <row r="62" spans="1:5">
      <c r="A62" s="4" t="s">
        <v>642</v>
      </c>
    </row>
    <row r="63" spans="1:5">
      <c r="A63" s="3" t="s">
        <v>84</v>
      </c>
    </row>
    <row r="64" spans="1:5">
      <c r="A64" s="4" t="s">
        <v>85</v>
      </c>
      <c r="D64" s="5" t="n">
        <v>56107</v>
      </c>
      <c r="E64" s="5" t="n">
        <v>25446</v>
      </c>
    </row>
    <row r="65" spans="1:5">
      <c r="A65" s="3" t="s">
        <v>96</v>
      </c>
    </row>
    <row r="66" spans="1:5">
      <c r="A66" s="4" t="s">
        <v>88</v>
      </c>
      <c r="D66" s="5" t="n">
        <v>29754</v>
      </c>
      <c r="E66" s="5" t="n">
        <v>12464</v>
      </c>
    </row>
    <row r="67" spans="1:5">
      <c r="A67" s="4" t="s">
        <v>94</v>
      </c>
      <c r="D67" s="5" t="n">
        <v>29754</v>
      </c>
      <c r="E67" s="5" t="n">
        <v>12464</v>
      </c>
    </row>
    <row r="68" spans="1:5">
      <c r="A68" s="4" t="s">
        <v>95</v>
      </c>
      <c r="D68" s="5" t="n">
        <v>26353</v>
      </c>
      <c r="E68" s="5" t="n">
        <v>12982</v>
      </c>
    </row>
    <row r="69" spans="1:5">
      <c r="A69" s="4" t="s">
        <v>97</v>
      </c>
      <c r="D69" s="5" t="n">
        <v>258</v>
      </c>
      <c r="E69" s="5" t="n">
        <v>183</v>
      </c>
    </row>
    <row r="70" spans="1:5">
      <c r="A70" s="4" t="s">
        <v>648</v>
      </c>
      <c r="D70" s="5" t="n">
        <v>3059</v>
      </c>
      <c r="E70" s="5" t="n">
        <v>1023</v>
      </c>
    </row>
    <row r="71" spans="1:5">
      <c r="A71" s="4" t="s">
        <v>98</v>
      </c>
      <c r="D71" s="5" t="n">
        <v>6378</v>
      </c>
      <c r="E71" s="5" t="n">
        <v>5521</v>
      </c>
    </row>
    <row r="72" spans="1:5">
      <c r="A72" s="4" t="s">
        <v>99</v>
      </c>
      <c r="D72" s="5" t="n">
        <v>9695</v>
      </c>
      <c r="E72" s="5" t="n">
        <v>6727</v>
      </c>
    </row>
    <row r="73" spans="1:5">
      <c r="A73" s="4" t="s">
        <v>100</v>
      </c>
      <c r="D73" s="5" t="n">
        <v>16658</v>
      </c>
      <c r="E73" s="5" t="n">
        <v>6255</v>
      </c>
    </row>
    <row r="74" spans="1:5">
      <c r="A74" s="4" t="s">
        <v>645</v>
      </c>
      <c r="E74" s="5" t="n">
        <v>-162</v>
      </c>
    </row>
    <row r="75" spans="1:5">
      <c r="A75" s="4" t="s">
        <v>102</v>
      </c>
      <c r="D75" s="5" t="n">
        <v>16658</v>
      </c>
      <c r="E75" s="5" t="n">
        <v>6417</v>
      </c>
    </row>
    <row r="76" spans="1:5">
      <c r="A76" s="4" t="s">
        <v>103</v>
      </c>
    </row>
    <row r="77" spans="1:5">
      <c r="A77" s="3" t="s">
        <v>84</v>
      </c>
    </row>
    <row r="78" spans="1:5">
      <c r="A78" s="4" t="s">
        <v>85</v>
      </c>
      <c r="B78" s="5" t="n">
        <v>46310</v>
      </c>
      <c r="C78" s="5" t="n">
        <v>47930</v>
      </c>
      <c r="D78" s="5" t="n">
        <v>97242</v>
      </c>
      <c r="E78" s="5" t="n">
        <v>96981</v>
      </c>
    </row>
    <row r="79" spans="1:5">
      <c r="A79" s="4" t="s">
        <v>649</v>
      </c>
    </row>
    <row r="80" spans="1:5">
      <c r="A80" s="3" t="s">
        <v>84</v>
      </c>
    </row>
    <row r="81" spans="1:5">
      <c r="A81" s="4" t="s">
        <v>85</v>
      </c>
      <c r="D81" s="5" t="n">
        <v>41527</v>
      </c>
      <c r="E81" s="5" t="n">
        <v>71671</v>
      </c>
    </row>
    <row r="82" spans="1:5">
      <c r="A82" s="4" t="s">
        <v>650</v>
      </c>
    </row>
    <row r="83" spans="1:5">
      <c r="A83" s="3" t="s">
        <v>84</v>
      </c>
    </row>
    <row r="84" spans="1:5">
      <c r="A84" s="4" t="s">
        <v>85</v>
      </c>
      <c r="D84" s="5" t="n">
        <v>55715</v>
      </c>
      <c r="E84" s="5" t="n">
        <v>25310</v>
      </c>
    </row>
    <row r="85" spans="1:5">
      <c r="A85" s="4" t="s">
        <v>104</v>
      </c>
    </row>
    <row r="86" spans="1:5">
      <c r="A86" s="3" t="s">
        <v>84</v>
      </c>
    </row>
    <row r="87" spans="1:5">
      <c r="A87" s="4" t="s">
        <v>85</v>
      </c>
      <c r="B87" s="5" t="n">
        <v>17491</v>
      </c>
      <c r="C87" s="5" t="n">
        <v>15146</v>
      </c>
      <c r="D87" s="5" t="n">
        <v>36687</v>
      </c>
      <c r="E87" s="5" t="n">
        <v>33285</v>
      </c>
    </row>
    <row r="88" spans="1:5">
      <c r="A88" s="4" t="s">
        <v>651</v>
      </c>
    </row>
    <row r="89" spans="1:5">
      <c r="A89" s="3" t="s">
        <v>84</v>
      </c>
    </row>
    <row r="90" spans="1:5">
      <c r="A90" s="4" t="s">
        <v>85</v>
      </c>
      <c r="D90" s="5" t="n">
        <v>36687</v>
      </c>
      <c r="E90" s="5" t="n">
        <v>33285</v>
      </c>
    </row>
    <row r="91" spans="1:5">
      <c r="A91" s="4" t="s">
        <v>105</v>
      </c>
    </row>
    <row r="92" spans="1:5">
      <c r="A92" s="3" t="s">
        <v>84</v>
      </c>
    </row>
    <row r="93" spans="1:5">
      <c r="A93" s="4" t="s">
        <v>85</v>
      </c>
      <c r="B93" s="5" t="n">
        <v>11562</v>
      </c>
      <c r="C93" s="5" t="n">
        <v>11779</v>
      </c>
      <c r="D93" s="5" t="n">
        <v>23254</v>
      </c>
      <c r="E93" s="5" t="n">
        <v>23905</v>
      </c>
    </row>
    <row r="94" spans="1:5">
      <c r="A94" s="4" t="s">
        <v>652</v>
      </c>
    </row>
    <row r="95" spans="1:5">
      <c r="A95" s="3" t="s">
        <v>84</v>
      </c>
    </row>
    <row r="96" spans="1:5">
      <c r="A96" s="4" t="s">
        <v>85</v>
      </c>
      <c r="D96" s="5" t="n">
        <v>23254</v>
      </c>
      <c r="E96" s="5" t="n">
        <v>23905</v>
      </c>
    </row>
    <row r="97" spans="1:5">
      <c r="A97" s="4" t="s">
        <v>106</v>
      </c>
    </row>
    <row r="98" spans="1:5">
      <c r="A98" s="3" t="s">
        <v>84</v>
      </c>
    </row>
    <row r="99" spans="1:5">
      <c r="A99" s="4" t="s">
        <v>85</v>
      </c>
      <c r="B99" s="5" t="n">
        <v>2511</v>
      </c>
      <c r="C99" s="5" t="n">
        <v>2113</v>
      </c>
      <c r="D99" s="5" t="n">
        <v>4459</v>
      </c>
      <c r="E99" s="5" t="n">
        <v>4120</v>
      </c>
    </row>
    <row r="100" spans="1:5">
      <c r="A100" s="4" t="s">
        <v>653</v>
      </c>
    </row>
    <row r="101" spans="1:5">
      <c r="A101" s="3" t="s">
        <v>84</v>
      </c>
    </row>
    <row r="102" spans="1:5">
      <c r="A102" s="4" t="s">
        <v>85</v>
      </c>
      <c r="D102" s="5" t="n">
        <v>4459</v>
      </c>
      <c r="E102" s="5" t="n">
        <v>4120</v>
      </c>
    </row>
    <row r="103" spans="1:5">
      <c r="A103" s="4" t="s">
        <v>93</v>
      </c>
    </row>
    <row r="104" spans="1:5">
      <c r="A104" s="3" t="s">
        <v>84</v>
      </c>
    </row>
    <row r="105" spans="1:5">
      <c r="A105" s="4" t="s">
        <v>85</v>
      </c>
      <c r="B105" s="7" t="n">
        <v>3451</v>
      </c>
      <c r="C105" s="7" t="n">
        <v>4200</v>
      </c>
      <c r="D105" s="5" t="n">
        <v>7334</v>
      </c>
      <c r="E105" s="5" t="n">
        <v>8229</v>
      </c>
    </row>
    <row r="106" spans="1:5">
      <c r="A106" s="4" t="s">
        <v>654</v>
      </c>
    </row>
    <row r="107" spans="1:5">
      <c r="A107" s="3" t="s">
        <v>84</v>
      </c>
    </row>
    <row r="108" spans="1:5">
      <c r="A108" s="4" t="s">
        <v>85</v>
      </c>
      <c r="D108" s="5" t="n">
        <v>-593</v>
      </c>
      <c r="E108" s="5" t="n">
        <v>-593</v>
      </c>
    </row>
    <row r="109" spans="1:5">
      <c r="A109" s="4" t="s">
        <v>655</v>
      </c>
    </row>
    <row r="110" spans="1:5">
      <c r="A110" s="3" t="s">
        <v>84</v>
      </c>
    </row>
    <row r="111" spans="1:5">
      <c r="A111" s="4" t="s">
        <v>85</v>
      </c>
      <c r="D111" s="5" t="n">
        <v>7535</v>
      </c>
      <c r="E111" s="5" t="n">
        <v>8686</v>
      </c>
    </row>
    <row r="112" spans="1:5">
      <c r="A112" s="4" t="s">
        <v>656</v>
      </c>
    </row>
    <row r="113" spans="1:5">
      <c r="A113" s="3" t="s">
        <v>84</v>
      </c>
    </row>
    <row r="114" spans="1:5">
      <c r="A114" s="4" t="s">
        <v>85</v>
      </c>
      <c r="D114" s="7" t="n">
        <v>392</v>
      </c>
      <c r="E114" s="7" t="n">
        <v>1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82</v>
      </c>
      <c r="D1" s="2" t="s">
        <v>1</v>
      </c>
    </row>
    <row r="2" spans="1:5">
      <c r="B2" s="2" t="s">
        <v>23</v>
      </c>
      <c r="C2" s="2" t="s">
        <v>83</v>
      </c>
      <c r="D2" s="2" t="s">
        <v>23</v>
      </c>
      <c r="E2" s="2" t="s">
        <v>83</v>
      </c>
    </row>
    <row r="3" spans="1:5">
      <c r="A3" s="3" t="s">
        <v>658</v>
      </c>
    </row>
    <row r="4" spans="1:5">
      <c r="A4" s="4" t="s">
        <v>132</v>
      </c>
      <c r="D4" s="7" t="n">
        <v>31367</v>
      </c>
      <c r="E4" s="7" t="n">
        <v>29907</v>
      </c>
    </row>
    <row r="5" spans="1:5">
      <c r="A5" s="3" t="s">
        <v>133</v>
      </c>
    </row>
    <row r="6" spans="1:5">
      <c r="A6" s="4" t="s">
        <v>659</v>
      </c>
      <c r="D6" s="5" t="n">
        <v>-28646</v>
      </c>
      <c r="E6" s="5" t="n">
        <v>-39370</v>
      </c>
    </row>
    <row r="7" spans="1:5">
      <c r="A7" s="4" t="s">
        <v>135</v>
      </c>
      <c r="E7" s="5" t="n">
        <v>-117</v>
      </c>
    </row>
    <row r="8" spans="1:5">
      <c r="A8" s="4" t="s">
        <v>136</v>
      </c>
      <c r="D8" s="5" t="n">
        <v>-3072</v>
      </c>
      <c r="E8" s="5" t="n">
        <v>-3501</v>
      </c>
    </row>
    <row r="9" spans="1:5">
      <c r="A9" s="4" t="s">
        <v>137</v>
      </c>
      <c r="D9" s="5" t="n">
        <v>-31718</v>
      </c>
      <c r="E9" s="5" t="n">
        <v>-42988</v>
      </c>
    </row>
    <row r="10" spans="1:5">
      <c r="A10" s="3" t="s">
        <v>138</v>
      </c>
    </row>
    <row r="11" spans="1:5">
      <c r="A11" s="4" t="s">
        <v>139</v>
      </c>
      <c r="E11" s="5" t="n">
        <v>15000</v>
      </c>
    </row>
    <row r="12" spans="1:5">
      <c r="A12" s="4" t="s">
        <v>140</v>
      </c>
      <c r="D12" s="5" t="n">
        <v>-59</v>
      </c>
      <c r="E12" s="5" t="n">
        <v>-7356</v>
      </c>
    </row>
    <row r="13" spans="1:5">
      <c r="A13" s="4" t="s">
        <v>660</v>
      </c>
      <c r="D13" s="5" t="n">
        <v>-322</v>
      </c>
      <c r="E13" s="5" t="n">
        <v>-540</v>
      </c>
    </row>
    <row r="14" spans="1:5">
      <c r="A14" s="4" t="s">
        <v>660</v>
      </c>
      <c r="E14" s="5" t="n">
        <v>14150</v>
      </c>
    </row>
    <row r="15" spans="1:5">
      <c r="A15" s="4" t="s">
        <v>143</v>
      </c>
      <c r="D15" s="5" t="n">
        <v>-5944</v>
      </c>
      <c r="E15" s="5" t="n">
        <v>-3718</v>
      </c>
    </row>
    <row r="16" spans="1:5">
      <c r="A16" s="4" t="s">
        <v>661</v>
      </c>
      <c r="E16" s="5" t="n">
        <v>-3718</v>
      </c>
    </row>
    <row r="17" spans="1:5">
      <c r="A17" s="4" t="s">
        <v>144</v>
      </c>
      <c r="D17" s="5" t="n">
        <v>-6325</v>
      </c>
      <c r="E17" s="5" t="n">
        <v>17536</v>
      </c>
    </row>
    <row r="18" spans="1:5">
      <c r="A18" s="4" t="s">
        <v>145</v>
      </c>
      <c r="D18" s="5" t="n">
        <v>-6676</v>
      </c>
      <c r="E18" s="5" t="n">
        <v>4455</v>
      </c>
    </row>
    <row r="19" spans="1:5">
      <c r="A19" s="3" t="s">
        <v>146</v>
      </c>
    </row>
    <row r="20" spans="1:5">
      <c r="A20" s="4" t="s">
        <v>147</v>
      </c>
      <c r="D20" s="5" t="n">
        <v>71212</v>
      </c>
      <c r="E20" s="5" t="n">
        <v>109348</v>
      </c>
    </row>
    <row r="21" spans="1:5">
      <c r="A21" s="4" t="s">
        <v>148</v>
      </c>
      <c r="B21" s="7" t="n">
        <v>64536</v>
      </c>
      <c r="C21" s="7" t="n">
        <v>113803</v>
      </c>
      <c r="D21" s="5" t="n">
        <v>64536</v>
      </c>
      <c r="E21" s="5" t="n">
        <v>113803</v>
      </c>
    </row>
    <row r="22" spans="1:5">
      <c r="A22" s="4" t="s">
        <v>662</v>
      </c>
      <c r="B22" s="5" t="n">
        <v>-32107</v>
      </c>
      <c r="C22" s="5" t="n">
        <v>-33902</v>
      </c>
      <c r="D22" s="5" t="n">
        <v>-62980</v>
      </c>
      <c r="E22" s="5" t="n">
        <v>-68530</v>
      </c>
    </row>
    <row r="23" spans="1:5">
      <c r="A23" s="4" t="s">
        <v>637</v>
      </c>
    </row>
    <row r="24" spans="1:5">
      <c r="A24" s="3" t="s">
        <v>146</v>
      </c>
    </row>
    <row r="25" spans="1:5">
      <c r="A25" s="4" t="s">
        <v>662</v>
      </c>
      <c r="D25" s="5" t="n">
        <v>593</v>
      </c>
      <c r="E25" s="5" t="n">
        <v>593</v>
      </c>
    </row>
    <row r="26" spans="1:5">
      <c r="A26" s="4" t="s">
        <v>640</v>
      </c>
    </row>
    <row r="27" spans="1:5">
      <c r="A27" s="3" t="s">
        <v>658</v>
      </c>
    </row>
    <row r="28" spans="1:5">
      <c r="A28" s="4" t="s">
        <v>132</v>
      </c>
      <c r="D28" s="5" t="n">
        <v>4322</v>
      </c>
      <c r="E28" s="5" t="n">
        <v>-13789</v>
      </c>
    </row>
    <row r="29" spans="1:5">
      <c r="A29" s="3" t="s">
        <v>138</v>
      </c>
    </row>
    <row r="30" spans="1:5">
      <c r="A30" s="4" t="s">
        <v>660</v>
      </c>
      <c r="E30" s="5" t="n">
        <v>16400</v>
      </c>
    </row>
    <row r="31" spans="1:5">
      <c r="A31" s="4" t="s">
        <v>143</v>
      </c>
      <c r="D31" s="5" t="n">
        <v>-4322</v>
      </c>
      <c r="E31" s="5" t="n">
        <v>-2611</v>
      </c>
    </row>
    <row r="32" spans="1:5">
      <c r="A32" s="4" t="s">
        <v>144</v>
      </c>
      <c r="D32" s="5" t="n">
        <v>-4322</v>
      </c>
      <c r="E32" s="5" t="n">
        <v>13789</v>
      </c>
    </row>
    <row r="33" spans="1:5">
      <c r="A33" s="4" t="s">
        <v>641</v>
      </c>
    </row>
    <row r="34" spans="1:5">
      <c r="A34" s="3" t="s">
        <v>658</v>
      </c>
    </row>
    <row r="35" spans="1:5">
      <c r="A35" s="4" t="s">
        <v>132</v>
      </c>
      <c r="D35" s="5" t="n">
        <v>-22264</v>
      </c>
      <c r="E35" s="5" t="n">
        <v>31715</v>
      </c>
    </row>
    <row r="36" spans="1:5">
      <c r="A36" s="3" t="s">
        <v>133</v>
      </c>
    </row>
    <row r="37" spans="1:5">
      <c r="A37" s="4" t="s">
        <v>659</v>
      </c>
      <c r="D37" s="5" t="n">
        <v>17114</v>
      </c>
      <c r="E37" s="5" t="n">
        <v>1623</v>
      </c>
    </row>
    <row r="38" spans="1:5">
      <c r="A38" s="4" t="s">
        <v>135</v>
      </c>
      <c r="E38" s="5" t="n">
        <v>-117</v>
      </c>
    </row>
    <row r="39" spans="1:5">
      <c r="A39" s="4" t="s">
        <v>136</v>
      </c>
      <c r="D39" s="5" t="n">
        <v>-3072</v>
      </c>
      <c r="E39" s="5" t="n">
        <v>-3501</v>
      </c>
    </row>
    <row r="40" spans="1:5">
      <c r="A40" s="4" t="s">
        <v>137</v>
      </c>
      <c r="D40" s="5" t="n">
        <v>14042</v>
      </c>
      <c r="E40" s="5" t="n">
        <v>-1995</v>
      </c>
    </row>
    <row r="41" spans="1:5">
      <c r="A41" s="3" t="s">
        <v>138</v>
      </c>
    </row>
    <row r="42" spans="1:5">
      <c r="A42" s="4" t="s">
        <v>140</v>
      </c>
      <c r="D42" s="5" t="n">
        <v>-59</v>
      </c>
      <c r="E42" s="5" t="n">
        <v>-56</v>
      </c>
    </row>
    <row r="43" spans="1:5">
      <c r="A43" s="4" t="s">
        <v>660</v>
      </c>
      <c r="D43" s="5" t="n">
        <v>-322</v>
      </c>
      <c r="E43" s="5" t="n">
        <v>-540</v>
      </c>
    </row>
    <row r="44" spans="1:5">
      <c r="A44" s="4" t="s">
        <v>660</v>
      </c>
      <c r="E44" s="5" t="n">
        <v>-2250</v>
      </c>
    </row>
    <row r="45" spans="1:5">
      <c r="A45" s="4" t="s">
        <v>143</v>
      </c>
      <c r="E45" s="5" t="n">
        <v>-1</v>
      </c>
    </row>
    <row r="46" spans="1:5">
      <c r="A46" s="4" t="s">
        <v>144</v>
      </c>
      <c r="D46" s="5" t="n">
        <v>-381</v>
      </c>
      <c r="E46" s="5" t="n">
        <v>-2847</v>
      </c>
    </row>
    <row r="47" spans="1:5">
      <c r="A47" s="4" t="s">
        <v>145</v>
      </c>
      <c r="D47" s="5" t="n">
        <v>-8603</v>
      </c>
      <c r="E47" s="5" t="n">
        <v>26873</v>
      </c>
    </row>
    <row r="48" spans="1:5">
      <c r="A48" s="3" t="s">
        <v>146</v>
      </c>
    </row>
    <row r="49" spans="1:5">
      <c r="A49" s="4" t="s">
        <v>147</v>
      </c>
      <c r="D49" s="5" t="n">
        <v>62111</v>
      </c>
      <c r="E49" s="5" t="n">
        <v>74792</v>
      </c>
    </row>
    <row r="50" spans="1:5">
      <c r="A50" s="4" t="s">
        <v>148</v>
      </c>
      <c r="B50" s="5" t="n">
        <v>53508</v>
      </c>
      <c r="C50" s="5" t="n">
        <v>101665</v>
      </c>
      <c r="D50" s="5" t="n">
        <v>53508</v>
      </c>
      <c r="E50" s="5" t="n">
        <v>101665</v>
      </c>
    </row>
    <row r="51" spans="1:5">
      <c r="A51" s="4" t="s">
        <v>662</v>
      </c>
      <c r="D51" s="5" t="n">
        <v>-53878</v>
      </c>
      <c r="E51" s="5" t="n">
        <v>-62396</v>
      </c>
    </row>
    <row r="52" spans="1:5">
      <c r="A52" s="4" t="s">
        <v>642</v>
      </c>
    </row>
    <row r="53" spans="1:5">
      <c r="A53" s="3" t="s">
        <v>658</v>
      </c>
    </row>
    <row r="54" spans="1:5">
      <c r="A54" s="4" t="s">
        <v>132</v>
      </c>
      <c r="D54" s="5" t="n">
        <v>49309</v>
      </c>
      <c r="E54" s="5" t="n">
        <v>11981</v>
      </c>
    </row>
    <row r="55" spans="1:5">
      <c r="A55" s="3" t="s">
        <v>133</v>
      </c>
    </row>
    <row r="56" spans="1:5">
      <c r="A56" s="4" t="s">
        <v>659</v>
      </c>
      <c r="D56" s="5" t="n">
        <v>-45760</v>
      </c>
      <c r="E56" s="5" t="n">
        <v>-40993</v>
      </c>
    </row>
    <row r="57" spans="1:5">
      <c r="A57" s="4" t="s">
        <v>137</v>
      </c>
      <c r="D57" s="5" t="n">
        <v>-45760</v>
      </c>
      <c r="E57" s="5" t="n">
        <v>-40993</v>
      </c>
    </row>
    <row r="58" spans="1:5">
      <c r="A58" s="3" t="s">
        <v>138</v>
      </c>
    </row>
    <row r="59" spans="1:5">
      <c r="A59" s="4" t="s">
        <v>139</v>
      </c>
      <c r="E59" s="5" t="n">
        <v>15000</v>
      </c>
    </row>
    <row r="60" spans="1:5">
      <c r="A60" s="4" t="s">
        <v>140</v>
      </c>
      <c r="E60" s="5" t="n">
        <v>-7300</v>
      </c>
    </row>
    <row r="61" spans="1:5">
      <c r="A61" s="4" t="s">
        <v>143</v>
      </c>
      <c r="D61" s="5" t="n">
        <v>-1622</v>
      </c>
      <c r="E61" s="5" t="n">
        <v>-1106</v>
      </c>
    </row>
    <row r="62" spans="1:5">
      <c r="A62" s="4" t="s">
        <v>144</v>
      </c>
      <c r="D62" s="5" t="n">
        <v>-1622</v>
      </c>
      <c r="E62" s="5" t="n">
        <v>6594</v>
      </c>
    </row>
    <row r="63" spans="1:5">
      <c r="A63" s="4" t="s">
        <v>145</v>
      </c>
      <c r="D63" s="5" t="n">
        <v>1927</v>
      </c>
      <c r="E63" s="5" t="n">
        <v>-22418</v>
      </c>
    </row>
    <row r="64" spans="1:5">
      <c r="A64" s="3" t="s">
        <v>146</v>
      </c>
    </row>
    <row r="65" spans="1:5">
      <c r="A65" s="4" t="s">
        <v>147</v>
      </c>
      <c r="D65" s="5" t="n">
        <v>9101</v>
      </c>
      <c r="E65" s="5" t="n">
        <v>34556</v>
      </c>
    </row>
    <row r="66" spans="1:5">
      <c r="A66" s="4" t="s">
        <v>148</v>
      </c>
      <c r="B66" s="7" t="n">
        <v>11028</v>
      </c>
      <c r="C66" s="7" t="n">
        <v>12138</v>
      </c>
      <c r="D66" s="5" t="n">
        <v>11028</v>
      </c>
      <c r="E66" s="5" t="n">
        <v>12138</v>
      </c>
    </row>
    <row r="67" spans="1:5">
      <c r="A67" s="4" t="s">
        <v>662</v>
      </c>
      <c r="D67" s="7" t="n">
        <v>-9695</v>
      </c>
      <c r="E67" s="7" t="n">
        <v>-67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3</v>
      </c>
      <c r="C2" s="2" t="s">
        <v>83</v>
      </c>
    </row>
    <row r="3" spans="1:3">
      <c r="A3" s="3" t="s">
        <v>120</v>
      </c>
    </row>
    <row r="4" spans="1:3">
      <c r="A4" s="4" t="s">
        <v>102</v>
      </c>
      <c r="B4" s="7" t="n">
        <v>-15936</v>
      </c>
      <c r="C4" s="7" t="n">
        <v>-26575</v>
      </c>
    </row>
    <row r="5" spans="1:3">
      <c r="A5" s="3" t="s">
        <v>121</v>
      </c>
    </row>
    <row r="6" spans="1:3">
      <c r="A6" s="4" t="s">
        <v>88</v>
      </c>
      <c r="B6" s="5" t="n">
        <v>45458</v>
      </c>
      <c r="C6" s="5" t="n">
        <v>43399</v>
      </c>
    </row>
    <row r="7" spans="1:3">
      <c r="A7" s="4" t="s">
        <v>122</v>
      </c>
      <c r="B7" s="5" t="n">
        <v>271</v>
      </c>
      <c r="C7" s="5" t="n">
        <v>1829</v>
      </c>
    </row>
    <row r="8" spans="1:3">
      <c r="A8" s="4" t="s">
        <v>123</v>
      </c>
      <c r="B8" s="5" t="n">
        <v>6310</v>
      </c>
      <c r="C8" s="5" t="n">
        <v>7105</v>
      </c>
    </row>
    <row r="9" spans="1:3">
      <c r="A9" s="4" t="s">
        <v>124</v>
      </c>
      <c r="B9" s="5" t="n">
        <v>3167</v>
      </c>
      <c r="C9" s="5" t="n">
        <v>2099</v>
      </c>
    </row>
    <row r="10" spans="1:3">
      <c r="A10" s="4" t="s">
        <v>125</v>
      </c>
      <c r="B10" s="5" t="n">
        <v>439</v>
      </c>
      <c r="C10" s="5" t="n">
        <v>250</v>
      </c>
    </row>
    <row r="11" spans="1:3">
      <c r="A11" s="4" t="s">
        <v>126</v>
      </c>
      <c r="C11" s="5" t="n">
        <v>423</v>
      </c>
    </row>
    <row r="12" spans="1:3">
      <c r="A12" s="4" t="s">
        <v>127</v>
      </c>
      <c r="B12" s="5" t="n">
        <v>17</v>
      </c>
      <c r="C12" s="5" t="n">
        <v>32</v>
      </c>
    </row>
    <row r="13" spans="1:3">
      <c r="A13" s="3" t="s">
        <v>128</v>
      </c>
    </row>
    <row r="14" spans="1:3">
      <c r="A14" s="4" t="s">
        <v>129</v>
      </c>
      <c r="C14" s="5" t="n">
        <v>500</v>
      </c>
    </row>
    <row r="15" spans="1:3">
      <c r="A15" s="4" t="s">
        <v>29</v>
      </c>
      <c r="B15" s="5" t="n">
        <v>156</v>
      </c>
      <c r="C15" s="5" t="n">
        <v>-277</v>
      </c>
    </row>
    <row r="16" spans="1:3">
      <c r="A16" s="4" t="s">
        <v>130</v>
      </c>
      <c r="B16" s="5" t="n">
        <v>-1666</v>
      </c>
      <c r="C16" s="5" t="n">
        <v>4572</v>
      </c>
    </row>
    <row r="17" spans="1:3">
      <c r="A17" s="4" t="s">
        <v>46</v>
      </c>
      <c r="B17" s="5" t="n">
        <v>-1267</v>
      </c>
      <c r="C17" s="5" t="n">
        <v>-1138</v>
      </c>
    </row>
    <row r="18" spans="1:3">
      <c r="A18" s="4" t="s">
        <v>41</v>
      </c>
      <c r="B18" s="5" t="n">
        <v>15</v>
      </c>
      <c r="C18" s="5" t="n">
        <v>-189</v>
      </c>
    </row>
    <row r="19" spans="1:3">
      <c r="A19" s="4" t="s">
        <v>40</v>
      </c>
      <c r="B19" s="5" t="n">
        <v>945</v>
      </c>
      <c r="C19" s="5" t="n">
        <v>-283</v>
      </c>
    </row>
    <row r="20" spans="1:3">
      <c r="A20" s="4" t="s">
        <v>49</v>
      </c>
      <c r="B20" s="5" t="n">
        <v>-173</v>
      </c>
      <c r="C20" s="5" t="n">
        <v>1112</v>
      </c>
    </row>
    <row r="21" spans="1:3">
      <c r="A21" s="4" t="s">
        <v>131</v>
      </c>
      <c r="B21" s="5" t="n">
        <v>-6369</v>
      </c>
      <c r="C21" s="5" t="n">
        <v>-2952</v>
      </c>
    </row>
    <row r="22" spans="1:3">
      <c r="A22" s="4" t="s">
        <v>132</v>
      </c>
      <c r="B22" s="5" t="n">
        <v>31367</v>
      </c>
      <c r="C22" s="5" t="n">
        <v>29907</v>
      </c>
    </row>
    <row r="23" spans="1:3">
      <c r="A23" s="3" t="s">
        <v>133</v>
      </c>
    </row>
    <row r="24" spans="1:3">
      <c r="A24" s="4" t="s">
        <v>134</v>
      </c>
      <c r="B24" s="5" t="n">
        <v>-28646</v>
      </c>
      <c r="C24" s="5" t="n">
        <v>-39370</v>
      </c>
    </row>
    <row r="25" spans="1:3">
      <c r="A25" s="4" t="s">
        <v>135</v>
      </c>
      <c r="C25" s="5" t="n">
        <v>-117</v>
      </c>
    </row>
    <row r="26" spans="1:3">
      <c r="A26" s="4" t="s">
        <v>136</v>
      </c>
      <c r="B26" s="5" t="n">
        <v>-3072</v>
      </c>
      <c r="C26" s="5" t="n">
        <v>-3501</v>
      </c>
    </row>
    <row r="27" spans="1:3">
      <c r="A27" s="4" t="s">
        <v>137</v>
      </c>
      <c r="B27" s="5" t="n">
        <v>-31718</v>
      </c>
      <c r="C27" s="5" t="n">
        <v>-42988</v>
      </c>
    </row>
    <row r="28" spans="1:3">
      <c r="A28" s="3" t="s">
        <v>138</v>
      </c>
    </row>
    <row r="29" spans="1:3">
      <c r="A29" s="4" t="s">
        <v>139</v>
      </c>
      <c r="C29" s="5" t="n">
        <v>15000</v>
      </c>
    </row>
    <row r="30" spans="1:3">
      <c r="A30" s="4" t="s">
        <v>140</v>
      </c>
      <c r="B30" s="5" t="n">
        <v>-59</v>
      </c>
      <c r="C30" s="5" t="n">
        <v>-7356</v>
      </c>
    </row>
    <row r="31" spans="1:3">
      <c r="A31" s="4" t="s">
        <v>141</v>
      </c>
      <c r="B31" s="5" t="n">
        <v>-322</v>
      </c>
      <c r="C31" s="5" t="n">
        <v>-540</v>
      </c>
    </row>
    <row r="32" spans="1:3">
      <c r="A32" s="4" t="s">
        <v>142</v>
      </c>
      <c r="C32" s="5" t="n">
        <v>14150</v>
      </c>
    </row>
    <row r="33" spans="1:3">
      <c r="A33" s="4" t="s">
        <v>143</v>
      </c>
      <c r="B33" s="5" t="n">
        <v>-5944</v>
      </c>
      <c r="C33" s="5" t="n">
        <v>-3718</v>
      </c>
    </row>
    <row r="34" spans="1:3">
      <c r="A34" s="4" t="s">
        <v>144</v>
      </c>
      <c r="B34" s="5" t="n">
        <v>-6325</v>
      </c>
      <c r="C34" s="5" t="n">
        <v>17536</v>
      </c>
    </row>
    <row r="35" spans="1:3">
      <c r="A35" s="4" t="s">
        <v>145</v>
      </c>
      <c r="B35" s="5" t="n">
        <v>-6676</v>
      </c>
      <c r="C35" s="5" t="n">
        <v>4455</v>
      </c>
    </row>
    <row r="36" spans="1:3">
      <c r="A36" s="3" t="s">
        <v>146</v>
      </c>
    </row>
    <row r="37" spans="1:3">
      <c r="A37" s="4" t="s">
        <v>147</v>
      </c>
      <c r="B37" s="5" t="n">
        <v>71212</v>
      </c>
      <c r="C37" s="5" t="n">
        <v>109348</v>
      </c>
    </row>
    <row r="38" spans="1:3">
      <c r="A38" s="4" t="s">
        <v>148</v>
      </c>
      <c r="B38" s="7" t="n">
        <v>64536</v>
      </c>
      <c r="C38" s="7" t="n">
        <v>113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49</v>
      </c>
      <c r="B1" s="2" t="s">
        <v>23</v>
      </c>
      <c r="C1" s="2" t="s">
        <v>24</v>
      </c>
      <c r="D1" s="2" t="s">
        <v>83</v>
      </c>
      <c r="E1" s="2" t="s">
        <v>150</v>
      </c>
    </row>
    <row r="2" spans="1:5">
      <c r="A2" s="3" t="s">
        <v>151</v>
      </c>
    </row>
    <row r="3" spans="1:5">
      <c r="A3" s="4" t="s">
        <v>26</v>
      </c>
      <c r="B3" s="7" t="n">
        <v>60166</v>
      </c>
      <c r="C3" s="7" t="n">
        <v>66627</v>
      </c>
      <c r="D3" s="7" t="n">
        <v>110573</v>
      </c>
      <c r="E3" s="7" t="n">
        <v>106333</v>
      </c>
    </row>
    <row r="4" spans="1:5">
      <c r="A4" s="4" t="s">
        <v>152</v>
      </c>
      <c r="B4" s="5" t="n">
        <v>4370</v>
      </c>
      <c r="C4" s="5" t="n">
        <v>4585</v>
      </c>
      <c r="D4" s="5" t="n">
        <v>3230</v>
      </c>
      <c r="E4" s="5" t="n">
        <v>3015</v>
      </c>
    </row>
    <row r="5" spans="1:5">
      <c r="A5" s="4" t="s">
        <v>153</v>
      </c>
      <c r="B5" s="7" t="n">
        <v>64536</v>
      </c>
      <c r="C5" s="7" t="n">
        <v>71212</v>
      </c>
      <c r="D5" s="7" t="n">
        <v>113803</v>
      </c>
      <c r="E5" s="7" t="n">
        <v>1093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6:54Z</dcterms:created>
  <dcterms:modified xmlns:dcterms="http://purl.org/dc/terms/" xmlns:xsi="http://www.w3.org/2001/XMLSchema-instance" xsi:type="dcterms:W3CDTF">2018-08-14T16:46:54Z</dcterms:modified>
</cp:coreProperties>
</file>